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Real Estate Owned"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Advances from the Federal Home " sheetId="16" state="visible" r:id="rId16"/>
    <sheet xmlns:r="http://schemas.openxmlformats.org/officeDocument/2006/relationships" name="Federal Income Taxes" sheetId="17" state="visible" r:id="rId17"/>
    <sheet xmlns:r="http://schemas.openxmlformats.org/officeDocument/2006/relationships" name="Loan Commitments" sheetId="18" state="visible" r:id="rId18"/>
    <sheet xmlns:r="http://schemas.openxmlformats.org/officeDocument/2006/relationships" name="Stockholders' Equity and Regula" sheetId="19" state="visible" r:id="rId19"/>
    <sheet xmlns:r="http://schemas.openxmlformats.org/officeDocument/2006/relationships" name="Condensed Financial Statements "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Real Estate Owned (Tables)" sheetId="25" state="visible" r:id="rId25"/>
    <sheet xmlns:r="http://schemas.openxmlformats.org/officeDocument/2006/relationships" name="Premises and Equipment (Tables)" sheetId="26" state="visible" r:id="rId26"/>
    <sheet xmlns:r="http://schemas.openxmlformats.org/officeDocument/2006/relationships" name="Deposits (Tables)" sheetId="27" state="visible" r:id="rId27"/>
    <sheet xmlns:r="http://schemas.openxmlformats.org/officeDocument/2006/relationships" name="Advances from the Federal Hom_2" sheetId="28" state="visible" r:id="rId28"/>
    <sheet xmlns:r="http://schemas.openxmlformats.org/officeDocument/2006/relationships" name="Federal Income Taxes (Tables)" sheetId="29" state="visible" r:id="rId29"/>
    <sheet xmlns:r="http://schemas.openxmlformats.org/officeDocument/2006/relationships" name="Loan Commitments (Tables)" sheetId="30" state="visible" r:id="rId30"/>
    <sheet xmlns:r="http://schemas.openxmlformats.org/officeDocument/2006/relationships" name="Stockholders' Equity and Regu_2" sheetId="31" state="visible" r:id="rId31"/>
    <sheet xmlns:r="http://schemas.openxmlformats.org/officeDocument/2006/relationships" name="Condensed Financial Statemen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ecurities (Details)" sheetId="41" state="visible" r:id="rId41"/>
    <sheet xmlns:r="http://schemas.openxmlformats.org/officeDocument/2006/relationships" name="Securities (Details 1)" sheetId="42" state="visible" r:id="rId42"/>
    <sheet xmlns:r="http://schemas.openxmlformats.org/officeDocument/2006/relationships" name="Securities (Details Textual)" sheetId="43" state="visible" r:id="rId43"/>
    <sheet xmlns:r="http://schemas.openxmlformats.org/officeDocument/2006/relationships" name="Loans (Details)" sheetId="44" state="visible" r:id="rId44"/>
    <sheet xmlns:r="http://schemas.openxmlformats.org/officeDocument/2006/relationships" name="Loans (Details 1)" sheetId="45" state="visible" r:id="rId45"/>
    <sheet xmlns:r="http://schemas.openxmlformats.org/officeDocument/2006/relationships" name="Loans (Details 2)" sheetId="46" state="visible" r:id="rId46"/>
    <sheet xmlns:r="http://schemas.openxmlformats.org/officeDocument/2006/relationships" name="Loans (Details 3)" sheetId="47" state="visible" r:id="rId47"/>
    <sheet xmlns:r="http://schemas.openxmlformats.org/officeDocument/2006/relationships" name="Loans (Details 4)" sheetId="48" state="visible" r:id="rId48"/>
    <sheet xmlns:r="http://schemas.openxmlformats.org/officeDocument/2006/relationships" name="Loans (Details 5)" sheetId="49" state="visible" r:id="rId49"/>
    <sheet xmlns:r="http://schemas.openxmlformats.org/officeDocument/2006/relationships" name="Loans (Details 6)" sheetId="50" state="visible" r:id="rId50"/>
    <sheet xmlns:r="http://schemas.openxmlformats.org/officeDocument/2006/relationships" name="Loans (Details 7)" sheetId="51" state="visible" r:id="rId51"/>
    <sheet xmlns:r="http://schemas.openxmlformats.org/officeDocument/2006/relationships" name="Loans (Details 8)" sheetId="52" state="visible" r:id="rId52"/>
    <sheet xmlns:r="http://schemas.openxmlformats.org/officeDocument/2006/relationships" name="Loans (Details Textual)" sheetId="53" state="visible" r:id="rId53"/>
    <sheet xmlns:r="http://schemas.openxmlformats.org/officeDocument/2006/relationships" name="Real Estate Owned (Details)" sheetId="54" state="visible" r:id="rId54"/>
    <sheet xmlns:r="http://schemas.openxmlformats.org/officeDocument/2006/relationships" name="Premises and Equipment (Details" sheetId="55" state="visible" r:id="rId55"/>
    <sheet xmlns:r="http://schemas.openxmlformats.org/officeDocument/2006/relationships" name="Deposits (Details)" sheetId="56" state="visible" r:id="rId56"/>
    <sheet xmlns:r="http://schemas.openxmlformats.org/officeDocument/2006/relationships" name="Deposits (Details 1)" sheetId="57" state="visible" r:id="rId57"/>
    <sheet xmlns:r="http://schemas.openxmlformats.org/officeDocument/2006/relationships" name="Deposits (Details Textual)" sheetId="58" state="visible" r:id="rId58"/>
    <sheet xmlns:r="http://schemas.openxmlformats.org/officeDocument/2006/relationships" name="Advances from the Federal Hom_3" sheetId="59" state="visible" r:id="rId59"/>
    <sheet xmlns:r="http://schemas.openxmlformats.org/officeDocument/2006/relationships" name="Advances from the Federal Hom_4" sheetId="60" state="visible" r:id="rId60"/>
    <sheet xmlns:r="http://schemas.openxmlformats.org/officeDocument/2006/relationships" name="Federal Income Taxes (Details)" sheetId="61" state="visible" r:id="rId61"/>
    <sheet xmlns:r="http://schemas.openxmlformats.org/officeDocument/2006/relationships" name="Federal Income Taxes (Details 1" sheetId="62" state="visible" r:id="rId62"/>
    <sheet xmlns:r="http://schemas.openxmlformats.org/officeDocument/2006/relationships" name="Federal Income Taxes (Details T" sheetId="63" state="visible" r:id="rId63"/>
    <sheet xmlns:r="http://schemas.openxmlformats.org/officeDocument/2006/relationships" name="Loan Commitments (Details)" sheetId="64" state="visible" r:id="rId64"/>
    <sheet xmlns:r="http://schemas.openxmlformats.org/officeDocument/2006/relationships" name="Loan Commitments (Details Textu" sheetId="65" state="visible" r:id="rId65"/>
    <sheet xmlns:r="http://schemas.openxmlformats.org/officeDocument/2006/relationships" name="Stockholders' Equity and Regu_3" sheetId="66" state="visible" r:id="rId66"/>
    <sheet xmlns:r="http://schemas.openxmlformats.org/officeDocument/2006/relationships" name="Stockholders' Equity and Regu_4" sheetId="67" state="visible" r:id="rId67"/>
    <sheet xmlns:r="http://schemas.openxmlformats.org/officeDocument/2006/relationships" name="Condensed Financial Statement_3" sheetId="68" state="visible" r:id="rId68"/>
    <sheet xmlns:r="http://schemas.openxmlformats.org/officeDocument/2006/relationships" name="Condensed Financial Statement_4" sheetId="69" state="visible" r:id="rId69"/>
    <sheet xmlns:r="http://schemas.openxmlformats.org/officeDocument/2006/relationships" name="Condensed Financial Statement_5" sheetId="70" state="visible" r:id="rId70"/>
    <sheet xmlns:r="http://schemas.openxmlformats.org/officeDocument/2006/relationships" name="Condensed Financial Statement_6" sheetId="71" state="visible" r:id="rId71"/>
  </sheets>
  <definedNames/>
  <calcPr calcId="124519" fullCalcOnLoad="1"/>
</workbook>
</file>

<file path=xl/sharedStrings.xml><?xml version="1.0" encoding="utf-8"?>
<sst xmlns="http://schemas.openxmlformats.org/spreadsheetml/2006/main" uniqueCount="910">
  <si>
    <t>Document and Entity Information - USD ($) $ in Thousands</t>
  </si>
  <si>
    <t>12 Months Ended</t>
  </si>
  <si>
    <t>Jun. 30, 2019</t>
  </si>
  <si>
    <t>Sep. 24, 2019</t>
  </si>
  <si>
    <t>Dec. 31, 2018</t>
  </si>
  <si>
    <t>Document and Entity Information [Abstract]</t>
  </si>
  <si>
    <t>Entity Registrant Name</t>
  </si>
  <si>
    <t>Kentucky First Federal Bancorp</t>
  </si>
  <si>
    <t>Entity Central Index Key</t>
  </si>
  <si>
    <t>0001297341</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Ex Transition Period</t>
  </si>
  <si>
    <t>Entity Interactive Data Current</t>
  </si>
  <si>
    <t>Entity File Number</t>
  </si>
  <si>
    <t>0-51176</t>
  </si>
  <si>
    <t>Entity Incorporation State Country Code</t>
  </si>
  <si>
    <t>KY</t>
  </si>
  <si>
    <t>Entity Public Float</t>
  </si>
  <si>
    <t>Entity Common Stock, Shares Outstanding</t>
  </si>
  <si>
    <t>Consolidated Balance Sheets - USD ($) $ in Thousands</t>
  </si>
  <si>
    <t>Jun. 30, 2018</t>
  </si>
  <si>
    <t>ASSETS</t>
  </si>
  <si>
    <t>Cash and due from financial institutions</t>
  </si>
  <si>
    <t>Interest-bearing demand deposits</t>
  </si>
  <si>
    <t>Cash and cash equivalents</t>
  </si>
  <si>
    <t>Time deposits in other financial institutions</t>
  </si>
  <si>
    <t>Securities available for sale</t>
  </si>
  <si>
    <t>Securities held-to-maturity, at amortized cost- approximate fair value of $775 and $998 at June 30, 2019 and 2018, respectively</t>
  </si>
  <si>
    <t>Loans, net of allowance of $1,456 and $1,576 at June 30, 2019 and 2018, respectively</t>
  </si>
  <si>
    <t>Real estate owned, net</t>
  </si>
  <si>
    <t>Premises and equipment, net</t>
  </si>
  <si>
    <t>Federal Home Loan Bank stock, at cost</t>
  </si>
  <si>
    <t>Accrued interest receivable</t>
  </si>
  <si>
    <t>Bank-owned life insurance</t>
  </si>
  <si>
    <t>Goodwill</t>
  </si>
  <si>
    <t>Prepaid federal income taxes</t>
  </si>
  <si>
    <t>Prepaid expenses and other assets</t>
  </si>
  <si>
    <t>Total assets</t>
  </si>
  <si>
    <t>LIABILITIES AND SHAREHOLDERS' EQUITY</t>
  </si>
  <si>
    <t>Deposits</t>
  </si>
  <si>
    <t>Federal Home Loan Bank advances</t>
  </si>
  <si>
    <t>Advances by borrowers for taxes and insurance</t>
  </si>
  <si>
    <t>Accrued interest payable</t>
  </si>
  <si>
    <t>Deferred federal income taxes</t>
  </si>
  <si>
    <t>Deferred revenue</t>
  </si>
  <si>
    <t xml:space="preserve"> </t>
  </si>
  <si>
    <t>Other liabilities</t>
  </si>
  <si>
    <t>Total liabilities</t>
  </si>
  <si>
    <t>Commitments and contingencies</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t>
  </si>
  <si>
    <t>Treasury shares at cost, 266,549 and 151,549 common shares at June 30, 2019 and 2018, respectively</t>
  </si>
  <si>
    <t>Accumulated other comprehensive income</t>
  </si>
  <si>
    <t>Total shareholders' equity</t>
  </si>
  <si>
    <t>Total liabilities and shareholders' equity</t>
  </si>
  <si>
    <t>Consolidated Balance Sheets (Parenthetical) - USD ($) $ in Thousands</t>
  </si>
  <si>
    <t>Statement of Financial Position [Abstract]</t>
  </si>
  <si>
    <t>Securities held-to-maturity securities, fair value</t>
  </si>
  <si>
    <t>Loans, net of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 USD ($) $ in Thousands</t>
  </si>
  <si>
    <t>Interest income</t>
  </si>
  <si>
    <t>Loans, including fees</t>
  </si>
  <si>
    <t>Mortgage-backed securities</t>
  </si>
  <si>
    <t>Other securities</t>
  </si>
  <si>
    <t>Interest-bearing deposits and other</t>
  </si>
  <si>
    <t>Total interest income</t>
  </si>
  <si>
    <t>Interest expense</t>
  </si>
  <si>
    <t>Borrowings</t>
  </si>
  <si>
    <t>Total interest expense</t>
  </si>
  <si>
    <t>Net interest income</t>
  </si>
  <si>
    <t>Provision for loan losses</t>
  </si>
  <si>
    <t>Net interest income after provision for loan losses</t>
  </si>
  <si>
    <t>Non-interest income</t>
  </si>
  <si>
    <t>Earnings on bank-owned life insurance</t>
  </si>
  <si>
    <t>Net gains on sales of loans</t>
  </si>
  <si>
    <t>Net gain on sales of REO</t>
  </si>
  <si>
    <t>Valuation adjustment for REO</t>
  </si>
  <si>
    <t>Net gains on sales of property</t>
  </si>
  <si>
    <t>Other</t>
  </si>
  <si>
    <t>Total non-interest income</t>
  </si>
  <si>
    <t>Non-interest expense</t>
  </si>
  <si>
    <t>Employee compensation and benefits</t>
  </si>
  <si>
    <t>Occupancy and equipment</t>
  </si>
  <si>
    <t>Voice and data communications</t>
  </si>
  <si>
    <t>Advertising</t>
  </si>
  <si>
    <t>Outside service fees</t>
  </si>
  <si>
    <t>Data processing</t>
  </si>
  <si>
    <t>Audit and accounting</t>
  </si>
  <si>
    <t>Franchise and other taxes</t>
  </si>
  <si>
    <t>Foreclosure and REO expense, net</t>
  </si>
  <si>
    <t>Total non-interest expense</t>
  </si>
  <si>
    <t>Income before income taxes</t>
  </si>
  <si>
    <t>Federal income tax expense (benefit)</t>
  </si>
  <si>
    <t>Current</t>
  </si>
  <si>
    <t>Deferred</t>
  </si>
  <si>
    <t>Total federal income tax expense (benefit)</t>
  </si>
  <si>
    <t>NET INCOME</t>
  </si>
  <si>
    <t>EARNINGS PER SHARE</t>
  </si>
  <si>
    <t>Basic and diluted</t>
  </si>
  <si>
    <t>Consolidated Statements of Comprehensive Income - USD ($) $ in Thousands</t>
  </si>
  <si>
    <t>Statement of Comprehensive Income [Abstract]</t>
  </si>
  <si>
    <t>Net income</t>
  </si>
  <si>
    <t>Other comprehensive income (loss), net of tax-related effects:</t>
  </si>
  <si>
    <t>Unrealized holding gains (losses) on securities designated as available for sale during the year, net of taxes (benefits) of $1 and $(1) in 2019 and 2018, respectively</t>
  </si>
  <si>
    <t>Comprehensive income</t>
  </si>
  <si>
    <t>Consolidated Statements of Comprehensive Income (Parenthetical) - USD ($) $ in Thousands</t>
  </si>
  <si>
    <t>Unrealized holding gains (losses) on securities designated as available for sale</t>
  </si>
  <si>
    <t>Consolidated Statements of Changes in Shareholders' Equity - USD ($) $ in Thousands</t>
  </si>
  <si>
    <t>Common stock</t>
  </si>
  <si>
    <t>Treasury shares</t>
  </si>
  <si>
    <t>Total</t>
  </si>
  <si>
    <t>Balance at Jun. 30, 2017</t>
  </si>
  <si>
    <t>Allocation of ESOP shares</t>
  </si>
  <si>
    <t>Other Comprehensive Income/Loss</t>
  </si>
  <si>
    <t>Cash dividends of $0.40 per common share</t>
  </si>
  <si>
    <t>Balance at Jun. 30, 2018</t>
  </si>
  <si>
    <t>Acquisition of shares for treasury</t>
  </si>
  <si>
    <t>Change in accounting method</t>
  </si>
  <si>
    <t>Balance at Jun. 30, 2019</t>
  </si>
  <si>
    <t>Consolidated Statements of Changes in Shareholders' Equity (Parenthetical) - $ / shares</t>
  </si>
  <si>
    <t>Statement of Stockholders' Equity [Abstract]</t>
  </si>
  <si>
    <t>Cash dividends of per common share</t>
  </si>
  <si>
    <t>Consolidated Statements of Cash Flows - USD ($) $ in Thousands</t>
  </si>
  <si>
    <t>Cash flows from operating activities:</t>
  </si>
  <si>
    <t>Adjustments to reconcile net income to net cash provided by operating activities:</t>
  </si>
  <si>
    <t>Depreciation</t>
  </si>
  <si>
    <t>Accretion of purchased loan discount</t>
  </si>
  <si>
    <t>Amortization of purchased loan premium</t>
  </si>
  <si>
    <t>Amortization of discounts and premiums on investment securities, net</t>
  </si>
  <si>
    <t>Amortization of deferred loan origination costs (fees)</t>
  </si>
  <si>
    <t>Net gain on sale of loans</t>
  </si>
  <si>
    <t>Valuation adjustment of REO</t>
  </si>
  <si>
    <t>Net gain on real estate owned</t>
  </si>
  <si>
    <t>Deferred gain on sale of real estate owned</t>
  </si>
  <si>
    <t>ESOP compensation expense</t>
  </si>
  <si>
    <t>Net gain on sale of property &amp; equipment</t>
  </si>
  <si>
    <t>Origination of loans held for sale</t>
  </si>
  <si>
    <t>Proceeds from loans held for sale</t>
  </si>
  <si>
    <t>Increase (decrease) in cash, due to changes in:</t>
  </si>
  <si>
    <t>Accounts payable and other liabilities</t>
  </si>
  <si>
    <t>Federal income tax (benefit)</t>
  </si>
  <si>
    <t>Net cash provided by operating activities</t>
  </si>
  <si>
    <t>Cash flows from investing activities:</t>
  </si>
  <si>
    <t>Purchase of investment securities available for sale</t>
  </si>
  <si>
    <t>Purchase of time deposits in other financial institutions</t>
  </si>
  <si>
    <t>Maturities of time deposits in other financial institutions</t>
  </si>
  <si>
    <t>Investment securities maturities, prepayments and calls:</t>
  </si>
  <si>
    <t>Held to maturity</t>
  </si>
  <si>
    <t>Available for sale</t>
  </si>
  <si>
    <t>Proceeds from sale of property &amp; equipment</t>
  </si>
  <si>
    <t>Proceeds from bank-owned life insurance</t>
  </si>
  <si>
    <t>Loans originated for investment, net of principal collected</t>
  </si>
  <si>
    <t>Proceeds from sale of real estate owned</t>
  </si>
  <si>
    <t>Additions to real estate owned</t>
  </si>
  <si>
    <t>Additions to premises and equipment, net</t>
  </si>
  <si>
    <t>Net cash used in investing activities</t>
  </si>
  <si>
    <t>Cash flows from financing activities:</t>
  </si>
  <si>
    <t>Net change in deposits</t>
  </si>
  <si>
    <t>Payments by borrowers for taxes and insurance, net</t>
  </si>
  <si>
    <t>Proceeds from Federal Home Loan Bank advances</t>
  </si>
  <si>
    <t>Repayments on Federal Home Loan Bank advances</t>
  </si>
  <si>
    <t>Treasury stock purchases</t>
  </si>
  <si>
    <t>Dividends paid on common stock</t>
  </si>
  <si>
    <t>Net cash provided by financing activities</t>
  </si>
  <si>
    <t>Net decrease in cash and cash equivalents</t>
  </si>
  <si>
    <t>Beginning cash and cash equivalents</t>
  </si>
  <si>
    <t>Ending cash and cash equivalents</t>
  </si>
  <si>
    <t>Cash paid during the year for:</t>
  </si>
  <si>
    <t>Federal income taxes</t>
  </si>
  <si>
    <t>Interest on deposits and borrowings</t>
  </si>
  <si>
    <t>Supplemental disclosure of noncash investing activities:</t>
  </si>
  <si>
    <t>Transfers from loans to real estate acquired through foreclosure</t>
  </si>
  <si>
    <t>Loans disbursed upon sales of real estate acquired through foreclosure</t>
  </si>
  <si>
    <t>Summary of Significant Accounting Policies</t>
  </si>
  <si>
    <t>Accounting Policies [Abstract]</t>
  </si>
  <si>
    <t>SUMMARY OF SIGNIFICANT ACCOUNTING POLICIES</t>
  </si>
  <si>
    <t xml:space="preserve">NOTE
A - SUMMARY OF SIGNIFICANT ACCOUNTING POLICIES Kentucky
First Federal Bancorp (the "Company") is a savings and loan holding company whose activities are primarily limited
to holding the stock and managing the operations of First Federal Savings and Loan Association of Hazard, Kentucky ("First
Federal of Hazard") and Frankfort First Bancorp, Inc., ("Frankfort First") the holding company for First Federal
Savings Bank of Kentucky ("First Federal of Kentucky"). First Federal of Hazard and First Federal of Kentucky are
collectively referred to herein as "the Banks." First Federal of Hazard is a community-oriented savings and loan association
dedicated to serving consumers in Perry and surrounding counties in eastern Kentucky, while First Federal of Kentucky operates
through six banking offices located in Frankfort, Danville and Lancaster, Kentucky. Both institutions engage primarily in the
business of attracting deposits from the general public and applying those funds to the origination of loans for residential and
consumer purposes. First Federal of Kentucky also originates, to a lesser extent, church loans, home equity and other loans. Other
than a predominance of one- to four-family residential property, which is common in most thrifts, there are no significant concentrations
of loans to any one industry or customer. However, the customers' ability to repay their loans is dependent on the real
estate and general economic conditions in the Banks' specific operating areas. The Banks' profitability is significantly
dependent on net interest income, which is the difference between interest income generated from interest-earning assets (i.e.
loans and investments) and the interest expense paid on interest-bearing liabilities (i.e. customer deposits and borrowed funds).
Net interest income is affected by the relative amount of interest-earning assets and interest-bearing liabilities and the interest
received or paid on these balances. The level of interest rates paid or received by the Banks can be significantly influenced
by a number of environmental factors, such as governmental monetary policy, that are outside of management's control. The
following is a summary of the Company's significant accounting policies which have been consistently applied in the preparation
of the accompanying consolidated financial statements. 1.
Principles of Consolidation 2.
Use of Estimates 3.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4.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5.
Loans held for sale and Mortgage Servicing Rights 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13,000 and $12,000 during the years ended June 30, 2019 and 2018, respectively. The carrying value of the Company's
mortgage servicing rights, which approximated fair value, totaled approximately $76,000 and $82,000 at June 30, 2019 and 2018,
respectively. The Company was servicing
mortgage loans of approximately $9.4 million and $10.3 million that had been sold to the Federal Home Loan Bank at June 30, 2019
and 2018, respectively. During the fiscal year ended June 30, 2019, we sold $821,000 in loans under the FHLB program and the average
balance of loans serviced was $9.9 million.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15,000 and $17,000 for the fiscal
years ended June 30, 2019 and 2018, respectively. Late fees and ancillary fees related to loan servicing are not material. 6.
Allowance for Loan Losses 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s or in the banks' markets. The
historical loss experience is determined by portfolio segment and is based on the actual loss history experienced by the Company
over the most recent eight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changes in lending policies, procedures and practices;
experience, ability and depth of lending management and other relevant staff; economic trends and conditions; industry conditions;
and effects of changes in credit concentrations. Our portfolio segments include residential real estate, nonresidential real estate
and land, loans on deposits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5%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interest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90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 7.
Federal Home Loan Bank Stock 8.
Real Estate Owned 9.
Premises and Equipment 10.
Income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 Kentucky
First Federal Bancorp and Frankfort First Bancorp, Inc., each are subject to state income taxes in the Commonwealth of Kentucky.
Neither of the Banks are subject to state income tax in the Commonwealth until January 1, 2021, according to recently-enacted
legislation. On March 26, 2019, Kentucky enacted H.B. 354 repealing the bank franchise tax. On April 9, 2019, Kentucky enacted
related legislation, H.B. 458, which made technical corrections to H.B. 354. Beginning on or after January 1, 2021, the banks
will be subject to the corporation income tax and limited liability entity tax ("LLET") instead of the savings and
loan tax. Because the banks operate on a fiscal year, they must file a short-year corporation income tax and LLET return and pay
any tax due for the period beginning January 1, 2021 through the end of the banks' normal fiscal year. For tax years beginning
after January 1, 2019, the Company's will be considered a "combined group" and will allow the group to file
a consolidated tax return. As
a result of this legislation, the Company recognized an income tax benefit of $63,000 to establish its deferred taxes for Kentucky
and to record the net operating losses previously generated by the Company's mid-tier holding companies, which are expected
to be utilized on a combined tax return. With few exceptions, the Company is no longer subject to U.S. federal, state and local
tax examinations by tax authorities for years before 2016. 11. Retirement
and Employee Benefit Plans The
Company also maintains a nonqualified deferred compensation plan for the benefit of certain directors, which is closed to any
future deferrals. The expense incurred for the deferred compensation was $2,000 and $1,000 for the fiscal years ended June 30,
2019 and 2018, respectively, while the liabilities totaled $49,000 and $47,000 at June 30, 2019 and 2018, respectively. The
Company maintains an Employee Stock Ownership Plan ("ESOP") which provides retirement benefits for substantially all
full-time employees who have completed one year of service and have attained the age of 21. Annual contributions are made to the
ESOP equal to the ESOP's debt service less dividends received by the ESOP on unallocated shares. Shares in the ESOP were
acquired using funds provided by a loan from the Company and, accordingly, the cost of those shares is shown as a reduction of
stockholders' equity. Shares are released to participants proportionately as the loan is repaid. Dividends on allocated
shares are recorded as dividends and charged to retained earnings. Dividends on unallocated shares are used to repay loan principal
and accrued interest. Compensation expense is recorded equal to the fair value of shares committed to be released during a given
fiscal year. Allocation of shares to the ESOP participants is contingent upon the repayment of a loan to Kentucky First Federal
Bancorp totaling $765,000 and $991,000 at June 30, 2019 and 2018, respectively. The
Company recorded expense for the ESOP of approximately $144,000 and $178,000 for the years ended June 30, 2019 and 2018, respectively.
Shares may be surrendered from the plan as employees leave employment. Total shares surrendered from the plan totaled 156,787
and 156,700 at June 30, 2019 and 2018, respectively. The amounts contributed to the ESOP were $280,000 for each of the years 2019
and 2018.
For the fiscal year ended
June 30,
2019 2018
Allocated shares 123,241 104,649
Shares committed to be released 9,338 9,338
Unearned shares 47,607 66,286
Total ESOP shares 180,186 180,273
Fair value of unearned shares at End of period (dollars in thousands) $ 374 $ 560 The
Company maintains a 401(k) plan for the benefit of all full-time employees. No employer contributions have been made to the 401(k)
plan. 12.
Earnings Per Share
2019 2018
Net income allocated to common shareholders, basic and diluted $ 812,000 $ 1,323,000
EARNINGS PER SHARE
Basic and diluted $ 0.10 $ 0.16
Weighted average common shares outstanding, basic and diluted 8,335,612 8,366,521 Basic
earnings per share is computed based upon the weighted-average shares outstanding during the year (which excludes treasury shares)
less average shares in the ESOP that are unallocated and not committed to be released. There were no options outstanding for fiscal
years 2019 and 2018. 13.
Fair Value of Assets and Liabilities Level
1 Level
2 Level
3 Following
is a description of the valuation methodologies used for assets measured at fair value on a recurring basis and recognized in
the accompanying balance sheet,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the fair value measurements of assets and liabilities measured at fair value on a recurring basis at
June 30, 2019 and 2018. The securities represented are only those classified as available-for sale.
Fair Value Measurements Using
Quotes Prices
in Active Significant
Markets for Other Significant
Identical Observable Unobservable
Assets Inputs Inputs
(in thousands) Fair Value (Level 1) (Level 2) (Level 3)
2019
U.S. Treasury notes $ 497 $ -- $ 497 $ --
Agency bonds $ 505 $ -- $ 505 $ --
Agency mortgage-backed: residential $ 43 $ -- $ 43 $ --
2018
Agency mortgage-backed: residential $ 48 $ -- $ 48 $ -- There
were no transfers between levels 1 and 2. Impaired Loans The fair value of impaired loans
with specific allocations of the allowance for loan losses is generally based on recent independ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nd totaled $13,000 and $84,000 for the years ended June 30, 2019 and 2018, respectively. Independent appraisals for collateral-dependent
loans are updated periodically (usually every 12-24 months depending on the size of the loan and the loan-to-value ratio). Real Estate Owned Real estate properties acquired
through or instead of loan foreclosure are initially recorded as real estate owned ("REO")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were $66,000 and
$37,000 for the fiscal years 2019 and 2018, respectively, and resulted in a Level 3 classification of the inputs for determining
fair value. The following table presents the fair value measurements
of assets and liabilities measured at fair value on a nonrecurring basis at June 30, 2019 and 2018.
Fair Value Measurements Using
Quotes Prices
in Active Significant
Markets for Other Significant
Identical Observable Unobservable
Assets Inputs Inputs
(in thousands) Fair Value (Level 1) (Level 2) (Level 3)
2019
Loans
One- to four-family $ 593 $ - $ - $ 593
Other real estate owned, net
One- to four-family $ 117 $ - $ - $ 117
2018
Loans
One- to four-family $ 513 $ - $ - $ 513
Other real estate owned, net
One- to four-family $ 5 $ - $ - $ 5 Other real estate owned measured at fair value less costs to sell, had a carrying amount of $117,000 and
$5,000 at June 30, 2019 and 2018, respectively, after write-down of $66,000 and $38,000 for the years ended June 30, 2019 and 2018,
respectively. The following table presents
quantitative information about Level 3 fair value measurements for financial instruments measured at fair value on a non-recurring
basis at June 30, 2019 and 2018:
Range
Fair Value Valuation Unobservable (Weighted
June 30, 2019 (in thousands) Technique(s) Input(s) Average)
Loans:
1-4 family $ 593 Sales comparison approach Adjustments for differences between comparable sales 25.3%
to -50.6% (-0.6%)
Foreclosed and repossessed assets:
1-4 family $ 117 Sales comparison approach Adjustments for differences between comparable sales 8.6% to 31.0%
(29.0%)
Range
Fair Value Valuation Unobservable (Weighted
June 30, 2018 (in thousands) Technique(s) Input(s) Average)
Foreclosed and repossessed assets:
1-4 family $ 513 Sales comparison approach Adjustments for differences between comparable sales -38.5% to
20.7% (-27.8%)
Land $ 5 Sales comparison approach Adjustments for differences between comparable sales 0.0% to 0.0%
(0.0%) 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Company's financial
instruments at June 30, 2019 and 2018 are as follows:
Fair Value Measurements at
(in thousands) June 30, 2019 Using
Carrying Value Level 1 Level 2 Level 3 Total
Financial assets
Cash and cash equivalents $ 9,861 $ 9,861 $ 9,861
Time deposits in other financial institutions 6,962 6,963 6,963
Available-for-sale securities 1,045 $ 1,045 1,045
Held-to-maturity securities 775 775 775
Loans receivable - net 280,969 $ 285,700 285,700
Federal Home Loan Bank stock 6,482 n/a
Accrued interest receivable 758 758 758
Financial liabilities
Deposits $ 195,836 $ 69,944 $ 123,920 $ 193,864
Federal Home Loan Bank advances 66,703 66,719 66,719
Advances by borrowers for taxes and insurance 763 763 763
Accrued interest payable 28 28 28
Fair Value Measurements at
(in thousands) June 30, 2018 Using
Carrying Value Level 1 Level 2 Level 3 Total
Financial assets
Cash and cash equivalents $ 9,943 $ 9,943 $ 9,943
Time deposits in other financial institutions 5,692 5,692 5,692
Available-for-sale securities 48 $ 48 48
Held-to-maturity securities 1,002 998 998
Loans receivable - net 270,310 $ 271,295 271,295
Federal Home Loan Bank stock 6,482 n/a
Accrued interest receivable 706 706 706
Financial liabilities
Deposits $ 195,653 $ 75,163 $ 120,215 $ 195,378
Federal Home Loan Bank advances 53,052 53,043 53,043
Advances by borrowers for taxes and insurance 762 762 762
Accrued interest payable 22 22 22 14. Cash and Cash Equivalents 15. Goodwill 16. Cash Surrender Value of
Life Insurance 17. Treasury Stock 18. Related Party
Transactions
(in thousands) 2019 2018
Outstanding principal, beginning of year $ 845 $ 983
Changes in composition of related parties -- --
Principal disbursed during the year 538 53
Principal repaid and refinanced during the year (137 ) (191
Outstanding principal, end of year $ 1,246 $ 845 Deposits from related parties
held by the Company at June 30, 2019 and 2018 totaled $2.2 million and $1.9 million, respectively. 19. Comprehensive Income and
Accumulated Comprehensive Income 20. Loss Contingencies 21. Loan Commitments and Related
Financial Instruments 22. Dividend Restriction 23. Operating Segments 24. Reclassifications 25. New Accounting Standards: FASB ASC 606 The Company's revenue-generating
activities accounted for under Topic 606 includes primarily service charges and fees on deposits and other service charges and
fees and comprise the majority of other non-interest income on the statement of income. Service
charges and fees on deposits are primarily overdraft fees, dormant account fees, and service charges on checking and savings accounts.
Overdraft fees are recognized at the time an account is overdrawn. Dormant account fees are recognized when an account is inactive
for at least 365 days. Service charges on checking and savings accounts are primarily account maintenance services performed and
recognized in the same calendar month. Other deposit-based service charges and fees include transaction-based services completed
at the request of the customer and recognized at the time the transaction is completed. These transaction-based services include
ATM usage and stop payment services. All service charges and fees on deposits are withdrawn from the customer's account
at the time the service is provided. Other service charges and fees
include interchange fees. Interchange fees are earned primarily from debit card holder transactions conducted through the Mastercard
payment network and other networks, and such fees from cardholder transactions represent a percentage of the underlying transaction
value and are received and recognized daily, concurrent with the transaction processing services provided to the cardholder. FASB ASC 825 – FASB ASC 230 – Statement of Cash Flows (Topic 230): Classification of Certain Cash Receipts and
Cash Payment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Company adopted ASU No. 2016-15
effective July 1, 2018, with no material impact on its consolidated financial position, results of operations, or cash flows upon
adoption. FASB ASC 326 – FASB
ASC 310 – Receivables- Nonrefundable Fees and Other Costs (Subtopic
310-20): Premium Amortization on Purchased Callable Debt Securities. FASB ASC 842 – Leases (Topic 842). Elements of Financial FASB ASC 350 – Intangibles-Goodwill and Other (Topic 350) Simplifying the Test for Goodwill Impairment. FASB ASC 820 – Fair Value Measurement (Topic 820) Disclosure Framework-Changes to the Disclosure Requirements
for Fair Value Measurement. </t>
  </si>
  <si>
    <t>Securities</t>
  </si>
  <si>
    <t>Investments, Debt and Equity Securities [Abstract]</t>
  </si>
  <si>
    <t>SECURITIES</t>
  </si>
  <si>
    <t>NOTE B – SECURITIES The following table summarizes
the amortized cost and fair value of the available for sale securities and held to maturity investment securities portfolio at
June 30, 2019 and 2018 and the corresponding amounts of gross unrealized or unrecognized gains and losses. Unrealized gains or
losses apply to available-for-sale securities and are recognized in accumulated other comprehensive income, while unrecognized
gains or losses on held-to-maturity securities are not recognized in the financial statements. The gains and losses are as follows:
2019
(in thousands) Amortized cost Gross unrealized/ unrecognized gains Gross unrealized/ unrecognized losses Estimated fair value
Available-for-sale Securities
U.S. Treasury securities $ 496 $ 1 $ - $ 497
Agency bonds 501 4 - 505
Agency mortgage-backed: residential 43 - - 43
$ 1,040 $ 5 $ - $ 1,045
Held-to-maturity Securities
Agency mortgage-backed: residential $ 775 $ 14 $ 14 $ 775
2018
(in thousands) Amortized cost Gross unrealized/ unrecognized gains Gross unrealized/ unrecognized losses Estimated fair value
Available-for-sale Securities $ 48 $ - $ - $ 48
Agency mortgage-backed:residential
Held-to-maturity Securities $ 1,002 $ 19 $ 23 $ 998
Agency mortgage-backed: residential At June 30, 2019, the Company’s
debt securities consisted of a single U.S. Treasury note, a single agency bond and mortgage-backed securities, which do not have
a single maturity date. The amortized cost and estimated
fair value of securities as of June 30, 2019, by contractual maturity, are shown below. Actual maturities may differ from contractual
maturities, because borrowers may have the right to call or prepay obligations with or without call or prepayment penalties. Securities
without a single maturity, primarily mortgage-backed, are not shown.
(in thousands) Amortized Cost Fair Value
Available for sale:
Within one year $ 496 $ 497
One to five years 501 505
$ 997 $ 1,002 There were no sales of securities during the fiscal year ended June 30, 2019 or 2018. At June 30, 2019
the Company had $545,000 in held-to-maturity mortgage-backed securities with gross unrealized losses of $14,000, while at June
30, 2018, the Company had $643,000 in held-to-maturity mortgage-backed securities with gross unrealized losses of $23,000. Unrealized
losses on agency mortgage-backed securities have not been recognized into income because they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investments reach maturity. At June 30, 2019 and 2018, pledged securities and time deposits totaled $2.0 million and $2.1 million,
respectively. At June 30, 2019 and 2018, the pledged total included time deposits and/or overnight deposits of $1.5 million and
$1.5 million, respectively.</t>
  </si>
  <si>
    <t>Loans</t>
  </si>
  <si>
    <t>Receivables [Abstract]</t>
  </si>
  <si>
    <t>LOANS</t>
  </si>
  <si>
    <t>NOTE C - LOANS The composition of the loan portfolio
at June 30 was as follows:
(in thousands) 2019 2018
Residential real estate
One- to four-family $ 216,066 $ 206,908
Multi-family 15,928 15,113
Construction 3,757 2,919
Land 852 677
Farm 3,157 2,295
Nonresidential real estate 30,419 32,413
Commercial and industrial 2,075 1,917
Consumer and other
Loans on deposits 1,415 1,470
Home equity 8,214 7,603
Automobile 91 63
Unsecured 451 508
282,425 271,886
Allowance for loan losses (1,456 ) (1,576 )
$ 280,969 $ 270,310 The following tables present
the balance in the allowance for loan losses and the recorded investment in loans by portfolio class and based on impairment method
as of June 30, 2019 and 2018. There were $949,000 and $1.1 million in loans acquired with deteriorated credit quality at June 30,
2019 and 2018, respectively. June
30, 2019:
(in thousands) Loans individually evaluated Loans acquired with deteriorated credit quality* Ending loans balance Ending allowance attributed to loans Unallocated allowance Total allowance
Loans individually evaluated for impairment:
Residential real estate:
One- to four-family $ 3,837 $ 949 $ 4,786 $ -- $ -- $ --
Multi-family 685 -- 685 -- -- --
Farm 309 -- 309 -- -- --
Nonresidential real estate 683 -- 683 -- -- --
5,514 949 6,463 -- -- --
Loans collectively evaluated for impairment:
Residential real estate:
One- to four-family $ 210,595 $ 685 $ -- $ 685
Multi-family 15,928 200 -- 200
Construction 3,757 6 -- 6
Land 852 1 -- 1
Farm 2,848 6 -- 6
Nonresidential real estate 29,736 336 -- 336
Commercial and industrial 2,075 5 -- 5
Consumer and other
Loans on deposits 1,415 3 -- 3
Home equity 8,214 14 -- 14
Automobile 91 -- -- --
Unsecured 451 -- -- --
Unallocated -- -- 200 200
275,962 1,256 200 1,456
$ 282,425 $ 1,256 $ 200 $ 1,456
* These loans were evaluated at acquisition date at their
estimated fair value and there has been no subsequent deterioration since acquisition. June
30, 2018:
(in thousands) Loans individually evaluated Loans acquired with deteriorated credit quality* Ending loans balance Ending allowance attributed to loans Unallocated allowance Total allowance
Loans individually evaluated for impairment:
Residential real estate:
One- to four-family $ 2,977 $ 1,138 $ 4,115 $ -- $ -- $ --
Farm 310 -- 310 -- -- --
Nonresidential real estate 122 -- 122 -- -- --
3,409 1,138 4,547 -- -- --
Loans collectively evaluated for impairment:
Residential real estate:
One- to four-family
Multi-family $ 202,793 $ 795 $ -- $ 795
Construction 15,113 225 -- 225
Land 2,919 8 -- 8
Farm 677 1 -- 1
Nonresidential real estate 1,985 6 -- 6
Commercial and industrial 32,291 321 -- 321
Consumer and other 1,917 3 -- 3
Loans on deposits
Home equity 1,470 3 -- 3
Automobile 7,603 13 -- 13
Unsecured 63 -- -- --
Unallocated 508 1 -- 1
-- -- 200 200
267,339 1,376 200 1,576
$ 271,886 $ 1,376 $ 200 $ 1,576
* These loans were evaluated at acquisition date at their
estimated fair value and there has been no subsequent deterioration since acquisition. The
following tables present impaired loans by class of loans as of and for the years ended June 30, 2019 and 2018: June
30, 2019:
(in thousands) Unpaid Principal Balance and Recorded Investment Allowance for Loan Losses Allocated Average Recorded Investment Interest Income Recognized Cash Basis Income Recognized
With no related allowance recorded:
Residential real estate:
One- to four-family $ 4,786 $ -- $ 4,449 $ 226 $ 226
Multi-family 685 -- 343 26 26
Farm 309 -- 310 -- --
Nonresidential real estate 683 -- 403 7 7
Total $ 6,463 $ -- $ 5,505 $ 259 $ 259 June 30,
2018:
(in thousands) Unpaid Principal Balance and Recorded Investment Allowance for Loan Losses Allocated Average Recorded Investment Interest Income Recognized Cash Basis Income Recognized
With no related allowance recorded:
Residential real estate:
One- to four-family $ 4,115 $ -- $ 4,507 $ 97 $ 71
Farm 310 -- 310 -- --
Nonresidential real estate 122 -- 122 -- --
Total $ 4,547 $ -- $ 4,939 $ 97 $ 71 The following tables
present the recorded investment in nonaccrual and loans past due over 90 days still on accrual status by class of loans as of June
30, 2019 and 2018. The tables include loans acquired with deteriorated credit quality. At June 30, 2019, the table below includes
approximately $369,000 of loans on nonaccrual and no loans past due over 90 days and still accruing of loans acquired with deteriorated
credit quality, while at June 30, 2018, approximately $764,000 of loans on nonaccrual and $374,000 of loans past due over 90 days
and still accruing represent such loans.
June 30, 2019 June 30, 2018
(in thousands) Nonaccrual Loans Past Due Over 90 Days Still Accruing Nonaccrual Loans Past Due Over 90 Days Still Accruing
Residential real estate:
One- to four-family $ 4,545 $ 1,747 $ 4,210 $ 2,419
Multi-family 685 -- -- --
Farm 309 -- 310 --
Nonresidential real estate 683 49 708 --
Commercial and industrial 1 -- 7 --
Consumer 9 -- 11 --
$ 6,232 $ 1,796 $ 5,246 $ 2,419 Troubled Debt Restructurings: During the year ended June 30,
2019, the terms of two one- to four family residential real estate loans totaling $323,000 were modified as troubled debt restructurings
("TDRs.") One loan totaling $248,000 was refinanced with $30,000 cash out because of cost overruns associated with
construction of two four-plexes. This loan was part of an overall credit facility maintained for the construction project. The
credit facility is secured by the project real estate as well as additional real estate. The loan was classified as a TDR because
of payment delays experienced by the borrower. Subsequent to June 30, 2019, an updated appraisal showing adequate loan-to-value
in support of the project was obtained. One loan totaling $75,000 was modified with $15,000 cash out and an extension of the loan
term to enable the borrower to consolidate debts and establish acceptable debt service obligations after a period of unemployment.
Although the interest rate on this loan was the same rate offered to other customers at the time, the credit was determined to
be a TDR because the borrower's credit worthiness had deteriorated. Because the restructured loan bears interest at the same
rate offered to other such borrowers and the repayment period was extended slightly, the borrower is expected to be able to service
the debt as restructured. During the year ended June 30,
2018, the terms of four one- to four-family residential real estate loans totaling $440,000 were modified as TDRs. Two loans totaling
$325,000 were refinanced because we determined the borrowers could likely not have obtained financing from another lender given
their circumstances at the time of refinancing. Two loans totaling $93,000 were modified under Chapter 7 bankruptcy proceedings
in which neither borrower re-affirmed his personal liability to repay the loan. One loan totaling $23,000 was modified to reduce
the interest rate and to extend the loan term. Although the interest rate on this loan was the same rate offered to other customers
at the time, the credit was determined to be a TDR, because the borrower's credit worthiness had deteriorated. Because the
restructured loan bears interest at the same rate offered to other borrowers and the repayment period was extended slightly, the
borrower was expected to be able to service the debt as restructured. In order to determine whether
a borrower is experiencing financial difficulty, we consider the probability that the borrower will be in payment default on any
of its debt in the foreseeable future without the modification. This evaluation is performed under the Company's internal
underwriting policy. The Company had no allocated specific reserves to customers whose loan terms have been modified in troubled
debt restructurings as of June 30, 2019 or 2018. The Company had no commitments to lend additional amounts as of June 30, 2019
and 2018, to customers with outstanding loans that are classified as troubled debt restructurings. The Company had no loans which
defaulted during fiscal 2019 and had four TDR loans totaling $136,000 default during fiscal 2018. The following tables present the aging of the principal balance outstanding in accruing past due loans
as of June 30, 2019 and 2018, by class of loans. The tables include loans acquired with deteriorated credit quality. At June 30,
2019, the table below includes no loans 30-89 days past due and approximately $13,000 of loans past due over 90 days that were
acquired with deteriorated credit quality, while at June 30, 2018, the table below includes $277,000 of loans 30-89 days past due
and approximately $374,000 of loans past due over 90 days of such loans. June 30, 2019:
(in thousands) 30-89 Days Past Due Greater than 90 Days Past Due Total Past Due Loans Not Past Due Total
Residential real estate:
One-to four-family $ 4,021 $ 3,479 $ 7,500 $ 208,566 $ 216,066
Multi-family -- 248 248 15,680 15,928
Construction 753 -- 753 3,004 3,757
Land -- -- -- 852 852
Farm 2 -- 2 3,155 3,157
Nonresidential real estate 362 49 411 30,008 30,419
Commercial and industrial -- -- -- 2,075 2,075
Consumer and other:
Loans on deposits -- -- -- 1,415 1,415
Home equity 38 -- 38 8,176 8,214
Automobile 8 -- 8 83 91
Unsecured -- -- -- 451 451
Total $ 5,184 $ 3,776 $ 8,960 $ 273,465 $ 282,425 June 30, 2018:
(in thousands) 30-89 Days Past Due Greater than 90 Days Past Due Total Past Due Loans Not Past Due Total
Residential real estate:
One-to four-family $ 3,182 $ 4,051 $ 7,233 $ 199,675 $ 206,908
Multi-family 792 -- 792 14,321 15,113
Construction -- -- -- 2,919 2,919
Land -- -- -- 677 677
Farm -- -- -- 2,295 2,295
Nonresidential real estate -- 269 269 32,144 32,413
Commercial and industrial -- -- -- 1,917 1,917
Consumer and other:
Loans on deposits -- -- -- 1,470 1,470
Home equity 9 5 14 7,589 7,603
Automobile -- -- -- 63 63
Unsecured 3 -- 3 505 508
Total $ 3,986 $ 4,325 $ 8,311 $ 263,575 $ 271,88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June 30, 2019, and 2018, and based on the most recent analysis performed, the
risk category of loans by class of loans was as follows:
June 30, 2019:
(in thousands) Pass Special Mention Substandard Doubtful Not rated
Residential real estate:
One- to four-family $ -- $ 894 $ 8,683 $ -- $ 206,489
Multi-family 15,243 -- 685 -- --
Construction 3,757 -- -- -- --
Land 852 -- -- -- --
Farm 2,848 -- 309 -- --
Nonresidential real estate 28,990 746 683 -- --
Commercial and industrial 1,584 -- 491 -- --
Consumer and other:
Loans on deposits 1,415 -- -- -- --
Home equity 8,053 137 24 -- --
Automobile 91 -- -- -- --
Unsecured 446 -- 5 -- --
Total $ 63,279 $ 1,777 $ 10,880 $ -- $ 206,489
June 30, 2018:
(in thousands) Pass Special Mention Substandard Doubtful Not rated
Residential real estate:
One- to four-family $ -- $ 1,093 $ 10,215 $ -- $ 195,600
Multi-family 14,445 -- 668 -- --
Construction 2,919 -- -- -- --
Land 677 -- -- -- --
Farm 1,985 -- 310 -- --
Nonresidential real estate 31,700 -- 713 -- --
Commercial and industrial 1,910 -- 7 -- --
Consumer and other:
Loans on deposits 1,470 -- -- -- --
Home equity 7,603 -- -- -- --
Automobile 63 -- -- -- --
Unsecured 506 -- 2 -- --
Total $ 63,278 $ 1,093 $ 11,915 $ -- $ 195,600 The following tables present the activity in the
allowance for loan losses by portfolio segment for the years ended June 30, 2019 and 2018: June 30, 2019:
(in thousands) Beginning balance Provision for loan losses Loans charged off Recoveries Ending balance
Residential real estate:
One- to four-family $ 795 $ 41 $ (190 ) $ 39 $ 685
Multi-family 225 (25 ) -- -- 200
Construction 8 (2 ) -- -- 6
Land 1 -- -- -- 1
Farm 6 -- -- -- 6
Nonresidential real estate 321 15 -- -- 336
Commercial and industrial 3 2 -- -- 5
Consumer and other:
Loans on deposits 3 -- -- -- 3
Home equity 13 1 -- -- 14
Unsecured 1 (21 ) -- 20 --
Unallocated 200 -- -- -- 200
Totals $ 1,576 $ 11 $ (190 ) $ 59 $ 1,456 June 30, 2018:
(in thousands) Beginning balance Provision for loan losses Loans charged off Recoveries Ending balance
Residential real estate:
One- to four-family $ 773 $ 164 $ (240 ) $ 98 $ 795
Multi-family 243 (18 ) -- -- 225
Construction 6 2 -- -- 8
Land 4 (3 ) -- -- 1
Farm 9 (3 ) -- -- 6
Nonresidential real estate 270 51 -- -- 321
Commercial and industrial 6 (3 ) -- -- 3
Consumer and other:
Loans on deposits 4 (1 ) -- -- 3
Home equity 17 (4 ) -- -- 13
Unsecured 1 -- -- -- 1
Unallocated 200 -- -- -- 200
Totals $ 1,533 $ 185 $ (240 ) $ 98 $ 1,576 Purchased Loans: The Company purchased loans during the
fiscal year ended June 30, 2013 for which there was, at acquisition, evidence of deterioration of credit quality since origination
and it was probable, at acquisition, that all contractually required payments would not be collected. The carrying amount of those
loans, net of a purchase credit discount of $351,000 and $383,000, at June 30, 2019 and 2018, respectively, was as follows:
(in thousands) 2019 2018
Residential real estate:
One- to four-family $ 949 $ 1,138 Accretable yield, or income expected to be collected on loans
purchased during fiscal year 2013, for the years ended June 30 was as follows:
(in thousands) 2019 2018
Balance at beginning of year $ 634 $ 720
Accretion of income (90 ) (86 )
Balance at end of year $ 544 $ 634 For those purchased loans disclosed above, the Company made
no increase in allowance for loan losses for the years ended June 30, 2019 or 2018, nor were any allowance for loan losses reversed
during those years.</t>
  </si>
  <si>
    <t>Real Estate Owned</t>
  </si>
  <si>
    <t>Real Estate [Abstract]</t>
  </si>
  <si>
    <t>REAL ESTATE OWNED</t>
  </si>
  <si>
    <t xml:space="preserve">NOTE D – REAL ESTATE OWNED Activity in real estate owned for the years ended June 30 was
as follows:
(in thousands) 2019 2018
Balance at beginning of year $ 710 $ 358
Loans transferred to real estate owned 347 910
Capitalized expenditures 98 5
Valuation adjustments (66 ) (37 )
Disposals (379 ) (526 )
Balance at end of year $ 710 $ 710 </t>
  </si>
  <si>
    <t>Premises and Equipment</t>
  </si>
  <si>
    <t>Property, Plant and Equipment [Abstract]</t>
  </si>
  <si>
    <t>PREMISES AND EQUIPMENT</t>
  </si>
  <si>
    <t xml:space="preserve">NOTE E - PREMISES AND EQUIPMENT Premises and equipment at June
30 are comprised of the following:
(in thousands) 2019 2018
Land $ 1,516 $ 1,693
Buildings and improvements 6,492 8,100
Furniture and equipment 2,134 2,070
Automobiles 36 71
10,178 11,934
Less: accumulated depreciation 5,150 6,282
Balance at end of year $ 5,028 $ 5,652 </t>
  </si>
  <si>
    <t>Deposits [Abstract]</t>
  </si>
  <si>
    <t>DEPOSITS</t>
  </si>
  <si>
    <t xml:space="preserve">NOTE F - DEPOSITS Deposits consist of the following
major classifications at June 30:
(in thousands) 2019 2018
Non-interest bearing checking accounts $ 5,534 $ 5,550
Checking accounts 13,126 14,477
Savings accounts 43,228 43,816
Money market demand deposits 8,056 11,320
Total demand, transaction and passbook deposits 69,944 75,163
Certificates of deposit 125,892 120,490
Total deposits $ 195,836 $ 195,653 At June 30, 2019 and 2018, the
Banks had certificate of deposit accounts with balances equal to or in excess of $250,000 totaling approximately $9.8 million and
$7.9 million, respectively. Maturities of outstanding certificates
of deposit at June 30 are summarized as follows:
(in thousands) 2019
2020 $ 93,187
2021 22,693
2022 3,512
2023 5,388
2024 and thereafter 1,112
$ 125,892 </t>
  </si>
  <si>
    <t>Advances from the Federal Home Loan Bank</t>
  </si>
  <si>
    <t>Federal Home Loan Banks [Abstract]</t>
  </si>
  <si>
    <t>ADVANCES FROM THE FEDERAL HOME LOAN BANK</t>
  </si>
  <si>
    <t>NOTE G - ADVANCES FROM THE FEDERAL HOME LOAN BANK Advances from the Federal Home
Loan Bank, collateralized at June 30, 2019 and 2018 by pledges of certain residential mortgage loans totaling $86.8 million and
$64.7 million, respectively, and the Banks’ investment in Federal Home Loan Bank stock, are summarized as follows:
Maturing year ending June 30
(in thousands)
2020 $ 66,189
2021 142
2022 107
2023 79
2024 59
2025 43
2026 31
2027-2032 53
$ 66,703 At June 30, 2019 interest rates for advances were fixed ranging
from 2.11% to 2.41%, with a weighted-average interest rate of 2.39%. At June 30, 2018 interest rates for advances were fixed ranging
from 1.57% to 2.30%, with a weighted-average interest rate of 2.03%. Each advance is payable at its maturity date, with a prepayment penalty for fixed rate advances. Based
on collateral composed of first mortgage loans and the Company’s holdings of FHLB stock, the Company had additional borrowing
capacity of $63.1 million as of June 30, 2019. In addition, we have the ability to borrow from the Federal Reserve Bank Discount
Window. At June 30, 2019, based on home equity loans and share loans we had pledged collateral which would enable us to borrow
up to $5.9 million.</t>
  </si>
  <si>
    <t>Federal Income Taxes</t>
  </si>
  <si>
    <t>Income Tax Disclosure [Abstract]</t>
  </si>
  <si>
    <t>FEDERAL INCOME TAXES</t>
  </si>
  <si>
    <t>NOTE H - FEDERAL INCOME TAXES Federal income taxes on earnings
differs from that computed at the statutory corporate tax rate for the years ended June 30, 2019 and 2018, as follows:
(in thousands) 2019 2018
Federal income taxes at the statutory rate $ 200 $ 354
Increase (decrease) resulting primarily from:
Cash surrender value of life insurance (15 ) (124 )
Deferred tax liability adjustment, net, resulting from Tax Cuts and Jobs Act -- (268 )
Deferred tax liability adjustment, net, resulting from Kentucky tax legislation (63 ) --
Other 19 1
$ 141 $ (37 ) The composition of the Company’s
net deferred tax liability at June 30 is as follows:
(in thousands) 2019 2018
Taxes (payable) refundable on temporary differences at estimated corporate tax rate:
Deferred tax assets:
General loan loss allowance $ 363 $ 331
Accrued expenses 113 95
Fair value accounting adjustments on acquisition 223 214
Nonaccrued interest on loans 102 92
State net operating loss carryforward 170 --
Other real estate owned adjustments 16 129
Depreciation 38 43
Total deferred tax assets 1,025 904
Deferred tax liabilities:
Federal Home Loan Bank stock dividends (981 ) (826 )
Deferred loan origination costs (48 ) (36 )
Loan servicing rights (18 ) (17 )
Accrual to cash adjustment (127 ) --
Fair value accounting adjustments on acquisition (552 ) (468 )
Total deferred tax liabilities (1,726 ) (1,347 )
Net deferred tax liability $ (701 ) $ (443 ) On December 22, 2017, the United States enacted
tax reform legislation through the Tax Cuts and Jobs Act, which significantly changes existing U.S. tax laws. As a result of the
enactment of this legislation, the Company was eligible to change its overall method of accounting for income taxes from the accrual
method to the cash method. This change resulted in an income tax deduction of $509,000 for the year ended June 30, 2019, and a
deferred tax liability of $127,000 as of June 30, 2019. As discussed in Note A, the Company
recognized a tax benefit of $63,000 as a result of the recently enacted tax legislation by the Commonwealth of Kentucky. As a result
of HB 458 on combined reporting, the Company recorded a deferred tax asset for the state net operating loss carryforward. The losses
are expected to be utilized when the Company begins filing a combined Kentucky income tax return with the Banks. The loss carryforward
is $4,304 and expires beginning 2032. Prior to 1997, the Banks were
allowed a special bad debt deduction, generally limited to 8% of otherwise taxable income, and subject to certain limitations based
on aggregate loans and deposit account balances at the end of the year. If the amounts that qualified as deductions for federal
income taxes are later used for purposes other than bad debt losses, including distributions in excess of accumulated earnings
and profits, such distributions will be subject to federal income taxes at the then current corporate income tax rate. Retained
earnings at June 30, 2019, include approximately $5.2 million for which federal income taxes have not been provided. The amount
of unrecognized deferred tax liability relating to the cumulative bad debt deduction was approximately $1.3 million at June 30,
2019.</t>
  </si>
  <si>
    <t>Loan Commitments</t>
  </si>
  <si>
    <t>Commitments and Contingencies Disclosure [Abstract]</t>
  </si>
  <si>
    <t>LOAN COMMITMENTS</t>
  </si>
  <si>
    <t>NOTE I - LOAN COMMITMENTS The Banks are a party to financial
instruments with off-balance-sheet risk in the normal course of business to meet the financing needs of their customers, including
commitments to extend credit. Such commitments involve, to varying degrees, elements of credit and interest-rate risk in excess
of the amount recognized in the consolidated statements of financial condition. The contract or notional amounts of the commitments
reflect the extent of the Banks' involvement in such financial instruments. The Banks' exposure to
credit loss in the event of nonperformance by the other party to the financial instrument for commitments to extend credit is represented
by the contractual notional amount of those instruments. The Banks use the same credit policies in making commitments and conditional
obligations as those utilized for on-balance-sheet instruments. At June 30, 2019 and 2018, the
Banks had the following outstanding loan commitments:
2019 2018
(in thousands) Fixed Variable Fixed Variable
Unused commitment:
Revolving, open-end lines secured by real estate $ -- $ 9,520 $ -- $ 9,512
Commitments to fund real estate construction loans 2,715 3,386 1,104 2,294
Other unused commitment:
Commercial and industrial loans 2,156 -- -- 1,331
Other 1,145 1,240 801 1,448
Letters of credit -- -- -- -- Commitments to make loans are
generally made for periods of 60 days or less. The fixed rate loan commitments at June 30, 2019 totaled $6.0 million and had interest
rates ranging from 3.75% to 7.00% and maturities ranging from 7 years to 20 years. The fixed rate loan commitments at June 30,
2018 totaled $1.9 million and had interest rates ranging from 4.0% to 7.25% with maturities ranging from 7 years to 20 years.</t>
  </si>
  <si>
    <t>Stockholders' Equity and Regulatory Capital</t>
  </si>
  <si>
    <t>Banking and Thrift [Abstract]</t>
  </si>
  <si>
    <t>STOCKHOLDERS' EQUITY AND REGULATORY CAPITAL</t>
  </si>
  <si>
    <t>NOTE J – STOCKHOLDERS’
EQUITY AND REGULATORY CAPITAL Qualified Thrift Lender –
Dividend Restrictions –
Regulatory Capital Requirements
-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Capital Standards –
Additionally, the CCB, which is applicable to the above minimum risk-based capital requirements, was introduced.
The CCB was phased in over a three-year period and is 2.5%. The Company and the Banks, in order to avoid limitations on capital
distributions, including dividend payments, engaging in share repurchases and certain discretionary bonus payments to executive
officers, must maintain the CCB at the appropriate level. To be categorized as “well-capitalized”
the Banks must maintain minimum capital ratios as set forth in the following tables, which do not include the CCB:
As
of June 30, 2019
Actual Minimum
Minimum Requirement
Amount Ratio Amount Ratio Amount Ratio (Dollars
in thousands) Risk-based
capital: Common
Equity Tier 1 capital ratio Kentucky
First Federal $ 51,767 26.8 % $ 8,685 4.5 % N/A N/A First
Federal of Hazard 18,275 38.5 2,139 4.5 $ 3,090 6.5 % First
Federal of Kentucky 29,659 20.4 6,543 4.5 9,451 6.5 Tier
1 (core) capital ratio Kentucky
First Federal 51,767 26.8 11,581 6.0 N/A N/A First
Federal of Hazard 18,275 38.5 2,852 6.0 3,803 8.0 First
Federal of Kentucky 29,659 20.4 8,724 6.0 11,632 8.0 Total
capital ratio Kentucky
First Federal 53,223 27.5 15,441 8.0 N/A
N/A First
Federal of Hazard 18,816 39.6 3,803 8.0 4,753 10.0 First
Federal of Kentucky 30,574 21.0 11,632 8.0 14,540 10.0 Leverage
capital: Tier
1 leverage capital to average assets Kentucky
First Federal 51,767 16.7 12,424 4.0 N/A N/A First
Federal of Hazard 18,275 22.3 3,285 4.0 4,106 5.0 First
Federal of Kentucky 29,659 12.9 9,175 4.0 11,469 5.0
As
of June 30, 2018
Actual Minimum
Minimum
Amount Ratio Amount Ratio Amount Ratio
(Dollars in thousands)
Risk-based capital:
Common Equity Tier 1 capital ratio
Kentucky First Federal $ 52,696 29.5 % $ 8,050 4.5 % N/A N/A
First Federal of Hazard 18,221 43.6 1,883 4.5 $ 2,720 6.5 %
First Federal of Kentucky 30,502 21.3 6,443 4.5 9,306 6.5
Tier 1 (core) capital ratio
Kentucky First Federal 52,696 29.5 10,733 6.0 N/A N/A
First Federal of Hazard 18,221 43.6 2,511 6.0 3,348 8.0
First Federal of Kentucky 30,502 21.3 8,590 6.0 11,454 8.0
Total capital ratio
Kentucky First Federal 54,272 30.3 14,311 8.0 N/A N/A
First Federal of Hazard 18,745 44.8 3,348 8.0 4,184 10.0
First Federal of Kentucky 31,462 22.0 11,454 8.0 14,317 10.0
Leverage capital:
Tier 1 leverage capital to average assets
Kentucky First Federal 52,696 17.5 12,035 4.0 N/A N/A
First Federal of Hazard 18,221 24.3 2,996 4.0 3,745 5.0
First Federal of Kentucky 30,502 13.5 9,046 4.0 11,308 5.0 As of June 30, 2019 and 2018, management
believes that First Federal of Hazard and First Federal of Kentucky met all capital adequacy requirements to which the Banks were
subject. There are no conditions or subsequent events that have occurred that managements believes have changed the Banks’
categories. Regulations of the Board of Governors of
the Federal Reserve System governing mutual holding companies require First Federal MHC to meet certain criteria before the company
may waive the receipt by it of any common stock dividend declared by Kentucky First Federal Bancorp. During each of the fiscal
years ended June 30, 2019 and 2018, and pursuant to the provisions allowed by the Board of Governors of the Federal Reserve System,
First Federal MHC waived $1.9 million in dividends.</t>
  </si>
  <si>
    <t>Condensed Financial Statements of Kentucky First Federal Bancorp</t>
  </si>
  <si>
    <t>Condensed Financial Information Disclosure [Abstract]</t>
  </si>
  <si>
    <t>CONDENSED FINANCIAL STATEMENTS OF KENTUCKY FIRST FEDERAL BANCORP</t>
  </si>
  <si>
    <t xml:space="preserve">NOTE K - CONDENSED FINANCIAL STATEMENTS OF KENTUCKY FIRST
FEDERAL BANCORP The following condensed financial
statements summarize the financial position of Kentucky First Federal Bancorp as of June 30, 2019 and 2018, and the results of
its operations and its cash flows for the fiscal years ended June 30, 2019 and 2018. KENTUCKY FIRST FEDERAL BANCORP BALANCE SHEETS June 30, 2019 and 2018 (In thousands)
2019 2018
ASSETS
Interest-bearing deposits in First Federal of Hazard $ 1,168 $ 794
Interest-bearing deposits in First Federal of Kentucky 1,057 808
Other interest-bearing deposits 30 23
Investment in First Federal of Hazard 18,366 18,342
Investment in Frankfort First 44,740 46,526
Prepaid expenses and other assets 939 742
Total assets $ 66,300 $ 67,235
LIABILITIES AND SHAREHOLDERS' EQUITY
Accounts payable and other liabilities $ 22 $ 32
Total liabilities 22 32
Shareholders' equity 66,278 67,203
Total liabilities and shareholders' equity $ 66,300 $ 67,235 KENTUCKY FIRST FEDERAL BANCORP STATEMENTS OF INCOME AND COMPREHENSIVE
INCOME Years ended June 30, 2019 and
2018 (Dollar amounts in thousands)
2019 2018
Income
Interest income $ 54 $ 68
Dividends from First Federal of Hazard 740 133
Equity in undistributed (excess distributed)
earnings of First Federal of Hazard (224 ) 172
Dividends from Frankfort First 2,499 1,070
Equity in undistributed (excess distributed) earnings of Frankfort First (1,981 ) 185
Total income 1,815 1,628
Non-interest expenses 382 402
Earnings before income taxes 941 1,226
Federal income tax benefit (106 ) (97 )
Net income 812 1,323
Other comprehensive income (loss), net of tax-related effects:
Unrealized holding gains (losses) on securities designated as available
for sale during the year, net of taxes (benefits) of $1 and $(1) in 2019 and 2018, respectively 4 (1 )
Comprehensive income $ 816 $ 1,322 KENTUCKY FIRST FEDERAL BANCORP STATEMENTS OF CASH FLOWS For Years ended June 30, 2019 and 2018 (Dollar amounts in thousands)
2019 2018
Cash flows from operating activities:
Net earnings for the year $ 812 $ 1,323
Adjustments to reconcile net earnings to net cash provided by operating activities:
Excess (deficit) distributions over earnings (undistributed earnings) from consolidated
subsidiaries 2,205 (357 )
Noncash compensation expense 158 188
Depreciation 11 --
Increase (decrease) in cash due to changes in:
Prepaid expenses and other assets (206 ) (23 )
Other liabilities (10 ) (8 )
Net cash provided by operating activities 2,970 1,123
Cash flows from investing activities:
Additions to premises and equipment, net -- (49 )
Net cash used in investing activities -- (49 )
Cash flows from financing activities:
Treasury stock purchases (904 ) --
Dividends paid on common stock (1,436 ) (1,453 )
Net cash used in financing activities (2,340 ) (1,453 )
Net increase (decrease) in cash and cash equivalents 630 (379 )
Cash and cash equivalents at beginning of year 1,625 2,004
Cash and cash equivalents at end of year $ 2,255 $ 1,625 </t>
  </si>
  <si>
    <t>Summary of Significant Accounting Policies (Policies)</t>
  </si>
  <si>
    <t>Principles of Consolidation</t>
  </si>
  <si>
    <t xml:space="preserve"> 1.
Principles of Consolidation</t>
  </si>
  <si>
    <t>Use of Estimates</t>
  </si>
  <si>
    <t xml:space="preserve"> 2.
Use of Estimates</t>
  </si>
  <si>
    <t>3.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4.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Loans held for sale and Mortgage Servicing Rights</t>
  </si>
  <si>
    <t>5.
Loans held for sale and Mortgage Servicing Rights 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13,000 and $12,000 during the years ended June 30, 2019 and 2018, respectively. The carrying value of the Company’s
mortgage servicing rights, which approximated fair value, totaled approximately $76,000 and $82,000 at June 30, 2019 and 2018,
respectively. The Company was servicing
mortgage loans of approximately $9.4 million and $10.3 million that had been sold to the Federal Home Loan Bank at June 30, 2019
and 2018, respectively. During the fiscal year ended June 30, 2019, we sold $821,000 in loans under the FHLB program and the average
balance of loans serviced was $9.9 million.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15,000 and $17,000 for the fiscal
years ended June 30, 2019 and 2018, respectively. Late fees and ancillary fees related to loan servicing are not material.</t>
  </si>
  <si>
    <t>Allowance for Loan Losses</t>
  </si>
  <si>
    <t>6.
Allowance for Loan Losses 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s or in the banks' markets. The
historical loss experience is determined by portfolio segment and is based on the actual loss history experienced by the Company
over the most recent eight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changes in lending policies, procedures and practices;
experience, ability and depth of lending management and other relevant staff; economic trends and conditions; industry conditions;
and effects of changes in credit concentrations. Our portfolio segments include residential real estate, nonresidential real estate
and land, loans on deposits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5%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interest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90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t>
  </si>
  <si>
    <t>Federal Home Loan Bank Stock</t>
  </si>
  <si>
    <t>7.
Federal Home Loan Bank Stock</t>
  </si>
  <si>
    <t>8.
Real Estate Owned</t>
  </si>
  <si>
    <t>9.
Premises and Equipment</t>
  </si>
  <si>
    <t>Income Taxes</t>
  </si>
  <si>
    <t>10.
Income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 Kentucky
First Federal Bancorp and Frankfort First Bancorp, Inc., each are subject to state income taxes in the Commonwealth of Kentucky.
Neither of the Banks are subject to state income tax in the Commonwealth until January 1, 2021, according to recently-enacted
legislation. On March 26, 2019, Kentucky enacted H.B. 354 repealing the bank franchise tax. On April 9, 2019, Kentucky enacted
related legislation, H.B. 458, which made technical corrections to H.B. 354. Beginning on or after January 1, 2021, the banks
will be subject to the corporation income tax and limited liability entity tax ("LLET") instead of the savings and
loan tax. Because the banks operate on a fiscal year, they must file a short-year corporation income tax and LLET return and pay
any tax due for the period beginning January 1, 2021 through the end of the banks' normal fiscal year. For tax years beginning
after January 1, 2019, the Company's will be considered a "combined group" and will allow the group to file
a consolidated tax return. As
a result of this legislation, the Company recognized an income tax benefit of $63,000 to establish its deferred taxes for Kentucky
and to record the net operating losses previously generated by the Company's mid-tier holding companies, which are expected
to be utilized on a combined tax return. With few exceptions, the Company is no longer subject to U.S. federal, state and local
tax examinations by tax authorities for years before 2016.</t>
  </si>
  <si>
    <t>Retirement and Employee Benefit Plans</t>
  </si>
  <si>
    <t>11. Retirement
and Employee Benefit Plans The
Company also maintains a nonqualified deferred compensation plan for the benefit of certain directors, which is closed to any
future deferrals. The expense incurred for the deferred compensation was $2,000 and $1,000 for the fiscal years ended June 30,
2019 and 2018, respectively, while the liabilities totaled $49,000 and $47,000 at June 30, 2019 and 2018, respectively. The
Company maintains an Employee Stock Ownership Plan (“ESOP”) which provides retirement benefits for substantially all
full-time employees who have completed one year of service and have attained the age of 21. Annual contributions are made to the
ESOP equal to the ESOP’s debt service less dividends received by the ESOP on unallocated shares. Shares in the ESOP were
acquired using funds provided by a loan from the Company and, accordingly, the cost of those shares is shown as a reduction of
stockholders’ equity. Shares are released to participants proportionately as the loan is repaid. Dividends on allocated
shares are recorded as dividends and charged to retained earnings. Dividends on unallocated shares are used to repay loan principal
and accrued interest. Compensation expense is recorded equal to the fair value of shares committed to be released during a given
fiscal year. Allocation of shares to the ESOP participants is contingent upon the repayment of a loan to Kentucky First Federal
Bancorp totaling $765,000 and $991,000 at June 30, 2019 and 2018, respectively. The
Company recorded expense for the ESOP of approximately $144,000 and $178,000 for the years ended June 30, 2019 and 2018, respectively.
Shares may be surrendered from the plan as employees leave employment. Total shares surrendered from the plan totaled 156,787
and 156,700 at June 30, 2019 and 2018, respectively. The amounts contributed to the ESOP were $280,000 for each of the years 2019
and 2018.
For the fiscal year ended
June 30,
2019 2018
Allocated shares 123,241 104,649
Shares committed to be released 9,338 9,338
Unearned shares 47,607 66,286
Total ESOP shares 180,186 180,273
Fair value of unearned shares at End of period (dollars in thousands) $ 374 $ 560 The
Company maintains a 401(k) plan for the benefit of all full-time employees. No employer contributions have been made to the 401(k)
plan.</t>
  </si>
  <si>
    <t>Earnings Per Share</t>
  </si>
  <si>
    <t>12.
Earnings Per Share
2019 2018
Net income allocated to common shareholders, basic and diluted $ 812,000 $ 1,323,000
EARNINGS PER SHARE
Basic and diluted $ 0.10 $ 0.16
Weighted average common shares outstanding, basic and diluted 8,335,612 8,366,521 Basic
earnings per share is computed based upon the weighted-average shares outstanding during the year (which excludes treasury shares)
less average shares in the ESOP that are unallocated and not committed to be released. There were no options outstanding for fiscal
years 2019 and 2018.</t>
  </si>
  <si>
    <t>Fair Value of Assets and Liabilities</t>
  </si>
  <si>
    <t xml:space="preserve">13.
Fair Value of Assets and Liabilities Level
1 Level
2 Level
3 Following
is a description of the valuation methodologies used for assets measured at fair value on a recurring basis and recognized in
the accompanying balance sheet,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the fair value measurements of assets and liabilities measured at fair value on a recurring basis at
June 30, 2019 and 2018. The securities represented are only those classified as available-for sale.
Fair Value Measurements Using
Quotes Prices
in Active Significant
Markets for Other Significant
Identical Observable Unobservable
Assets Inputs Inputs
(in thousands) Fair Value (Level 1) (Level 2) (Level 3)
2019
U.S. Treasury notes $ 497 $ -- $ 497 $ --
Agency bonds $ 505 $ -- $ 505 $ --
Agency mortgage-backed: residential $ 43 $ -- $ 43 $ --
2018
Agency mortgage-backed: residential $ 48 $ -- $ 48 $ -- There
were no transfers between levels 1 and 2. Impaired Loans The fair value of impaired loans
with specific allocations of the allowance for loan losses is generally based on recent independ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nd totaled $13,000 and $84,000 for the years ended June 30, 2019 and 2018, respectively. Independent appraisals for collateral-dependent
loans are updated periodically (usually every 12-24 months depending on the size of the loan and the loan-to-value ratio). Real Estate Owned Real estate properties acquired
through or instead of loan foreclosure are initially recorded as real estate owned ("REO")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were $66,000 and
$37,000 for the fiscal years 2019 and 2018, respectively, and resulted in a Level 3 classification of the inputs for determining
fair value. The following table presents the fair value measurements
of assets and liabilities measured at fair value on a nonrecurring basis at June 30, 2019 and 2018.
Fair Value Measurements Using
Quotes Prices
in Active Significant
Markets for Other Significant
Identical Observable Unobservable
Assets Inputs Inputs
(in thousands) Fair Value (Level 1) (Level 2) (Level 3)
2019
Loans
One- to four-family $ 593 $ - $ - $ 593
Other real estate owned, net
One- to four-family $ 117 $ - $ - $ 117
2018
Loans
One- to four-family $ 513 $ - $ - $ 513
Other real estate owned, net
One- to four-family $ 5 $ - $ - $ 5 Other real estate owned measured at fair value less costs to sell, had a carrying amount of $117,000 and
$5,000 at June 30, 2019 and 2018, respectively, after write-down of $66,000 and $38,000 for the years ended June 30, 2019 and 2018,
respectively. The following table presents
quantitative information about Level 3 fair value measurements for financial instruments measured at fair value on a non-recurring
basis at June 30, 2019 and 2018:
Range
Fair Value Valuation Unobservable (Weighted
June 30, 2019 (in thousands) Technique(s) Input(s) Average)
Loans:
1-4 family $ 593 Sales comparison approach Adjustments for differences between comparable sales 25.3%
to -50.6% (-0.6%)
Foreclosed and repossessed assets:
1-4 family $ 117 Sales comparison approach Adjustments for differences between comparable sales 8.6% to 31.0%
(29.0%)
Range
Fair Value Valuation Unobservable (Weighted
June 30, 2018 (in thousands) Technique(s) Input(s) Average)
Foreclosed and repossessed assets:
1-4 family $ 513 Sales comparison approach Adjustments for differences between comparable sales -38.5% to
20.7% (-27.8%)
Land $ 5 Sales comparison approach Adjustments for differences between comparable sales 0.0% to 0.0%
(0.0%) 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Company's financial
instruments at June 30, 2019 and 2018 are as follows:
Fair Value Measurements at
(in thousands) June 30, 2019 Using
Carrying Value Level 1 Level 2 Level 3 Total
Financial assets
Cash and cash equivalents $ 9,861 $ 9,861 $ 9,861
Time deposits in other financial institutions 6,962 6,963 6,963
Available-for-sale securities 1,045 $ 1,045 1,045
Held-to-maturity securities 775 775 775
Loans receivable - net 280,969 $ 285,700 285,700
Federal Home Loan Bank stock 6,482 n/a
Accrued interest receivable 758 758 758
Financial liabilities
Deposits $ 195,836 $ 69,944 $ 123,920 $ 193,864
Federal Home Loan Bank advances 66,703 66,719 66,719
Advances by borrowers for taxes and insurance 763 763 763
Accrued interest payable 28 28 28
Fair Value Measurements at
(in thousands) June 30, 2018 Using
Carrying Value Level 1 Level 2 Level 3 Total
Financial assets
Cash and cash equivalents $ 9,943 $ 9,943 $ 9,943
Time deposits in other financial institutions 5,692 5,692 5,692
Available-for-sale securities 48 $ 48 48
Held-to-maturity securities 1,002 998 998
Loans receivable - net 270,310 $ 271,295 271,295
Federal Home Loan Bank stock 6,482 n/a
Accrued interest receivable 706 706 706
Financial liabilities
Deposits $ 195,653 $ 75,163 $ 120,215 $ 195,378
Federal Home Loan Bank advances 53,052 53,043 53,043
Advances by borrowers for taxes and insurance 762 762 762
Accrued interest payable 22 22 22 </t>
  </si>
  <si>
    <t>Cash and Cash Equivalents</t>
  </si>
  <si>
    <t>14. Cash and Cash Equivalents</t>
  </si>
  <si>
    <t>15. Goodwill</t>
  </si>
  <si>
    <t>Cash Surrender Value of Bank-Owned Life Insurance</t>
  </si>
  <si>
    <t>16. Cash Surrender Value of
Life Insurance</t>
  </si>
  <si>
    <t>Treasury Stock</t>
  </si>
  <si>
    <t>17. Treasury Stock</t>
  </si>
  <si>
    <t>Related Party Transactions</t>
  </si>
  <si>
    <t>18. Related Party
Transactions
(in thousands) 2019 2018
Outstanding principal, beginning of year $ 845 $ 983
Changes in composition of related parties -- --
Principal disbursed during the year 538 53
Principal repaid and refinanced during the year (137 ) (191
Outstanding principal, end of year $ 1,246 $ 845 Deposits from related parties
held by the Company at June 30, 2019 and 2018 totaled $2.2 million and $1.9 million, respectively.</t>
  </si>
  <si>
    <t>Comprehensive Income and Accumulated Comprehensive Income</t>
  </si>
  <si>
    <t>19. Comprehensive Income and
Accumulated Comprehensive Income</t>
  </si>
  <si>
    <t>Loss Contingencies</t>
  </si>
  <si>
    <t>20. Loss Contingencies</t>
  </si>
  <si>
    <t>Loan Commitments and Related Financial Instruments</t>
  </si>
  <si>
    <t>21. Loan Commitments and Related
Financial Instruments</t>
  </si>
  <si>
    <t>Dividend Restriction</t>
  </si>
  <si>
    <t>22. Dividend Restriction</t>
  </si>
  <si>
    <t>Operating Segments</t>
  </si>
  <si>
    <t>23. Operating Segments</t>
  </si>
  <si>
    <t>Reclassifications</t>
  </si>
  <si>
    <t>24. Reclassifications</t>
  </si>
  <si>
    <t>New Accounting Standards</t>
  </si>
  <si>
    <t xml:space="preserve">25. New Accounting Standards: FASB ASC 606 The Company’s revenue-generating
activities accounted for under Topic 606 includes primarily service charges and fees on deposits and other service charges and
fees and comprise the majority of other non-interest income on the statement of income. Service
charges and fees on deposits are primarily overdraft fees, dormant account fees, and service charges on checking and savings accounts.
Overdraft fees are recognized at the time an account is overdrawn. Dormant account fees are recognized when an account is inactive
for at least 365 days. Service charges on checking and savings accounts are primarily account maintenance services performed and
recognized in the same calendar month. Other deposit-based service charges and fees include transaction-based services completed
at the request of the customer and recognized at the time the transaction is completed. These transaction-based services include
ATM usage and stop payment services. All service charges and fees on deposits are withdrawn from the customer’s account
at the time the service is provided. Other service charges and fees
include interchange fees. Interchange fees are earned primarily from debit card holder transactions conducted through the Mastercard
payment network and other networks, and such fees from cardholder transactions represent a percentage of the underlying transaction
value and are received and recognized daily, concurrent with the transaction processing services provided to the cardholder. FASB ASC 825 – FASB ASC 230 – Statement of Cash Flows (Topic 230): Classification of Certain Cash Receipts and
Cash Payment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Company adopted ASU No. 2016-15
effective July 1, 2018, with no material impact on its consolidated financial position, results of operations, or cash flows upon
adoption. FASB ASC 326 – FASB
ASC 310 – Receivables- Nonrefundable Fees and Other Costs (Subtopic
310-20): Premium Amortization on Purchased Callable Debt Securities. FASB ASC 842 – Leases (Topic 842). Elements of Financial FASB ASC 350 – Intangibles-Goodwill and Other (Topic 350) Simplifying the Test for Goodwill Impairment. FASB ASC 820 – Fair Value Measurement (Topic 820) Disclosure Framework-Changes to the Disclosure Requirements
for Fair Value Measurement. </t>
  </si>
  <si>
    <t>Summary of Significant Accounting Policies (Tables)</t>
  </si>
  <si>
    <t>Schedule of retirement and employee benefit plans</t>
  </si>
  <si>
    <t xml:space="preserve">For the fiscal year ended
June 30,
2019 2018
Allocated shares 123,241 104,649
Shares committed to be released 9,338 9,338
Unearned shares 47,607 66,286
Total ESOP shares 180,186 180,273
Fair value of unearned shares at End of period (dollars in thousands) $ 374 $ 560 </t>
  </si>
  <si>
    <t>Schedule of earnings per share</t>
  </si>
  <si>
    <t xml:space="preserve">2019 2018
Net income allocated to common shareholders, basic and diluted $ 812,000 $ 1,323,000
EARNINGS PER SHARE
Basic and diluted $ 0.10 $ 0.16
Weighted average common shares outstanding, basic and diluted 8,335,612 8,366,521 </t>
  </si>
  <si>
    <t>Schedule of fair value measurements of assets and liabilities measured at fair value on a recurring basis</t>
  </si>
  <si>
    <t xml:space="preserve">Fair Value Measurements Using
Quotes Prices
in Active Significant
Markets for Other Significant
Identical Observable Unobservable
Assets Inputs Inputs
(in thousands) Fair Value (Level 1) (Level 2) (Level 3)
2019
U.S. Treasury notes $ 497 $ -- $ 497 $ --
Agency bonds $ 505 $ -- $ 505 $ --
Agency mortgage-backed: residential $ 43 $ -- $ 43 $ --
2018
Agency mortgage-backed: residential $ 48 $ -- $ 48 $ -- </t>
  </si>
  <si>
    <t>Schedule of fair value measurements of assets and liabilities measured at fair value on a nonrecurring basis</t>
  </si>
  <si>
    <t xml:space="preserve">Fair Value Measurements Using
Quotes Prices
in Active Significant
Markets for Other Significant
Identical Observable Unobservable
Assets Inputs Inputs
(in thousands) Fair Value (Level 1) (Level 2) (Level 3)
2019
Loans
One- to four-family $ 593 $ - $ - $ 593
Other real estate owned, net
One- to four-family $ 117 $ - $ - $ 117
2018
Loans
One- to four-family $ 513 $ - $ - $ 513
Other real estate owned, net
One- to four-family $ 5 $ - $ - $ 5 </t>
  </si>
  <si>
    <t>Schedule of level 3 fair value measurements for financial instruments measured at fair value on a non-recurring basis</t>
  </si>
  <si>
    <t xml:space="preserve">Range
Fair Value Valuation Unobservable (Weighted
June 30, 2019 (in thousands) Technique(s) Input(s) Average)
Loans:
1-4 family $ 593 Sales comparison approach Adjustments for differences between comparable sales 25.3%
to -50.6% (-0.6%)
Foreclosed and repossessed assets:
1-4 family $ 117 Sales comparison approach Adjustments for differences between comparable sales 8.6% to 31.0%
(29.0%)
Range
Fair Value Valuation Unobservable (Weighted
June 30, 2018 (in thousands) Technique(s) Input(s) Average)
Foreclosed and repossessed assets:
1-4 family $ 513 Sales comparison approach Adjustments for differences between comparable sales -38.5% to
20.7% (-27.8%)
Land $ 5 Sales comparison approach Adjustments for differences between comparable sales 0.0% to 0.0%
(0.0%) </t>
  </si>
  <si>
    <t>Schedule of carrying value and fair value of the Company's financial instruments</t>
  </si>
  <si>
    <t xml:space="preserve"> Fair Value Measurements at
(in thousands) June 30, 2019 Using
Carrying Value Level 1 Level 2 Level 3 Total
Financial assets
Cash and cash equivalents $ 9,861 $ 9,861 $ 9,861
Time deposits in other financial institutions 6,962 6,963 6,963
Available-for-sale securities 1,045 $ 1,045 1,045
Held-to-maturity securities 775 775 775
Loans receivable - net 280,969 $ 285,700 285,700
Federal Home Loan Bank stock 6,482 n/a
Accrued interest receivable 758 758 758
Financial liabilities
Deposits $ 195,836 $ 69,944 $ 123,920 $ 193,864
Federal Home Loan Bank advances 66,703 66,719 66,719
Advances by borrowers for taxes and insurance 763 763 763
Accrued interest payable 28 28 28
Fair Value Measurements at
(in thousands) June 30, 2018 Using
Carrying Value Level 1 Level 2 Level 3 Total
Financial assets
Cash and cash equivalents $ 9,943 $ 9,943 $ 9,943
Time deposits in other financial institutions 5,692 5,692 5,692
Available-for-sale securities 48 $ 48 48
Held-to-maturity securities 1,002 998 998
Loans receivable - net 270,310 $ 271,295 271,295
Federal Home Loan Bank stock 6,482 n/a
Accrued interest receivable 706 706 706
Financial liabilities
Deposits $ 195,653 $ 75,163 $ 120,215 $ 195,378
Federal Home Loan Bank advances 53,052 53,043 53,043
Advances by borrowers for taxes and insurance 762 762 762
Accrued interest payable 22 22 22 </t>
  </si>
  <si>
    <t>Schedule of loans outstanding to executive officers, directors, significant shareholders and their affiliates</t>
  </si>
  <si>
    <t xml:space="preserve">(in thousands) 2019 2018
Outstanding principal, beginning of year $ 845 $ 983
Changes in composition of related parties -- --
Principal disbursed during the year 538 53
Principal repaid and refinanced during the year (137 ) (191
Outstanding principal, end of year $ 1,246 $ 845 </t>
  </si>
  <si>
    <t>Securities (Tables)</t>
  </si>
  <si>
    <t>Schedule of gross unrealized or unrecognized gains and losses</t>
  </si>
  <si>
    <t xml:space="preserve"> 2019
(in thousands) Amortized cost Gross unrealized/ unrecognized gains Gross unrealized/ unrecognized losses Estimated fair value
Available-for-sale Securities
U.S. Treasury securities $ 496 $ 1 $ - $ 497
Agency bonds 501 4 - 505
Agency mortgage-backed: residential 43 - - 43
$ 1,040 $ 5 $ - $ 1,045
Held-to-maturity Securities
Agency mortgage-backed: residential $ 775 $ 14 $ 14 $ 775
2018
(in thousands) Amortized cost Gross unrealized/ unrecognized gains Gross unrealized/ unrecognized losses Estimated fair value
Available-for-sale Securities $ 48 $ - $ - $ 48
Agency mortgage-backed:residential
Held-to-maturity Securities $ 1,002 $ 19 $ 23 $ 998
Agency mortgage-backed: residential </t>
  </si>
  <si>
    <t>Schedule of Available-for-sale Securities</t>
  </si>
  <si>
    <t xml:space="preserve">(in thousands) Amortized Cost Fair Value
Available for sale:
Within one year $ 496 $ 497
One to five years 501 505
$ 997 $ 1,002 </t>
  </si>
  <si>
    <t>Loans (Tables)</t>
  </si>
  <si>
    <t>Schedule of loan portfolio</t>
  </si>
  <si>
    <t xml:space="preserve">(in thousands) 2019 2018
Residential real estate
One- to four-family $ 216,066 $ 206,908
Multi-family 15,928 15,113
Construction 3,757 2,919
Land 852 677
Farm 3,157 2,295
Nonresidential real estate 30,419 32,413
Commercial and industrial 2,075 1,917
Consumer and other
Loans on deposits 1,415 1,470
Home equity 8,214 7,603
Automobile 91 63
Unsecured 451 508
282,425 271,886
Allowance for loan losses (1,456 ) (1,576 )
$ 280,969 $ 270,310 </t>
  </si>
  <si>
    <t>Schedule of allowance for loan losses and the recorded investment in loans by portfolio</t>
  </si>
  <si>
    <t>June
30, 2019:
(in thousands) Loans individually evaluated Loans acquired with deteriorated credit quality* Ending loans balance Ending allowance attributed to loans Unallocated allowance Total allowance
Loans individually evaluated for impairment:
Residential real estate:
One- to four-family $ 3,837 $ 949 $ 4,786 $ -- $ -- $ --
Multi-family 685 -- 685 -- -- --
Farm 309 -- 309 -- -- --
Nonresidential real estate 683 -- 683 -- -- --
5,514 949 6,463 -- -- --
Loans collectively evaluated for impairment:
Residential real estate:
One- to four-family $ 210,595 $ 685 $ -- $ 685
Multi-family 15,928 200 -- 200
Construction 3,757 6 -- 6
Land 852 1 -- 1
Farm 2,848 6 -- 6
Nonresidential real estate 29,736 336 -- 336
Commercial and industrial 2,075 5 -- 5
Consumer and other
Loans on deposits 1,415 3 -- 3
Home equity 8,214 14 -- 14
Automobile 91 -- -- --
Unsecured 451 -- -- --
Unallocated -- -- 200 200
275,962 1,256 200 1,456
$ 282,425 $ 1,256 $ 200 $ 1,456
* These loans were evaluated at acquisition date at their
estimated fair value and there has been no subsequent deterioration since acquisition. June
30, 2018:
(in thousands) Loans individually evaluated Loans acquired with deteriorated credit quality* Ending loans balance Ending allowance attributed to loans Unallocated allowance Total allowance
Loans individually evaluated for impairment:
Residential real estate:
One- to four-family $ 2,977 $ 1,138 $ 4,115 $ -- $ -- $ --
Farm 310 -- 310 -- -- --
Nonresidential real estate 122 -- 122 -- -- --
3,409 1,138 4,547 -- -- --
Loans collectively evaluated for impairment:
Residential real estate:
One- to four-family
Multi-family $ 202,793 $ 795 $ -- $ 795
Construction 15,113 225 -- 225
Land 2,919 8 -- 8
Farm 677 1 -- 1
Nonresidential real estate 1,985 6 -- 6
Commercial and industrial 32,291 321 -- 321
Consumer and other 1,917 3 -- 3
Loans on deposits
Home equity 1,470 3 -- 3
Automobile 7,603 13 -- 13
Unsecured 63 -- -- --
Unallocated 508 1 -- 1
-- -- 200 200
267,339 1,376 200 1,576
$ 271,886 $ 1,376 $ 200 $ 1,576
* These loans were evaluated at acquisition date at their
estimated fair value and there has been no subsequent deterioration since acquisition.</t>
  </si>
  <si>
    <t>Schedule of impaired loans by class of loans</t>
  </si>
  <si>
    <t xml:space="preserve">June
30, 2019:
(in thousands) Unpaid Principal Balance and Recorded Investment Allowance for Loan Losses Allocated Average Recorded Investment Interest Income Recognized Cash Basis Income Recognized
With no related allowance recorded:
Residential real estate:
One- to four-family $ 4,786 $ -- $ 4,449 $ 226 $ 226
Multi-family 685 -- 343 26 26
Farm 309 -- 310 -- --
Nonresidential real estate 683 -- 403 7 7
Total $ 6,463 $ -- $ 5,505 $ 259 $ 259 June 30,
2018:
(in thousands) Unpaid Principal Balance and Recorded Investment Allowance for Loan Losses Allocated Average Recorded Investment Interest Income Recognized Cash Basis Income Recognized
With no related allowance recorded:
Residential real estate:
One- to four-family $ 4,115 $ -- $ 4,507 $ 97 $ 71
Farm 310 -- 310 -- --
Nonresidential real estate 122 -- 122 -- --
Total $ 4,547 $ -- $ 4,939 $ 97 $ 71 </t>
  </si>
  <si>
    <t>Schedule of recorded investment in nonaccrual and loans</t>
  </si>
  <si>
    <t xml:space="preserve">June 30, 2019 June 30, 2018
(in thousands) Nonaccrual Loans Past Due Over 90 Days Still Accruing Nonaccrual Loans Past Due Over 90 Days Still Accruing
Residential real estate:
One- to four-family $ 4,545 $ 1,747 $ 4,210 $ 2,419
Multi-family 685 -- -- --
Farm 309 -- 310 --
Nonresidential real estate 683 49 708 --
Commercial and industrial 1 -- 7 --
Consumer 9 -- 11 --
$ 6,232 $ 1,796 $ 5,246 $ 2,419 </t>
  </si>
  <si>
    <t>Schedule of loans acquired with deteriorated credit quality</t>
  </si>
  <si>
    <t xml:space="preserve">June 30, 2019:
(in thousands) 30-89 Days Past Due Greater than 90 Days Past Due Total Past Due Loans Not Past Due Total
Residential real estate:
One-to four-family $ 4,021 $ 3,479 $ 7,500 $ 208,566 $ 216,066
Multi-family -- 248 248 15,680 15,928
Construction 753 -- 753 3,004 3,757
Land -- -- -- 852 852
Farm 2 -- 2 3,155 3,157
Nonresidential real estate 362 49 411 30,008 30,419
Commercial and industrial -- -- -- 2,075 2,075
Consumer and other:
Loans on deposits -- -- -- 1,415 1,415
Home equity 38 -- 38 8,176 8,214
Automobile 8 -- 8 83 91
Unsecured -- -- -- 451 451
Total $ 5,184 $ 3,776 $ 8,960 $ 273,465 $ 282,425 June 30, 2018:
(in thousands) 30-89 Days Past Due Greater than 90 Days Past Due Total Past Due Loans Not Past Due Total
Residential real estate:
One-to four-family $ 3,182 $ 4,051 $ 7,233 $ 199,675 $ 206,908
Multi-family 792 -- 792 14,321 15,113
Construction -- -- -- 2,919 2,919
Land -- -- -- 677 677
Farm -- -- -- 2,295 2,295
Nonresidential real estate -- 269 269 32,144 32,413
Commercial and industrial -- -- -- 1,917 1,917
Consumer and other:
Loans on deposits -- -- -- 1,470 1,470
Home equity 9 5 14 7,589 7,603
Automobile -- -- -- 63 63
Unsecured 3 -- 3 505 508
Total $ 3,986 $ 4,325 $ 8,311 $ 263,575 $ 271,886 </t>
  </si>
  <si>
    <t>Schedule of analysis performed, the risk category of loans by class of loans</t>
  </si>
  <si>
    <t xml:space="preserve">June 30, 2019:
(in thousands) Pass Special Mention Substandard Doubtful Not rated
Residential real estate:
One- to four-family $ -- $ 894 $ 8,683 $ -- $ 206,489
Multi-family 15,243 -- 685 -- --
Construction 3,757 -- -- -- --
Land 852 -- -- -- --
Farm 2,848 -- 309 -- --
Nonresidential real estate 28,990 746 683 -- --
Commercial and industrial 1,584 -- 491 -- --
Consumer and other:
Loans on deposits 1,415 -- -- -- --
Home equity 8,053 137 24 -- --
Automobile 91 -- -- -- --
Unsecured 446 -- 5 -- --
Total $ 63,279 $ 1,777 $ 10,880 $ -- $ 206,489
June 30, 2018:
(in thousands) Pass Special Mention Substandard Doubtful Not rated
Residential real estate:
One- to four-family $ -- $ 1,093 $ 10,215 $ -- $ 195,600
Multi-family 14,445 -- 668 -- --
Construction 2,919 -- -- -- --
Land 677 -- -- -- --
Farm 1,985 -- 310 -- --
Nonresidential real estate 31,700 -- 713 -- --
Commercial and industrial 1,910 -- 7 -- --
Consumer and other:
Loans on deposits 1,470 -- -- -- --
Home equity 7,603 -- -- -- --
Automobile 63 -- -- -- --
Unsecured 506 -- 2 -- --
Total $ 63,278 $ 1,093 $ 11,915 $ -- $ 195,600 </t>
  </si>
  <si>
    <t>Schedule of allowance for loan losses by portfolio segment</t>
  </si>
  <si>
    <t xml:space="preserve">(in thousands) Beginning balance Provision for loan losses Loans charged off Recoveries Ending balance
Residential real estate:
One- to four-family $ 795 $ 41 $ (190 ) $ 39 $ 685
Multi-family 225 (25 ) -- -- 200
Construction 8 (2 ) -- -- 6
Land 1 -- -- -- 1
Farm 6 -- -- -- 6
Nonresidential real estate 321 15 -- -- 336
Commercial and industrial 3 2 -- -- 5
Consumer and other:
Loans on deposits 3 -- -- -- 3
Home equity 13 1 -- -- 14
Unsecured 1 (21 ) -- 20 --
Unallocated 200 -- -- -- 200
Totals $ 1,576 $ 11 $ (190 ) $ 59 $ 1,456 June 30, 2018:
(in thousands) Beginning balance Provision for loan losses Loans charged off Recoveries Ending balance
Residential real estate:
One- to four-family $ 773 $ 164 $ (240 ) $ 98 $ 795
Multi-family 243 (18 ) -- -- 225
Construction 6 2 -- -- 8
Land 4 (3 ) -- -- 1
Farm 9 (3 ) -- -- 6
Nonresidential real estate 270 51 -- -- 321
Commercial and industrial 6 (3 ) -- -- 3
Consumer and other:
Loans on deposits 4 (1 ) -- -- 3
Home equity 17 (4 ) -- -- 13
Unsecured 1 -- -- -- 1
Unallocated 200 -- -- -- 200
Totals $ 1,533 $ 185 $ (240 ) $ 98 $ 1,576 </t>
  </si>
  <si>
    <t>Schedule of purchased loans</t>
  </si>
  <si>
    <t xml:space="preserve">(in thousands) 2019 2018
Residential real estate:
One- to four-family $ 949 $ 1,138 </t>
  </si>
  <si>
    <t>Schedule of accretable yield, or income expected to be collected</t>
  </si>
  <si>
    <t xml:space="preserve">(in thousands) 2019 2018
Balance at beginning of year $ 634 $ 720
Accretion of income (90 ) (86 )
Balance at end of year $ 544 $ 634 </t>
  </si>
  <si>
    <t>Real Estate Owned (Tables)</t>
  </si>
  <si>
    <t>Schedule of activity in real estate owned</t>
  </si>
  <si>
    <t xml:space="preserve">(in thousands) 2019 2018
Balance at beginning of year $ 710 $ 358
Loans transferred to real estate owned 347 910
Capitalized expenditures 98 5
Valuation adjustments (66 ) (37 )
Disposals (379 ) (526 )
Balance at end of year $ 710 $ 710 </t>
  </si>
  <si>
    <t>Premises and Equipment (Tables)</t>
  </si>
  <si>
    <t>Schedule of premises and equipment</t>
  </si>
  <si>
    <t xml:space="preserve">(in thousands) 2019 2018
Land $ 1,516 $ 1,693
Buildings and improvements 6,492 8,100
Furniture and equipment 2,134 2,070
Automobiles 36 71
10,178 11,934
Less: accumulated depreciation 5,150 6,282
Balance at end of year $ 5,028 $ 5,652 </t>
  </si>
  <si>
    <t>Deposits (Tables)</t>
  </si>
  <si>
    <t>Schedule of deposits</t>
  </si>
  <si>
    <t xml:space="preserve">(in thousands) 2019 2018
Non-interest bearing checking accounts $ 5,534 $ 5,550
Checking accounts 13,126 14,477
Savings accounts 43,228 43,816
Money market demand deposits 8,056 11,320
Total demand, transaction and passbook deposits 69,944 75,163
Certificates of deposit 125,892 120,490
Total deposits $ 195,836 $ 195,653 </t>
  </si>
  <si>
    <t>Schedule of maturities of outstanding certificates of deposit</t>
  </si>
  <si>
    <t xml:space="preserve">(in thousands) 2019
2020 $ 93,187
2021 22,693
2022 3,512
2023 5,388
2024 and thereafter 1,112
$ 125,892 </t>
  </si>
  <si>
    <t>Advances from the Federal Home Loan Bank (Tables)</t>
  </si>
  <si>
    <t>Schedule of advances from the federal home loan bank</t>
  </si>
  <si>
    <t xml:space="preserve">Maturing year ending June 30
(in thousands)
2020 $ 66,189
2021 142
2022 107
2023 79
2024 59
2025 43
2026 31
2027-2032 53
$ 66,703 </t>
  </si>
  <si>
    <t>Federal Income Taxes (Tables)</t>
  </si>
  <si>
    <t>Schedule of federal income taxes on earnings differs from that computed at the statutory corporate tax rate</t>
  </si>
  <si>
    <t>(in thousands) 2019 2018
Federal income taxes at the statutory rate $ 200 $ 354
Increase (decrease) resulting primarily from:
Cash surrender value of life insurance (15 ) (124 )
Deferred tax liability adjustment, net, resulting from Tax Cuts and Jobs Act -- (268 )
Deferred tax liability adjustment, net, resulting from Kentucky tax legislation (63 ) --
Other 19 1
$ 141 $ (37 )</t>
  </si>
  <si>
    <t>Schedule of composition of the company's net deferred tax liability</t>
  </si>
  <si>
    <t>(in thousands) 2019 2018
Taxes (payable) refundable on temporary differences at estimated corporate tax rate:
Deferred tax assets:
General loan loss allowance $ 363 $ 331
Accrued expenses 113 95
Fair value accounting adjustments on acquisition 223 214
Nonaccrued interest on loans 102 92
State net operating loss carryforward 170 --
Other real estate owned adjustments 16 129
Depreciation 38 43
Total deferred tax assets 1,025 904
Deferred tax liabilities:
Federal Home Loan Bank stock dividends (981 ) (826 )
Deferred loan origination costs (48 ) (36 )
Loan servicing rights (18 ) (17 )
Accrual to cash adjustment (127 ) --
Fair value accounting adjustments on acquisition (552 ) (468 )
Total deferred tax liabilities (1,726 ) (1,347 )
Net deferred tax liability $ (701 ) $ (443 )</t>
  </si>
  <si>
    <t>Loan Commitments (Tables)</t>
  </si>
  <si>
    <t>Schedule of outstanding loan commitments</t>
  </si>
  <si>
    <t xml:space="preserve">2019 2018
(in thousands) Fixed Variable Fixed Variable
Unused commitment:
Revolving, open-end lines secured by real estate $ -- $ 9,520 $ -- $ 9,512
Commitments to fund real estate construction loans 2,715 3,386 1,104 2,294
Other unused commitment:
Commercial and industrial loans 2,156 -- -- 1,331
Other 1,145 1,240 801 1,448
Letters of credit -- -- -- -- </t>
  </si>
  <si>
    <t>Stockholders' Equity and Regulatory Capital (Tables)</t>
  </si>
  <si>
    <t>Schedule of minimum capital ratios</t>
  </si>
  <si>
    <t xml:space="preserve"> As
of June 30, 2019
Actual Minimum
Minimum Requirement
Amount Ratio Amount Ratio Amount Ratio (Dollars
in thousands) Risk-based
capital: Common
Equity Tier 1 capital ratio Kentucky
First Federal $ 51,767 26.8 % $ 8,685 4.5 % N/A N/A First
Federal of Hazard 18,275 38.5 2,139 4.5 $ 3,090 6.5 % First
Federal of Kentucky 29,659 20.4 6,543 4.5 9,451 6.5 Tier
1 (core) capital ratio Kentucky
First Federal 51,767 26.8 11,581 6.0 N/A N/A First
Federal of Hazard 18,275 38.5 2,852 6.0 3,803 8.0 First
Federal of Kentucky 29,659 20.4 8,724 6.0 11,632 8.0 Total
capital ratio Kentucky
First Federal 53,223 27.5 15,441 8.0 N/A
N/A First
Federal of Hazard 18,816 39.6 3,803 8.0 4,753 10.0 First
Federal of Kentucky 30,574 21.0 11,632 8.0 14,540 10.0 Leverage
capital: Tier
1 leverage capital to average assets Kentucky
First Federal 51,767 16.7 12,424 4.0 N/A N/A First
Federal of Hazard 18,275 22.3 3,285 4.0 4,106 5.0 First
Federal of Kentucky 29,659 12.9 9,175 4.0 11,469 5.0
As
of June 30, 2018
Actual Minimum
Minimum
Amount Ratio Amount Ratio Amount Ratio
(Dollars in thousands)
Risk-based capital:
Common Equity Tier 1 capital ratio
Kentucky First Federal $ 52,696 29.5 % $ 8,050 4.5 % N/A N/A
First Federal of Hazard 18,221 43.6 1,883 4.5 $ 2,720 6.5 %
First Federal of Kentucky 30,502 21.3 6,443 4.5 9,306 6.5
Tier 1 (core) capital ratio
Kentucky First Federal 52,696 29.5 10,733 6.0 N/A N/A
First Federal of Hazard 18,221 43.6 2,511 6.0 3,348 8.0
First Federal of Kentucky 30,502 21.3 8,590 6.0 11,454 8.0
Total capital ratio
Kentucky First Federal 54,272 30.3 14,311 8.0 N/A N/A
First Federal of Hazard 18,745 44.8 3,348 8.0 4,184 10.0
First Federal of Kentucky 31,462 22.0 11,454 8.0 14,317 10.0
Leverage capital:
Tier 1 leverage capital to average assets
Kentucky First Federal 52,696 17.5 12,035 4.0 N/A N/A
First Federal of Hazard 18,221 24.3 2,996 4.0 3,745 5.0
First Federal of Kentucky 30,502 13.5 9,046 4.0 11,308 5.0 </t>
  </si>
  <si>
    <t>Condensed Financial Statements of Kentucky First Federal Bancorp (Tables)</t>
  </si>
  <si>
    <t>Schedule of Balance Sheets</t>
  </si>
  <si>
    <t xml:space="preserve">2019 2018
ASSETS
Interest-bearing deposits in First Federal of Hazard $ 1,168 $ 794
Interest-bearing deposits in First Federal of Kentucky 1,057 808
Other interest-bearing deposits 30 23
Investment in First Federal of Hazard 18,366 18,342
Investment in Frankfort First 44,740 46,526
Prepaid expenses and other assets 939 742
Total assets $ 66,300 $ 67,235
LIABILITIES AND SHAREHOLDERS' EQUITY
Accounts payable and other liabilities $ 22 $ 32
Total liabilities 22 32
Shareholders' equity 66,278 67,203
Total liabilities and shareholders' equity $ 66,300 $ 67,235 </t>
  </si>
  <si>
    <t>Schedule of Statements of Income</t>
  </si>
  <si>
    <t xml:space="preserve">2019 2018
Income
Interest income $ 54 $ 68
Dividends from First Federal of Hazard 740 133
Equity in undistributed (excess distributed)
earnings of First Federal of Hazard (224 ) 172
Dividends from Frankfort First 2,499 1,070
Equity in undistributed (excess distributed) earnings of Frankfort First (1,981 ) 185
Total income 1,815 1,628
Non-interest expenses 382 402
Earnings before income taxes 941 1,226
Federal income tax benefit (106 ) (97 )
Net income 812 1,323
Other comprehensive income (loss), net of tax-related effects:
Unrealized holding gains (losses) on securities designated as available
for sale during the year, net of taxes (benefits) of $1 and $(1) in 2019 and 2018, respectively 4 (1 )
Comprehensive income $ 816 $ 1,322 </t>
  </si>
  <si>
    <t>Schedule of Statements of Cash Flows</t>
  </si>
  <si>
    <t xml:space="preserve">2019 2018
Cash flows from operating activities:
Net earnings for the year $ 812 $ 1,323
Adjustments to reconcile net earnings to net cash provided by operating activities:
Excess (deficit) distributions over earnings (undistributed earnings) from consolidated
subsidiaries 2,205 (357 )
Noncash compensation expense 158 188
Depreciation 11 --
Increase (decrease) in cash due to changes in:
Prepaid expenses and other assets (206 ) (23 )
Other liabilities (10 ) (8 )
Net cash provided by operating activities 2,970 1,123
Cash flows from investing activities:
Additions to premises and equipment, net -- (49 )
Net cash used in investing activities -- (49 )
Cash flows from financing activities:
Treasury stock purchases (904 ) --
Dividends paid on common stock (1,436 ) (1,453 )
Net cash used in financing activities (2,340 ) (1,453 )
Net increase (decrease) in cash and cash equivalents 630 (379 )
Cash and cash equivalents at beginning of year 1,625 2,004
Cash and cash equivalents at end of year $ 2,255 $ 1,625 </t>
  </si>
  <si>
    <t>Summary of Significant Accounting Policies (Details) - USD ($) $ in Thousands</t>
  </si>
  <si>
    <t>Allocated shares</t>
  </si>
  <si>
    <t>Shares committed to be released</t>
  </si>
  <si>
    <t>Unearned shares</t>
  </si>
  <si>
    <t>Total ESOP shares</t>
  </si>
  <si>
    <t>Fair value of unearned shares at End of period (dollars in thousands)</t>
  </si>
  <si>
    <t>Summary of Significant Accounting Policies (Details 1) - USD ($) $ / shares in Units, $ in Thousands</t>
  </si>
  <si>
    <t>Net income allocated to common shareholders, basic and diluted</t>
  </si>
  <si>
    <t>Weighted average common shares outstanding, basic and diluted</t>
  </si>
  <si>
    <t>Summary of Significant Accounting Policies (Details 2) - USD ($) $ in Thousands</t>
  </si>
  <si>
    <t>Agency Bonds [Member]</t>
  </si>
  <si>
    <t>Fair value</t>
  </si>
  <si>
    <t>Residential Mortgage Backed Securities [Member]</t>
  </si>
  <si>
    <t>Quotes Prices in Active Markets for Identical Assets (Level 1) [Member] | Agency Bonds [Member]</t>
  </si>
  <si>
    <t>Quotes Prices in Active Markets for Identical Assets (Level 1) [Member] | Residential Mortgage Backed Securities [Member]</t>
  </si>
  <si>
    <t>Quotes Prices in Active Markets for Identical Assets (Level 1) [Member] | Quotes Prices in Active Markets for Identical Assets (Level 1) [Member]</t>
  </si>
  <si>
    <t>Significant Other Observable Inputs (Level 2) [Member] | Agency Bonds [Member]</t>
  </si>
  <si>
    <t>Significant Other Observable Inputs (Level 2) [Member] | Residential Mortgage Backed Securities [Member]</t>
  </si>
  <si>
    <t>Significant Unobservable Inputs (Level 3) [Member] | Agency Bonds [Member]</t>
  </si>
  <si>
    <t>Significant Unobservable Inputs (Level 3) [Member] | Residential Mortgage Backed Securities [Member]</t>
  </si>
  <si>
    <t>US Treasury Notes [Member]</t>
  </si>
  <si>
    <t>US Treasury Notes [Member] | Quotes Prices in Active Markets for Identical Assets (Level 1) [Member]</t>
  </si>
  <si>
    <t>US Treasury Notes [Member] | Significant Other Observable Inputs (Level 2) [Member]</t>
  </si>
  <si>
    <t>US Treasury Notes [Member] | Significant Unobservable Inputs (Level 3) [Member]</t>
  </si>
  <si>
    <t>Summary of Significant Accounting Policies (Details 3) - USD ($) $ in Thousands</t>
  </si>
  <si>
    <t>Fair Value, Assets and Liabilities Measured on Recurring and Nonrecurring Basis [Line Items]</t>
  </si>
  <si>
    <t>Available-for-sale securities, Fair Value</t>
  </si>
  <si>
    <t>Residential real estate One- to four-family [Member]</t>
  </si>
  <si>
    <t>Residential real estate One- to four-family [Member] | Other Real Estate Owned [Member]</t>
  </si>
  <si>
    <t>Residential real estate One- to four-family [Member] | Quotes Prices in Active Markets for Identical Assets (Level 1) [Member]</t>
  </si>
  <si>
    <t>Residential real estate One- to four-family [Member] | Quotes Prices in Active Markets for Identical Assets (Level 1) [Member] | Other Real Estate Owned [Member]</t>
  </si>
  <si>
    <t>Residential real estate One- to four-family [Member] | Significant Other Observable Inputs (Level 2) [Member]</t>
  </si>
  <si>
    <t>Residential real estate One- to four-family [Member] | Significant Other Observable Inputs (Level 2) [Member] | Other Real Estate Owned [Member]</t>
  </si>
  <si>
    <t>Residential real estate One- to four-family [Member] | Significant Unobservable Inputs (Level 3) [Member]</t>
  </si>
  <si>
    <t>Residential real estate One- to four-family [Member] | Significant Unobservable Inputs (Level 3) [Member] | Other Real Estate Owned [Member]</t>
  </si>
  <si>
    <t>Summary of Significant Accounting Policies (Details 4) - USD ($) $ in Thousands</t>
  </si>
  <si>
    <t>Repossessed Assets [Member] | Residential real estate One- to four-family [Member]</t>
  </si>
  <si>
    <t>Fair Value Measurement Inputs and Valuation Techniques [Line Items]</t>
  </si>
  <si>
    <t>Fair Value</t>
  </si>
  <si>
    <t>Valuation Technique(s)</t>
  </si>
  <si>
    <t>Sales comparison approach</t>
  </si>
  <si>
    <t>Unobservable Input(s)</t>
  </si>
  <si>
    <t>Adjustments for differences between comparable sales</t>
  </si>
  <si>
    <t>Range (Weighted Average)</t>
  </si>
  <si>
    <t>29.00%</t>
  </si>
  <si>
    <t>(27.80%)</t>
  </si>
  <si>
    <t>Repossessed Assets [Member] | Residential Real Estate Land [Member]</t>
  </si>
  <si>
    <t>0.00%</t>
  </si>
  <si>
    <t>Loans [Member] | Residential real estate One- to four-family [Member]</t>
  </si>
  <si>
    <t>(0.60%)</t>
  </si>
  <si>
    <t>Maximum [Member] | Repossessed Assets [Member] | Residential real estate One- to four-family [Member]</t>
  </si>
  <si>
    <t>31.00%</t>
  </si>
  <si>
    <t>20.70%</t>
  </si>
  <si>
    <t>Maximum [Member] | Repossessed Assets [Member] | Residential Real Estate Land [Member]</t>
  </si>
  <si>
    <t>Maximum [Member] | Loans [Member] | Residential real estate One- to four-family [Member]</t>
  </si>
  <si>
    <t>25.30%</t>
  </si>
  <si>
    <t>Minimum [Member] | Repossessed Assets [Member] | Residential real estate One- to four-family [Member]</t>
  </si>
  <si>
    <t>8.60%</t>
  </si>
  <si>
    <t>(38.50%)</t>
  </si>
  <si>
    <t>Minimum [Member] | Repossessed Assets [Member] | Residential Real Estate Land [Member]</t>
  </si>
  <si>
    <t>Minimum [Member] | Loans [Member] | Residential real estate One- to four-family [Member]</t>
  </si>
  <si>
    <t>50.60%</t>
  </si>
  <si>
    <t>Summary of Significant Accounting Policies (Details 5) - USD ($) $ in Thousands</t>
  </si>
  <si>
    <t>Jun. 30, 2017</t>
  </si>
  <si>
    <t>Financial assets</t>
  </si>
  <si>
    <t>Available-for-sale securities</t>
  </si>
  <si>
    <t>Held-to-maturity securities</t>
  </si>
  <si>
    <t>Loans receivable - net</t>
  </si>
  <si>
    <t>Federal Home Loan Bank stock</t>
  </si>
  <si>
    <t>Time deposits in other financial institutions, Fair Value</t>
  </si>
  <si>
    <t>Held-to-maturity securities, Fair Value</t>
  </si>
  <si>
    <t>Loans receivable - net, Fair Value</t>
  </si>
  <si>
    <t>Federal Home Loan Bank stock, Fair Value</t>
  </si>
  <si>
    <t>Accrued interest receivable, Fair Value</t>
  </si>
  <si>
    <t>Financial liabilities</t>
  </si>
  <si>
    <t>Deposits, Fair Value</t>
  </si>
  <si>
    <t>Federal Home Loan Bank advances, Fair Value</t>
  </si>
  <si>
    <t>Advances by borrowers for taxes and insurance, Fair Value</t>
  </si>
  <si>
    <t>Accrued interest payable, Fair Value</t>
  </si>
  <si>
    <t>Level 1 [Member]</t>
  </si>
  <si>
    <t>Level 2 [Member]</t>
  </si>
  <si>
    <t>Level 3 [Member]</t>
  </si>
  <si>
    <t>Summary of Significant Accounting Policies (Details 6) - Management [Member] - USD ($) $ in Thousands</t>
  </si>
  <si>
    <t>Related Party Transaction [Line Items]</t>
  </si>
  <si>
    <t>Outstanding principal, beginning of year</t>
  </si>
  <si>
    <t>Changes in composition of related parties</t>
  </si>
  <si>
    <t>Principal disbursed during the year</t>
  </si>
  <si>
    <t>Principal repaid and refinanced during the year</t>
  </si>
  <si>
    <t>Outstanding principal, end of year</t>
  </si>
  <si>
    <t>Summary of Significant Accounting Policies (Details Textual) - USD ($) $ in Thousands</t>
  </si>
  <si>
    <t>Summary of Significant Accounting Policies (Textual)</t>
  </si>
  <si>
    <t>Amortization related mortgage servicing rights totaling</t>
  </si>
  <si>
    <t>Servicing mortgage loans</t>
  </si>
  <si>
    <t>Loan sold under FHLB Program</t>
  </si>
  <si>
    <t>Average loan serviced</t>
  </si>
  <si>
    <t>Servicing fees</t>
  </si>
  <si>
    <t>Fixed-rate mortgage loans with terms</t>
  </si>
  <si>
    <t>30 years</t>
  </si>
  <si>
    <t>Mortgage loans on real estate</t>
  </si>
  <si>
    <t>95.00%</t>
  </si>
  <si>
    <t>Loan-to-value, percentage</t>
  </si>
  <si>
    <t>80.00%</t>
  </si>
  <si>
    <t>Mortgage loans on real estate alternate percentage</t>
  </si>
  <si>
    <t>90.00%</t>
  </si>
  <si>
    <t>Funding target attainment percentage</t>
  </si>
  <si>
    <t>87.39%</t>
  </si>
  <si>
    <t>Deferred compensation</t>
  </si>
  <si>
    <t>Liabilities totaled</t>
  </si>
  <si>
    <t>Repayment of a loan</t>
  </si>
  <si>
    <t>Expense for ESOP</t>
  </si>
  <si>
    <t>Total shares surrendered plan totaled</t>
  </si>
  <si>
    <t>Amounts contributed ESOP</t>
  </si>
  <si>
    <t>Valuation adjustments</t>
  </si>
  <si>
    <t>Fair value less costs to sell, carrying amount</t>
  </si>
  <si>
    <t>Write-down</t>
  </si>
  <si>
    <t>Deposits from related parties</t>
  </si>
  <si>
    <t>Increase retained earnings</t>
  </si>
  <si>
    <t>Inputs for determining fair value</t>
  </si>
  <si>
    <t>income tax benefit</t>
  </si>
  <si>
    <t>Pentegra Db Plan [Member]</t>
  </si>
  <si>
    <t>Plan contributions</t>
  </si>
  <si>
    <t>Plan contributions, percentage</t>
  </si>
  <si>
    <t>5.00%</t>
  </si>
  <si>
    <t>Expense related plans totaling</t>
  </si>
  <si>
    <t>Construction Loans [Member]</t>
  </si>
  <si>
    <t>Multi Family and Nonresidential Loans [Member]</t>
  </si>
  <si>
    <t>25 years</t>
  </si>
  <si>
    <t>Loans to Qualified Borrowers [Member]</t>
  </si>
  <si>
    <t>Loans Secured by Savings [Member]</t>
  </si>
  <si>
    <t>Mortgage Servicing Rights [Member]</t>
  </si>
  <si>
    <t>Fair value, total</t>
  </si>
  <si>
    <t>First Mortgage [Member]</t>
  </si>
  <si>
    <t>Securities (Details) - USD ($) $ in Thousands</t>
  </si>
  <si>
    <t>Debt Securities, Available-for-sale [Line Items]</t>
  </si>
  <si>
    <t>Available-for-sale Securities, Amortized cost</t>
  </si>
  <si>
    <t>Available-for-sale Securities, Gross unrealized/ unrecognized gains</t>
  </si>
  <si>
    <t>Available-for-sale Securities, Gross unrealized/ unrecognized losses</t>
  </si>
  <si>
    <t>Available-for-sale Securities, Estimated fair value</t>
  </si>
  <si>
    <t>Held-to-maturity Securities</t>
  </si>
  <si>
    <t>Held-to-maturity Securities, Estimated fair value</t>
  </si>
  <si>
    <t>Held-to-maturity Securities, Amortized cost</t>
  </si>
  <si>
    <t>Held-to-maturity Securities, Gross unrealized/ unrecognized gains</t>
  </si>
  <si>
    <t>Held-to-maturity Securities, Gross unrealized/ unrecognized losses</t>
  </si>
  <si>
    <t>Agency bonds [Member]</t>
  </si>
  <si>
    <t>US Treasury Securities [Member]</t>
  </si>
  <si>
    <t>Securities (Details 1) $ in Thousands</t>
  </si>
  <si>
    <t>Jun. 30, 2019USD ($)</t>
  </si>
  <si>
    <t>Available for sale:</t>
  </si>
  <si>
    <t>Amortized cost, within one year</t>
  </si>
  <si>
    <t>Fair value, within one year</t>
  </si>
  <si>
    <t>Amortized cost, one to five years</t>
  </si>
  <si>
    <t>Fair value, one to five years</t>
  </si>
  <si>
    <t>Amortized cost total</t>
  </si>
  <si>
    <t>Fair value total</t>
  </si>
  <si>
    <t>Securities (Details Textual) - USD ($) $ in Thousands</t>
  </si>
  <si>
    <t>Held-to-maturity mortgage-backed securities</t>
  </si>
  <si>
    <t>Unrealized gain (loss) on securities</t>
  </si>
  <si>
    <t>Pledged securities</t>
  </si>
  <si>
    <t>Total pledged securities included term deposits and/or overnight deposits</t>
  </si>
  <si>
    <t>Loans (Details) - USD ($) $ in Thousands</t>
  </si>
  <si>
    <t>One-to four-family</t>
  </si>
  <si>
    <t>Multi-family</t>
  </si>
  <si>
    <t>Construction</t>
  </si>
  <si>
    <t>Land</t>
  </si>
  <si>
    <t>Farm</t>
  </si>
  <si>
    <t>Nonresidential real estate</t>
  </si>
  <si>
    <t>Commercial and industrial</t>
  </si>
  <si>
    <t>Consumer and other</t>
  </si>
  <si>
    <t>Loans on deposits</t>
  </si>
  <si>
    <t>Home equity</t>
  </si>
  <si>
    <t>Automobile</t>
  </si>
  <si>
    <t>Unsecured</t>
  </si>
  <si>
    <t>Loans receivable, gross</t>
  </si>
  <si>
    <t>Allowance for loan losses</t>
  </si>
  <si>
    <t>Loans (Details 1) - USD ($) $ in Thousands</t>
  </si>
  <si>
    <t>Automobile [Member]</t>
  </si>
  <si>
    <t>Financing Receivable, Allowance for Credit Loss [Line Items]</t>
  </si>
  <si>
    <t>Loans collectively evaluated for impairment, Ending loans balance</t>
  </si>
  <si>
    <t>Loans collectively evaluated for impairment, Ending allowance attributed to loans</t>
  </si>
  <si>
    <t>Loans collectively evaluated for impairment, Unallocated allowance</t>
  </si>
  <si>
    <t>Loans collectively evaluated for impairment, Total allowance</t>
  </si>
  <si>
    <t>Loans individually evaluated for impairment, Loans Individually evaluated</t>
  </si>
  <si>
    <t>Loans individually evaluated for impairment, Loans acquired with deteriorated credit quality</t>
  </si>
  <si>
    <t>[1]</t>
  </si>
  <si>
    <t>Loans individually evaluated for impairment, Ending loans balance</t>
  </si>
  <si>
    <t>Loans individually evaluated for impairment, Total allowance</t>
  </si>
  <si>
    <t>Residential real estate Multi-family [Member]</t>
  </si>
  <si>
    <t>Residential real estate Construction [Member]</t>
  </si>
  <si>
    <t>Land [Member]</t>
  </si>
  <si>
    <t>Unallocated allowance [Member]</t>
  </si>
  <si>
    <t>Loans individually evaluated for impairment, Total</t>
  </si>
  <si>
    <t>Loans collectively evaluated for impairment, Total</t>
  </si>
  <si>
    <t>Evaluated for impairment, Total</t>
  </si>
  <si>
    <t>Ending allowance attributed to loans [Member]</t>
  </si>
  <si>
    <t>Loans individually evaluated [Member]</t>
  </si>
  <si>
    <t>Loans acquired with deteriorated credit quality [Member]</t>
  </si>
  <si>
    <t>Ending loans balance [Member]</t>
  </si>
  <si>
    <t>Total allowance [Member]</t>
  </si>
  <si>
    <t>Home equity [Member]</t>
  </si>
  <si>
    <t>Farm [Member]</t>
  </si>
  <si>
    <t>Nonresidential real estate [Member]</t>
  </si>
  <si>
    <t>Unallocated [Member]</t>
  </si>
  <si>
    <t>Unsecured [Member]</t>
  </si>
  <si>
    <t>Commercial and industrial [Member]</t>
  </si>
  <si>
    <t>Loans on deposits [Member]</t>
  </si>
  <si>
    <t>Consumer and other [Member]</t>
  </si>
  <si>
    <t>These loans were evaluated at acquisition date at their estimated fair value and there has been no subsequent deterioration since acquisition.</t>
  </si>
  <si>
    <t>Loans (Details 2) - USD ($) $ in Thousands</t>
  </si>
  <si>
    <t>Financing Receivable, Impaired [Line Items]</t>
  </si>
  <si>
    <t>Impaired loans, Unpaid Principal Balance and Recorded Investment, With No Related Allowance</t>
  </si>
  <si>
    <t>Impaired loans, Allowance for Loan Losses Allocated, With No Related Allowance</t>
  </si>
  <si>
    <t>Impaired loans, Average Recorded Investment, With No Related Allowance</t>
  </si>
  <si>
    <t>Impaired loans, Interest Income Recognized, With No Related Allowance</t>
  </si>
  <si>
    <t>Impaired loans, Cash Basis Income Recognized, With No Related Allowance</t>
  </si>
  <si>
    <t>Loans (Details 3) - USD ($) $ in Thousands</t>
  </si>
  <si>
    <t>Financing Receivable, Troubled Debt Restructuring [Line Items]</t>
  </si>
  <si>
    <t>Financing Receivable, Recorded Investment, Nonaccrual</t>
  </si>
  <si>
    <t>Financing Receivable, Recorded Investment, Loans Past Due Over 90 Days Still Accruing</t>
  </si>
  <si>
    <t>Consumer [Member]</t>
  </si>
  <si>
    <t>Loans (Details 4) - USD ($) $ in Thousands</t>
  </si>
  <si>
    <t>Financing Receivable, Past Due [Line Items]</t>
  </si>
  <si>
    <t>Total Past Due</t>
  </si>
  <si>
    <t>Loans Not Past Due</t>
  </si>
  <si>
    <t>Financing Receivables 30 To 89 Days Past Due [Member]</t>
  </si>
  <si>
    <t>Financing Receivables 30 To 89 Days Past Due [Member] | Land [Member]</t>
  </si>
  <si>
    <t>Financing Receivables 30 To 89 Days Past Due [Member] | Residential real estate Construction [Member]</t>
  </si>
  <si>
    <t>Financing Receivables 30 To 89 Days Past Due [Member] | Residential real estate Multi-family [Member]</t>
  </si>
  <si>
    <t>Financing Receivables 30 To 89 Days Past Due [Member] | Residential real estate One- to four-family [Member]</t>
  </si>
  <si>
    <t>Financing Receivables 30 To 89 Days Past Due [Member] | Automobile [Member]</t>
  </si>
  <si>
    <t>Financing Receivables, Greater than 90 Days Past Due [Member]</t>
  </si>
  <si>
    <t>Financing Receivables, Greater than 90 Days Past Due [Member] | Land [Member]</t>
  </si>
  <si>
    <t>Financing Receivables, Greater than 90 Days Past Due [Member] | Residential real estate Construction [Member]</t>
  </si>
  <si>
    <t>Financing Receivables, Greater than 90 Days Past Due [Member] | Residential real estate Multi-family [Member]</t>
  </si>
  <si>
    <t>Financing Receivables, Greater than 90 Days Past Due [Member] | Residential real estate One- to four-family [Member]</t>
  </si>
  <si>
    <t>Financing Receivables, Greater than 90 Days Past Due [Member] | Automobile [Member]</t>
  </si>
  <si>
    <t>Unsecured [Member] | Financing Receivables 30 To 89 Days Past Due [Member]</t>
  </si>
  <si>
    <t>Unsecured [Member] | Financing Receivables, Greater than 90 Days Past Due [Member]</t>
  </si>
  <si>
    <t>Home Equity [Member]</t>
  </si>
  <si>
    <t>Home Equity [Member] | Financing Receivables 30 To 89 Days Past Due [Member]</t>
  </si>
  <si>
    <t>Home Equity [Member] | Financing Receivables, Greater than 90 Days Past Due [Member]</t>
  </si>
  <si>
    <t>Loans on deposits [Member] | Financing Receivables 30 To 89 Days Past Due [Member]</t>
  </si>
  <si>
    <t>Loans on deposits [Member] | Financing Receivables, Greater than 90 Days Past Due [Member]</t>
  </si>
  <si>
    <t>Commercial and industrial [Member] | Financing Receivables 30 To 89 Days Past Due [Member]</t>
  </si>
  <si>
    <t>Commercial and industrial [Member] | Financing Receivables, Greater than 90 Days Past Due [Member]</t>
  </si>
  <si>
    <t>Nonresidential real estate [Member] | Financing Receivables 30 To 89 Days Past Due [Member]</t>
  </si>
  <si>
    <t>Nonresidential real estate [Member] | Financing Receivables, Greater than 90 Days Past Due [Member]</t>
  </si>
  <si>
    <t>Farm [Member] | Financing Receivables 30 To 89 Days Past Due [Member]</t>
  </si>
  <si>
    <t>Farm [Member] | Financing Receivables, Greater than 90 Days Past Due [Member]</t>
  </si>
  <si>
    <t>Loans (Details 5) - USD ($) $ in Thousands</t>
  </si>
  <si>
    <t>Financing Receivable, Credit Quality Indicator [Line Items]</t>
  </si>
  <si>
    <t>Loans Receivable, Recorded Investment</t>
  </si>
  <si>
    <t>Pass [Member]</t>
  </si>
  <si>
    <t>Pass [Member] | Residential real estate One- to four-family [Member]</t>
  </si>
  <si>
    <t>Pass [Member] | Residential real estate Multi-family [Member]</t>
  </si>
  <si>
    <t>Pass [Member] | Residential real estate Construction [Member]</t>
  </si>
  <si>
    <t>Pass [Member] | Land [Member]</t>
  </si>
  <si>
    <t>Pass [Member] | Nonresidential real estate [Member]</t>
  </si>
  <si>
    <t>Pass [Member] | Automobile [Member]</t>
  </si>
  <si>
    <t>Special Mention [Member]</t>
  </si>
  <si>
    <t>Special Mention [Member] | Residential real estate One- to four-family [Member]</t>
  </si>
  <si>
    <t>Special Mention [Member] | Residential real estate Multi-family [Member]</t>
  </si>
  <si>
    <t>Special Mention [Member] | Residential real estate Construction [Member]</t>
  </si>
  <si>
    <t>Special Mention [Member] | Land [Member]</t>
  </si>
  <si>
    <t>Special Mention [Member] | Nonresidential real estate [Member]</t>
  </si>
  <si>
    <t>Special Mention [Member] | Automobile [Member]</t>
  </si>
  <si>
    <t>Substandard [Member]</t>
  </si>
  <si>
    <t>Substandard [Member] | Residential real estate One- to four-family [Member]</t>
  </si>
  <si>
    <t>Substandard [Member] | Residential real estate Multi-family [Member]</t>
  </si>
  <si>
    <t>Substandard [Member] | Residential real estate Construction [Member]</t>
  </si>
  <si>
    <t>Substandard [Member] | Land [Member]</t>
  </si>
  <si>
    <t>Substandard [Member] | Nonresidential real estate [Member]</t>
  </si>
  <si>
    <t>Substandard [Member] | Automobile [Member]</t>
  </si>
  <si>
    <t>Doubtful [Member]</t>
  </si>
  <si>
    <t>Doubtful [Member] | Residential real estate One- to four-family [Member]</t>
  </si>
  <si>
    <t>Doubtful [Member] | Residential real estate Multi-family [Member]</t>
  </si>
  <si>
    <t>Doubtful [Member] | Residential real estate Construction [Member]</t>
  </si>
  <si>
    <t>Doubtful [Member] | Land [Member]</t>
  </si>
  <si>
    <t>Doubtful [Member] | Nonresidential real estate [Member]</t>
  </si>
  <si>
    <t>Doubtful [Member] | Automobile [Member]</t>
  </si>
  <si>
    <t>Not Rated [Member]</t>
  </si>
  <si>
    <t>Not Rated [Member] | Residential real estate One- to four-family [Member]</t>
  </si>
  <si>
    <t>Not Rated [Member] | Residential real estate Multi-family [Member]</t>
  </si>
  <si>
    <t>Not Rated [Member] | Residential real estate Construction [Member]</t>
  </si>
  <si>
    <t>Not Rated [Member] | Land [Member]</t>
  </si>
  <si>
    <t>Not Rated [Member] | Nonresidential real estate [Member]</t>
  </si>
  <si>
    <t>Not Rated [Member] | Automobile [Member]</t>
  </si>
  <si>
    <t>Farm [Member] | Pass [Member]</t>
  </si>
  <si>
    <t>Farm [Member] | Special Mention [Member]</t>
  </si>
  <si>
    <t>Farm [Member] | Substandard [Member]</t>
  </si>
  <si>
    <t>Farm [Member] | Doubtful [Member]</t>
  </si>
  <si>
    <t>Farm [Member] | Not Rated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Not Rated [Member]</t>
  </si>
  <si>
    <t>Loans on deposits [Member] | Pass [Member]</t>
  </si>
  <si>
    <t>Loans on deposits [Member] | Special Mention [Member]</t>
  </si>
  <si>
    <t>Loans on deposits [Member] | Substandard [Member]</t>
  </si>
  <si>
    <t>Loans on deposits [Member] | Doubtful [Member]</t>
  </si>
  <si>
    <t>Loans on deposits [Member] | Not Rated [Member]</t>
  </si>
  <si>
    <t>Home Equity [Member] | Pass [Member]</t>
  </si>
  <si>
    <t>Home Equity [Member] | Special Mention [Member]</t>
  </si>
  <si>
    <t>Home Equity [Member] | Substandard [Member]</t>
  </si>
  <si>
    <t>Home Equity [Member] | Doubtful [Member]</t>
  </si>
  <si>
    <t>Home Equity [Member] | Not Rated [Member]</t>
  </si>
  <si>
    <t>Unsecured [Member] | Pass [Member]</t>
  </si>
  <si>
    <t>Unsecured [Member] | Special Mention [Member]</t>
  </si>
  <si>
    <t>Unsecured [Member] | Substandard [Member]</t>
  </si>
  <si>
    <t>Unsecured [Member] | Doubtful [Member]</t>
  </si>
  <si>
    <t>Unsecured [Member] | Not Rated [Member]</t>
  </si>
  <si>
    <t>Loans (Details 6) - USD ($) $ in Thousands</t>
  </si>
  <si>
    <t>Balance at beginning of year</t>
  </si>
  <si>
    <t>Loans charged off</t>
  </si>
  <si>
    <t>Recoveries</t>
  </si>
  <si>
    <t>Balance at end of year</t>
  </si>
  <si>
    <t>Loans (Details 7) - USD ($) $ in Thousands</t>
  </si>
  <si>
    <t>Outstanding balance</t>
  </si>
  <si>
    <t>Loans (Details 8) - USD ($) $ in Thousands</t>
  </si>
  <si>
    <t>Accretion of income</t>
  </si>
  <si>
    <t>Loans (Details Textual) - USD ($) $ in Thousands</t>
  </si>
  <si>
    <t>Loans (Textual)</t>
  </si>
  <si>
    <t>Net of a credit quality component</t>
  </si>
  <si>
    <t>Troubled debt restructurings</t>
  </si>
  <si>
    <t>Loans acquired credit quality</t>
  </si>
  <si>
    <t>Nonaccrual loan</t>
  </si>
  <si>
    <t>Loans past due over 90 days and still accruing of loans acquired</t>
  </si>
  <si>
    <t>Total past due</t>
  </si>
  <si>
    <t>Financing Receivables 30 To 89 Days Past Due [Member] | Troubled Debt Restructuring [Member]</t>
  </si>
  <si>
    <t>Financing Receivables, Greater than 90 Days Past Due [Member] | Troubled Debt Restructuring [Member]</t>
  </si>
  <si>
    <t>Residential real estate One- to four-family [Member] | Financing Receivables 30 To 89 Days Past Due [Member]</t>
  </si>
  <si>
    <t>Residential real estate One- to four-family [Member] | Financing Receivables, Greater than 90 Days Past Due [Member]</t>
  </si>
  <si>
    <t>Construction of two four-plexes [Member]</t>
  </si>
  <si>
    <t>Residentia Lreal Estate Loan One [Member]</t>
  </si>
  <si>
    <t>Residentia Lreal Estate Loan Two [Member]</t>
  </si>
  <si>
    <t>Land [Member] | Financing Receivables 30 To 89 Days Past Due [Member]</t>
  </si>
  <si>
    <t>Land [Member] | Financing Receivables, Greater than 90 Days Past Due [Member]</t>
  </si>
  <si>
    <t>Residential real estate Construction [Member] | Financing Receivables 30 To 89 Days Past Due [Member]</t>
  </si>
  <si>
    <t>Residential real estate Construction [Member] | Financing Receivables, Greater than 90 Days Past Due [Member]</t>
  </si>
  <si>
    <t>Residential real estate Multi-family [Member] | Financing Receivables 30 To 89 Days Past Due [Member]</t>
  </si>
  <si>
    <t>Residential real estate Multi-family [Member] | Financing Receivables, Greater than 90 Days Past Due [Member]</t>
  </si>
  <si>
    <t>Consumer and Other Loan [Member]</t>
  </si>
  <si>
    <t>Residential Real Estate Loan Four [Member]</t>
  </si>
  <si>
    <t>Financial Asset Acquired with Credit Deterioration [Member]</t>
  </si>
  <si>
    <t>Real Estate Owned (Details) - USD ($) $ in Thousands</t>
  </si>
  <si>
    <t>Loans transferred to real estate owned</t>
  </si>
  <si>
    <t>Capitalized expenditures</t>
  </si>
  <si>
    <t>Disposals</t>
  </si>
  <si>
    <t>Premises and Equipment (Details) - USD ($) $ in Thousands</t>
  </si>
  <si>
    <t>Buildings and improvements</t>
  </si>
  <si>
    <t>Furniture and equipment</t>
  </si>
  <si>
    <t>Automobiles</t>
  </si>
  <si>
    <t>Premises and equipment, gross</t>
  </si>
  <si>
    <t>Less: accumulated depreciation</t>
  </si>
  <si>
    <t>Deposits (Details) - USD ($) $ in Thousands</t>
  </si>
  <si>
    <t>Non-interest bearing checking accounts</t>
  </si>
  <si>
    <t>Checking accounts</t>
  </si>
  <si>
    <t>Savings accounts</t>
  </si>
  <si>
    <t>Money market demand deposits</t>
  </si>
  <si>
    <t>Total demand, transaction and passbook deposits</t>
  </si>
  <si>
    <t>Certificates of deposit</t>
  </si>
  <si>
    <t>Total deposits</t>
  </si>
  <si>
    <t>Deposits (Details 1) - USD ($) $ in Thousands</t>
  </si>
  <si>
    <t>2020</t>
  </si>
  <si>
    <t>2021</t>
  </si>
  <si>
    <t>2022</t>
  </si>
  <si>
    <t>2023</t>
  </si>
  <si>
    <t>2024 and thereafter</t>
  </si>
  <si>
    <t>Total certificates of deposit</t>
  </si>
  <si>
    <t>Deposits (Details Textual) - USD ($) $ in Thousands</t>
  </si>
  <si>
    <t>Deposits (Textual)</t>
  </si>
  <si>
    <t>Certificate of deposit accounts with balances equal to or in exceeding of $250,000 totaling</t>
  </si>
  <si>
    <t>Advances from the Federal Home Loan Bank (Details) $ in Thousands</t>
  </si>
  <si>
    <t>Jun. 30, 2018USD ($)</t>
  </si>
  <si>
    <t>2024</t>
  </si>
  <si>
    <t>2025</t>
  </si>
  <si>
    <t>2026</t>
  </si>
  <si>
    <t>2027-2032</t>
  </si>
  <si>
    <t>Advances from the Federal Home Loan Bank (Details Textual) - USD ($) $ in Thousands</t>
  </si>
  <si>
    <t>Advances from the Federal Home Loan Bank (Textual)</t>
  </si>
  <si>
    <t>Advances from the federal home loan bank</t>
  </si>
  <si>
    <t>Federal home loan bank, advances, additional borrowing capacity</t>
  </si>
  <si>
    <t>Federal home loan bank, advances, pledged collateral which would enable us to borrow up amount</t>
  </si>
  <si>
    <t>Residential Mortgage [Member]</t>
  </si>
  <si>
    <t>Minimum [Member]</t>
  </si>
  <si>
    <t>Federal home loan bank, advances, fixed interest rate</t>
  </si>
  <si>
    <t>2.11%</t>
  </si>
  <si>
    <t>1.57%</t>
  </si>
  <si>
    <t>Maximum [Member]</t>
  </si>
  <si>
    <t>2.41%</t>
  </si>
  <si>
    <t>2.30%</t>
  </si>
  <si>
    <t>Weighted Average [Member]</t>
  </si>
  <si>
    <t>2.39%</t>
  </si>
  <si>
    <t>2.03%</t>
  </si>
  <si>
    <t>Federal Income Taxes (Details) - USD ($) $ in Thousands</t>
  </si>
  <si>
    <t>Federal income taxes at the statutory rate</t>
  </si>
  <si>
    <t>Increase (decrease) resulting primarily from:</t>
  </si>
  <si>
    <t>Cash surrender value of life insurance</t>
  </si>
  <si>
    <t>Deferred tax liability adjustment, net resulting from Tax Cuts and Jobs Act</t>
  </si>
  <si>
    <t>Deferred tax liability adjustment, net, resulting from Kentucky tax legislation</t>
  </si>
  <si>
    <t>Total federal income taxes</t>
  </si>
  <si>
    <t>Federal Income Taxes (Details 1) - USD ($) $ in Thousands</t>
  </si>
  <si>
    <t>Deferred tax assets:</t>
  </si>
  <si>
    <t>General loan loss allowance</t>
  </si>
  <si>
    <t>Accrued expenses</t>
  </si>
  <si>
    <t>Fair value accounting adjustments on acquisition</t>
  </si>
  <si>
    <t>Nonaccrued interest on loans</t>
  </si>
  <si>
    <t>State net operating loss carryforward</t>
  </si>
  <si>
    <t>Other real estate owned adjustments</t>
  </si>
  <si>
    <t>Total deferred tax assets</t>
  </si>
  <si>
    <t>Deferred tax liabilities:</t>
  </si>
  <si>
    <t>Federal Home Loan Bank stock dividends</t>
  </si>
  <si>
    <t>Deferred loan origination costs</t>
  </si>
  <si>
    <t>Loan servicing rights</t>
  </si>
  <si>
    <t>Accrual to cash adjustment</t>
  </si>
  <si>
    <t>Total deferred tax liabilities</t>
  </si>
  <si>
    <t>Net deferred tax liability</t>
  </si>
  <si>
    <t>Federal Income Taxes (Details Textual) - USD ($) $ in Thousands</t>
  </si>
  <si>
    <t>Jun. 30, 1997</t>
  </si>
  <si>
    <t>Federal Income Taxes (Textual)</t>
  </si>
  <si>
    <t>Effective income tax rate reconciliation special bad debt deduction</t>
  </si>
  <si>
    <t>8.00%</t>
  </si>
  <si>
    <t>Retained earnings for which federal income taxes have not been provided</t>
  </si>
  <si>
    <t>Amount of unrecognized deferred tax liability relating to the cumulative bad debt deduction</t>
  </si>
  <si>
    <t>Income tax deduction</t>
  </si>
  <si>
    <t>Deferred tax liability</t>
  </si>
  <si>
    <t>Recognized tax benefit</t>
  </si>
  <si>
    <t>Loss carryforward</t>
  </si>
  <si>
    <t>Loss carryforward expires beginning</t>
  </si>
  <si>
    <t>Jun. 30,
		2032</t>
  </si>
  <si>
    <t>Loan Commitments (Details) - USD ($) $ in Thousands</t>
  </si>
  <si>
    <t>Unused Commitments Revolving Openend Lines Secured By Real Estate [Member] | Fixed [Member]</t>
  </si>
  <si>
    <t>Loss Contingencies [Line Items]</t>
  </si>
  <si>
    <t>Outstanding loan commitments</t>
  </si>
  <si>
    <t>Unused Commitments Revolving Openend Lines Secured By Real Estate [Member] | Variable [Member]</t>
  </si>
  <si>
    <t>Other unused commitments, Other [Member] | Fixed [Member]</t>
  </si>
  <si>
    <t>Other unused commitments, Other [Member] | Variable [Member]</t>
  </si>
  <si>
    <t>Other unused commitments, Commercial and industrial loans [Member] | Fixed [Member]</t>
  </si>
  <si>
    <t>Other unused commitments, Commercial and industrial loans [Member] | Variable [Member]</t>
  </si>
  <si>
    <t>Unused commitments, Commitments to fund real estate construction loans [Member] | Fixed [Member]</t>
  </si>
  <si>
    <t>Unused commitments, Commitments to fund real estate construction loans [Member] | Variable [Member]</t>
  </si>
  <si>
    <t>Other unused commitments, Letters of credit [Member] | Fixed [Member]</t>
  </si>
  <si>
    <t>Other unused commitments, Letters of credit [Member] | Variable [Member]</t>
  </si>
  <si>
    <t>Loan Commitments (Details Textual) - USD ($) $ in Thousands</t>
  </si>
  <si>
    <t>Loan Commitments (Textual)</t>
  </si>
  <si>
    <t>Fixed rate loan commitments</t>
  </si>
  <si>
    <t>Loan commitments interest rates</t>
  </si>
  <si>
    <t>3.75%</t>
  </si>
  <si>
    <t>4.00%</t>
  </si>
  <si>
    <t>Loan commitments maturities term</t>
  </si>
  <si>
    <t>7 years</t>
  </si>
  <si>
    <t>7.00%</t>
  </si>
  <si>
    <t>7.25%</t>
  </si>
  <si>
    <t>20 years</t>
  </si>
  <si>
    <t>Stockholders' Equity and Regulatory Capital (Details) - USD ($) $ in Thousands</t>
  </si>
  <si>
    <t>Kentucky First Federal [Member]</t>
  </si>
  <si>
    <t>Banking And Thrift [Line Items]</t>
  </si>
  <si>
    <t>Common Equity Tier 1 capital ratio, Actual Amount</t>
  </si>
  <si>
    <t>Common Equity Tier 1 capital ratio, Actual Ratio</t>
  </si>
  <si>
    <t>26.80%</t>
  </si>
  <si>
    <t>29.50%</t>
  </si>
  <si>
    <t>Common Equity Tier 1 capital ratio, Minimum Requirement For Capital Adequacy Purposes Amount</t>
  </si>
  <si>
    <t>Common Equity Tier 1 capital ratio, Minimum Requirement For Capital Adequacy Purposes Ratio</t>
  </si>
  <si>
    <t>4.50%</t>
  </si>
  <si>
    <t>Common Equity Tier 1 capital ratio, Minimum Requirement To be "Well- Capitalized" Under Prompt Corrective Action Provisions Amount</t>
  </si>
  <si>
    <t>Common Equity Tier 1 capital ratio, Minimum Requirement To be "Well- Capitalized" Under Prompt Corrective Action Provisions Ratio</t>
  </si>
  <si>
    <t>Tier 1 (core) capital ratio, Actual Amount</t>
  </si>
  <si>
    <t>Tier 1 (core) capital ratio, Actual Ratio</t>
  </si>
  <si>
    <t>Tier 1 (core) capital ratio, Minimum Requirement For Capital Adequacy Purposes Amount</t>
  </si>
  <si>
    <t>Tier 1 (core) capital ratio, Minimum Requirement For Capital Adequacy Purposes Ratio</t>
  </si>
  <si>
    <t>6.00%</t>
  </si>
  <si>
    <t>Tier 1 (core) capital ratio, Minimum Requirement To be "Well- Capitalized" Under Prompt Corrective Action Provisions Amount</t>
  </si>
  <si>
    <t>Tier 1 (core) capital ratio, Minimum Requirement To be "Well- Capitalized" Under Prompt Corrective Action Provisions Ratio</t>
  </si>
  <si>
    <t>Total capital ratio, Actual Amount</t>
  </si>
  <si>
    <t>Total capital ratio, Actual Ratio</t>
  </si>
  <si>
    <t>27.50%</t>
  </si>
  <si>
    <t>30.30%</t>
  </si>
  <si>
    <t>Total capital ratio, Minimum Requirement For Capital Adequacy Purposes Amount</t>
  </si>
  <si>
    <t>Total capital ratio, Minimum Requirement For Capital Adequacy Purposes Ratio</t>
  </si>
  <si>
    <t>Total capital ratio, Minimum Requirement To be "Well- Capitalized" Under Prompt Corrective Action Provisions Amount</t>
  </si>
  <si>
    <t>Total capital ratio, Minimum Requirement To be "Well- Capitalized" Under Prompt Corrective Action Provisions Ratio</t>
  </si>
  <si>
    <t>Tier 1 leverage capital to average assets, Actual Amount</t>
  </si>
  <si>
    <t>Tier 1 leverage capital to average assets, Actual Ratio</t>
  </si>
  <si>
    <t>16.70%</t>
  </si>
  <si>
    <t>17.50%</t>
  </si>
  <si>
    <t>Tier 1 leverage capital to average assets, Minimum Requirement For Capital Adequacy Purposes Amount</t>
  </si>
  <si>
    <t>Tier 1 leverage capital to average assets, Minimum Requirement For Capital Adequacy Purposes Ratio</t>
  </si>
  <si>
    <t>Tier 1 leverage capital to average assets, Minimum Requirement To be "Well- Capitalized" Under Prompt Corrective Action Provisions Amount</t>
  </si>
  <si>
    <t>Tier 1 leverage capital to average assets, Minimum Requirement To be "Well- Capitalized" Under Prompt Corrective Action Provisions Ratio</t>
  </si>
  <si>
    <t>First Federal of Hazard [Member]</t>
  </si>
  <si>
    <t>38.50%</t>
  </si>
  <si>
    <t>43.60%</t>
  </si>
  <si>
    <t>6.50%</t>
  </si>
  <si>
    <t>39.60%</t>
  </si>
  <si>
    <t>44.80%</t>
  </si>
  <si>
    <t>10.00%</t>
  </si>
  <si>
    <t>22.30%</t>
  </si>
  <si>
    <t>24.30%</t>
  </si>
  <si>
    <t>First Federal of Kentucky [Member]</t>
  </si>
  <si>
    <t>20.40%</t>
  </si>
  <si>
    <t>21.30%</t>
  </si>
  <si>
    <t>21.00%</t>
  </si>
  <si>
    <t>22.00%</t>
  </si>
  <si>
    <t>12.90%</t>
  </si>
  <si>
    <t>13.50%</t>
  </si>
  <si>
    <t>Stockholders' Equity and Regulatory Capital (Details Textual) - USD ($) $ in Thousands</t>
  </si>
  <si>
    <t>Stockholders' Equity and Regulatory Capital (Textual)</t>
  </si>
  <si>
    <t>First Federal MHC waived dividends</t>
  </si>
  <si>
    <t>Description of minimum risk-based capital requirements</t>
  </si>
  <si>
    <t>The CCB was phased in over a three-year period and is 2.5%.</t>
  </si>
  <si>
    <t>Qualified Thrift Lender test, description</t>
  </si>
  <si>
    <t>Federal regulations require the Banks comply with the Qualified Thrift Lender (“QTL”) test, which requires that 65% of assets be maintained in housing-related finance and other specified assets.</t>
  </si>
  <si>
    <t>New Capital Rules [Member]</t>
  </si>
  <si>
    <t>Tier 1 leverage ratio</t>
  </si>
  <si>
    <t>Tier 1 risk-based capital ratio</t>
  </si>
  <si>
    <t>Total risk-based capital ratio</t>
  </si>
  <si>
    <t>Common equity Tier 1 risk-based capital ratio</t>
  </si>
  <si>
    <t>Condensed Financial Statements of Kentucky First Federal Bancorp (Details) - USD ($) $ in Thousands</t>
  </si>
  <si>
    <t>Interest-bearing deposits</t>
  </si>
  <si>
    <t>Parent Company [Member]</t>
  </si>
  <si>
    <t>Other interest-bearing deposits</t>
  </si>
  <si>
    <t>Parent Company [Member] | First Federal of Hazard [Member]</t>
  </si>
  <si>
    <t>Investment</t>
  </si>
  <si>
    <t>Parent Company [Member] | First Federal of Frankfort [Member]</t>
  </si>
  <si>
    <t>Parent Company [Member] | First Federal of Kentucky [Member]</t>
  </si>
  <si>
    <t>Condensed Financial Statements of Kentucky First Federal Bancorp (Details 1) - USD ($) $ in Thousands</t>
  </si>
  <si>
    <t>Income</t>
  </si>
  <si>
    <t>Total income</t>
  </si>
  <si>
    <t>Non-interest expenses</t>
  </si>
  <si>
    <t>Earnings before income taxes</t>
  </si>
  <si>
    <t>Total other comprehensive income</t>
  </si>
  <si>
    <t>Dividends</t>
  </si>
  <si>
    <t>Equity in undistributed earnings</t>
  </si>
  <si>
    <t>Condensed Financial Statements of Kentucky First Federal Bancorp (Details 2) - USD ($) $ in Thousands</t>
  </si>
  <si>
    <t>Net earnings for the year</t>
  </si>
  <si>
    <t>Adjustments to reconcile net earnings to net cash provided by operating activities:</t>
  </si>
  <si>
    <t>Noncash compensation expense</t>
  </si>
  <si>
    <t>Increase (decrease) in cash due to changes in:</t>
  </si>
  <si>
    <t>Net increase (decrease) in cash and cash equivalents</t>
  </si>
  <si>
    <t>Excess (deficit) distributions over earnings (undistributed earnings) from consolidated subsidiaries</t>
  </si>
  <si>
    <t>Net cash used in financing activities</t>
  </si>
  <si>
    <t>Condensed Financial Statements of Kentucky First Federal Bancorp (Details Textual) - USD ($) $ in Thousands</t>
  </si>
  <si>
    <t>Condensed Financial Statements of Kentucky First Federal Bancorp (Textu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31</v>
      </c>
    </row>
    <row r="18" spans="1:4">
      <c r="A18" s="4" t="s">
        <v>32</v>
      </c>
      <c r="B18" s="4" t="s">
        <v>11</v>
      </c>
    </row>
    <row r="19" spans="1:4">
      <c r="A19" s="4" t="s">
        <v>33</v>
      </c>
      <c r="B19" s="4" t="s">
        <v>11</v>
      </c>
    </row>
    <row r="20" spans="1:4">
      <c r="A20" s="4" t="s">
        <v>34</v>
      </c>
      <c r="B20" s="4" t="s">
        <v>26</v>
      </c>
    </row>
    <row r="21" spans="1:4">
      <c r="A21" s="4" t="s">
        <v>35</v>
      </c>
      <c r="B21" s="4" t="s">
        <v>36</v>
      </c>
    </row>
    <row r="22" spans="1:4">
      <c r="A22" s="4" t="s">
        <v>37</v>
      </c>
      <c r="B22" s="4" t="s">
        <v>38</v>
      </c>
    </row>
    <row r="23" spans="1:4">
      <c r="A23" s="4" t="s">
        <v>39</v>
      </c>
      <c r="D23" s="5" t="n">
        <v>28600</v>
      </c>
    </row>
    <row r="24" spans="1:4">
      <c r="A24" s="4" t="s">
        <v>40</v>
      </c>
      <c r="C24" s="6" t="n">
        <v>8370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1</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870</v>
      </c>
      <c r="C3" s="5" t="n">
        <v>2337</v>
      </c>
    </row>
    <row r="4" spans="1:3">
      <c r="A4" s="4" t="s">
        <v>45</v>
      </c>
      <c r="B4" s="6" t="n">
        <v>7991</v>
      </c>
      <c r="C4" s="6" t="n">
        <v>7606</v>
      </c>
    </row>
    <row r="5" spans="1:3">
      <c r="A5" s="4" t="s">
        <v>46</v>
      </c>
      <c r="B5" s="6" t="n">
        <v>9861</v>
      </c>
      <c r="C5" s="6" t="n">
        <v>9943</v>
      </c>
    </row>
    <row r="6" spans="1:3">
      <c r="A6" s="4" t="s">
        <v>47</v>
      </c>
      <c r="B6" s="6" t="n">
        <v>6962</v>
      </c>
      <c r="C6" s="6" t="n">
        <v>5692</v>
      </c>
    </row>
    <row r="7" spans="1:3">
      <c r="A7" s="4" t="s">
        <v>48</v>
      </c>
      <c r="B7" s="6" t="n">
        <v>1045</v>
      </c>
      <c r="C7" s="6" t="n">
        <v>48</v>
      </c>
    </row>
    <row r="8" spans="1:3">
      <c r="A8" s="4" t="s">
        <v>49</v>
      </c>
      <c r="B8" s="6" t="n">
        <v>775</v>
      </c>
      <c r="C8" s="6" t="n">
        <v>1002</v>
      </c>
    </row>
    <row r="9" spans="1:3">
      <c r="A9" s="4" t="s">
        <v>50</v>
      </c>
      <c r="B9" s="6" t="n">
        <v>280969</v>
      </c>
      <c r="C9" s="6" t="n">
        <v>270310</v>
      </c>
    </row>
    <row r="10" spans="1:3">
      <c r="A10" s="4" t="s">
        <v>51</v>
      </c>
      <c r="B10" s="6" t="n">
        <v>710</v>
      </c>
      <c r="C10" s="6" t="n">
        <v>710</v>
      </c>
    </row>
    <row r="11" spans="1:3">
      <c r="A11" s="4" t="s">
        <v>52</v>
      </c>
      <c r="B11" s="6" t="n">
        <v>5028</v>
      </c>
      <c r="C11" s="6" t="n">
        <v>5652</v>
      </c>
    </row>
    <row r="12" spans="1:3">
      <c r="A12" s="4" t="s">
        <v>53</v>
      </c>
      <c r="B12" s="6" t="n">
        <v>6482</v>
      </c>
      <c r="C12" s="6" t="n">
        <v>6482</v>
      </c>
    </row>
    <row r="13" spans="1:3">
      <c r="A13" s="4" t="s">
        <v>54</v>
      </c>
      <c r="B13" s="6" t="n">
        <v>758</v>
      </c>
      <c r="C13" s="6" t="n">
        <v>706</v>
      </c>
    </row>
    <row r="14" spans="1:3">
      <c r="A14" s="4" t="s">
        <v>55</v>
      </c>
      <c r="B14" s="6" t="n">
        <v>2518</v>
      </c>
      <c r="C14" s="6" t="n">
        <v>2444</v>
      </c>
    </row>
    <row r="15" spans="1:3">
      <c r="A15" s="4" t="s">
        <v>56</v>
      </c>
      <c r="B15" s="6" t="n">
        <v>14507</v>
      </c>
      <c r="C15" s="6" t="n">
        <v>14507</v>
      </c>
    </row>
    <row r="16" spans="1:3">
      <c r="A16" s="4" t="s">
        <v>57</v>
      </c>
      <c r="B16" s="6" t="n">
        <v>266</v>
      </c>
      <c r="C16" s="6" t="n">
        <v>144</v>
      </c>
    </row>
    <row r="17" spans="1:3">
      <c r="A17" s="4" t="s">
        <v>58</v>
      </c>
      <c r="B17" s="6" t="n">
        <v>890</v>
      </c>
      <c r="C17" s="6" t="n">
        <v>754</v>
      </c>
    </row>
    <row r="18" spans="1:3">
      <c r="A18" s="4" t="s">
        <v>59</v>
      </c>
      <c r="B18" s="6" t="n">
        <v>330771</v>
      </c>
      <c r="C18" s="6" t="n">
        <v>318394</v>
      </c>
    </row>
    <row r="19" spans="1:3">
      <c r="A19" s="3" t="s">
        <v>60</v>
      </c>
    </row>
    <row r="20" spans="1:3">
      <c r="A20" s="4" t="s">
        <v>61</v>
      </c>
      <c r="B20" s="6" t="n">
        <v>195836</v>
      </c>
      <c r="C20" s="6" t="n">
        <v>195653</v>
      </c>
    </row>
    <row r="21" spans="1:3">
      <c r="A21" s="4" t="s">
        <v>62</v>
      </c>
      <c r="B21" s="6" t="n">
        <v>66703</v>
      </c>
      <c r="C21" s="6" t="n">
        <v>53052</v>
      </c>
    </row>
    <row r="22" spans="1:3">
      <c r="A22" s="4" t="s">
        <v>63</v>
      </c>
      <c r="B22" s="6" t="n">
        <v>763</v>
      </c>
      <c r="C22" s="6" t="n">
        <v>762</v>
      </c>
    </row>
    <row r="23" spans="1:3">
      <c r="A23" s="4" t="s">
        <v>64</v>
      </c>
      <c r="B23" s="6" t="n">
        <v>28</v>
      </c>
      <c r="C23" s="6" t="n">
        <v>22</v>
      </c>
    </row>
    <row r="24" spans="1:3">
      <c r="A24" s="4" t="s">
        <v>65</v>
      </c>
      <c r="B24" s="6" t="n">
        <v>701</v>
      </c>
      <c r="C24" s="6" t="n">
        <v>443</v>
      </c>
    </row>
    <row r="25" spans="1:3">
      <c r="A25" s="4" t="s">
        <v>66</v>
      </c>
      <c r="B25" s="4" t="s">
        <v>67</v>
      </c>
      <c r="C25" s="6" t="n">
        <v>558</v>
      </c>
    </row>
    <row r="26" spans="1:3">
      <c r="A26" s="4" t="s">
        <v>68</v>
      </c>
      <c r="B26" s="6" t="n">
        <v>462</v>
      </c>
      <c r="C26" s="6" t="n">
        <v>701</v>
      </c>
    </row>
    <row r="27" spans="1:3">
      <c r="A27" s="4" t="s">
        <v>69</v>
      </c>
      <c r="B27" s="6" t="n">
        <v>264493</v>
      </c>
      <c r="C27" s="6" t="n">
        <v>251191</v>
      </c>
    </row>
    <row r="28" spans="1:3">
      <c r="A28" s="4" t="s">
        <v>70</v>
      </c>
      <c r="B28" s="4" t="s">
        <v>67</v>
      </c>
      <c r="C28" s="4" t="s">
        <v>67</v>
      </c>
    </row>
    <row r="29" spans="1:3">
      <c r="A29" s="3" t="s">
        <v>71</v>
      </c>
    </row>
    <row r="30" spans="1:3">
      <c r="A30" s="4" t="s">
        <v>72</v>
      </c>
      <c r="B30" s="4" t="s">
        <v>67</v>
      </c>
      <c r="C30" s="4" t="s">
        <v>67</v>
      </c>
    </row>
    <row r="31" spans="1:3">
      <c r="A31" s="4" t="s">
        <v>73</v>
      </c>
      <c r="B31" s="6" t="n">
        <v>86</v>
      </c>
      <c r="C31" s="6" t="n">
        <v>86</v>
      </c>
    </row>
    <row r="32" spans="1:3">
      <c r="A32" s="4" t="s">
        <v>74</v>
      </c>
      <c r="B32" s="6" t="n">
        <v>35056</v>
      </c>
      <c r="C32" s="6" t="n">
        <v>35085</v>
      </c>
    </row>
    <row r="33" spans="1:3">
      <c r="A33" s="4" t="s">
        <v>75</v>
      </c>
      <c r="B33" s="6" t="n">
        <v>33867</v>
      </c>
      <c r="C33" s="6" t="n">
        <v>34050</v>
      </c>
    </row>
    <row r="34" spans="1:3">
      <c r="A34" s="4" t="s">
        <v>76</v>
      </c>
      <c r="B34" s="6" t="n">
        <v>-476</v>
      </c>
      <c r="C34" s="6" t="n">
        <v>-663</v>
      </c>
    </row>
    <row r="35" spans="1:3">
      <c r="A35" s="4" t="s">
        <v>77</v>
      </c>
      <c r="B35" s="6" t="n">
        <v>-2259</v>
      </c>
      <c r="C35" s="6" t="n">
        <v>-1355</v>
      </c>
    </row>
    <row r="36" spans="1:3">
      <c r="A36" s="4" t="s">
        <v>78</v>
      </c>
      <c r="B36" s="6" t="n">
        <v>4</v>
      </c>
      <c r="C36" s="4" t="s">
        <v>67</v>
      </c>
    </row>
    <row r="37" spans="1:3">
      <c r="A37" s="4" t="s">
        <v>79</v>
      </c>
      <c r="B37" s="6" t="n">
        <v>66278</v>
      </c>
      <c r="C37" s="6" t="n">
        <v>67203</v>
      </c>
    </row>
    <row r="38" spans="1:3">
      <c r="A38" s="4" t="s">
        <v>80</v>
      </c>
      <c r="B38" s="5" t="n">
        <v>330771</v>
      </c>
      <c r="C38" s="5" t="n">
        <v>318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row r="6" spans="1:2">
      <c r="A6" s="4" t="s">
        <v>211</v>
      </c>
      <c r="B6" s="4" t="s">
        <v>255</v>
      </c>
    </row>
    <row r="7" spans="1:2">
      <c r="A7" s="4" t="s">
        <v>215</v>
      </c>
      <c r="B7" s="4" t="s">
        <v>256</v>
      </c>
    </row>
    <row r="8" spans="1:2">
      <c r="A8" s="4" t="s">
        <v>257</v>
      </c>
      <c r="B8" s="4" t="s">
        <v>258</v>
      </c>
    </row>
    <row r="9" spans="1:2">
      <c r="A9" s="4" t="s">
        <v>259</v>
      </c>
      <c r="B9" s="4" t="s">
        <v>260</v>
      </c>
    </row>
    <row r="10" spans="1:2">
      <c r="A10" s="4" t="s">
        <v>261</v>
      </c>
      <c r="B10" s="4" t="s">
        <v>262</v>
      </c>
    </row>
    <row r="11" spans="1:2">
      <c r="A11" s="4" t="s">
        <v>219</v>
      </c>
      <c r="B11" s="4" t="s">
        <v>263</v>
      </c>
    </row>
    <row r="12" spans="1:2">
      <c r="A12" s="4" t="s">
        <v>22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56</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row r="28" spans="1:2">
      <c r="A28" s="4" t="s">
        <v>294</v>
      </c>
      <c r="B28"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20</v>
      </c>
    </row>
    <row r="4" spans="1:2">
      <c r="A4" s="4" t="s">
        <v>336</v>
      </c>
      <c r="B4"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31</v>
      </c>
    </row>
    <row r="4" spans="1:2">
      <c r="A4" s="4" t="s">
        <v>347</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42</v>
      </c>
    </row>
    <row r="2" spans="1:3">
      <c r="A2" s="3" t="s">
        <v>82</v>
      </c>
    </row>
    <row r="3" spans="1:3">
      <c r="A3" s="4" t="s">
        <v>83</v>
      </c>
      <c r="B3" s="5" t="n">
        <v>755</v>
      </c>
      <c r="C3" s="5" t="n">
        <v>998</v>
      </c>
    </row>
    <row r="4" spans="1:3">
      <c r="A4" s="4" t="s">
        <v>84</v>
      </c>
      <c r="B4" s="5" t="n">
        <v>1456</v>
      </c>
      <c r="C4" s="5" t="n">
        <v>1576</v>
      </c>
    </row>
    <row r="5" spans="1:3">
      <c r="A5" s="4" t="s">
        <v>85</v>
      </c>
      <c r="B5" s="7" t="n">
        <v>0.01</v>
      </c>
      <c r="C5" s="7" t="n">
        <v>0.01</v>
      </c>
    </row>
    <row r="6" spans="1:3">
      <c r="A6" s="4" t="s">
        <v>86</v>
      </c>
      <c r="B6" s="6" t="n">
        <v>500000</v>
      </c>
      <c r="C6" s="6" t="n">
        <v>500000</v>
      </c>
    </row>
    <row r="7" spans="1:3">
      <c r="A7" s="4" t="s">
        <v>87</v>
      </c>
      <c r="B7" s="4" t="s">
        <v>67</v>
      </c>
      <c r="C7" s="4" t="s">
        <v>67</v>
      </c>
    </row>
    <row r="8" spans="1:3">
      <c r="A8" s="4" t="s">
        <v>88</v>
      </c>
      <c r="B8" s="4" t="s">
        <v>67</v>
      </c>
      <c r="C8" s="4" t="s">
        <v>67</v>
      </c>
    </row>
    <row r="9" spans="1:3">
      <c r="A9" s="4" t="s">
        <v>89</v>
      </c>
      <c r="B9" s="7" t="n">
        <v>0.01</v>
      </c>
      <c r="C9" s="7" t="n">
        <v>0.01</v>
      </c>
    </row>
    <row r="10" spans="1:3">
      <c r="A10" s="4" t="s">
        <v>90</v>
      </c>
      <c r="B10" s="6" t="n">
        <v>20000000</v>
      </c>
      <c r="C10" s="6" t="n">
        <v>20000000</v>
      </c>
    </row>
    <row r="11" spans="1:3">
      <c r="A11" s="4" t="s">
        <v>91</v>
      </c>
      <c r="B11" s="6" t="n">
        <v>8596064</v>
      </c>
      <c r="C11" s="6" t="n">
        <v>8596064</v>
      </c>
    </row>
    <row r="12" spans="1:3">
      <c r="A12" s="4" t="s">
        <v>92</v>
      </c>
      <c r="B12" s="6" t="n">
        <v>266549</v>
      </c>
      <c r="C12" s="6" t="n">
        <v>151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39</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43</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4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7</v>
      </c>
      <c r="B1" s="2" t="s">
        <v>2</v>
      </c>
      <c r="C1" s="2" t="s">
        <v>42</v>
      </c>
    </row>
    <row r="2" spans="1:3">
      <c r="A2" s="3" t="s">
        <v>208</v>
      </c>
    </row>
    <row r="3" spans="1:3">
      <c r="A3" s="4" t="s">
        <v>368</v>
      </c>
      <c r="B3" s="6" t="n">
        <v>123241</v>
      </c>
      <c r="C3" s="6" t="n">
        <v>104649</v>
      </c>
    </row>
    <row r="4" spans="1:3">
      <c r="A4" s="4" t="s">
        <v>369</v>
      </c>
      <c r="B4" s="6" t="n">
        <v>9338</v>
      </c>
      <c r="C4" s="6" t="n">
        <v>9338</v>
      </c>
    </row>
    <row r="5" spans="1:3">
      <c r="A5" s="4" t="s">
        <v>370</v>
      </c>
      <c r="B5" s="6" t="n">
        <v>156787</v>
      </c>
      <c r="C5" s="6" t="n">
        <v>156700</v>
      </c>
    </row>
    <row r="6" spans="1:3">
      <c r="A6" s="4" t="s">
        <v>371</v>
      </c>
      <c r="B6" s="6" t="n">
        <v>180186</v>
      </c>
      <c r="C6" s="6" t="n">
        <v>180273</v>
      </c>
    </row>
    <row r="7" spans="1:3">
      <c r="A7" s="4" t="s">
        <v>372</v>
      </c>
      <c r="B7" s="5" t="n">
        <v>374</v>
      </c>
      <c r="C7" s="5" t="n">
        <v>5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42</v>
      </c>
    </row>
    <row r="3" spans="1:3">
      <c r="A3" s="3" t="s">
        <v>208</v>
      </c>
    </row>
    <row r="4" spans="1:3">
      <c r="A4" s="4" t="s">
        <v>374</v>
      </c>
      <c r="B4" s="5" t="n">
        <v>812</v>
      </c>
      <c r="C4" s="5" t="n">
        <v>1323</v>
      </c>
    </row>
    <row r="5" spans="1:3">
      <c r="A5" s="3" t="s">
        <v>131</v>
      </c>
    </row>
    <row r="6" spans="1:3">
      <c r="A6" s="4" t="s">
        <v>132</v>
      </c>
      <c r="B6" s="7" t="n">
        <v>0.1</v>
      </c>
      <c r="C6" s="7" t="n">
        <v>0.16</v>
      </c>
    </row>
    <row r="7" spans="1:3">
      <c r="A7" s="4" t="s">
        <v>375</v>
      </c>
      <c r="B7" s="6" t="n">
        <v>8335612</v>
      </c>
      <c r="C7" s="6" t="n">
        <v>83665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42</v>
      </c>
    </row>
    <row r="2" spans="1:3">
      <c r="A2" s="4" t="s">
        <v>377</v>
      </c>
    </row>
    <row r="3" spans="1:3">
      <c r="A3" s="4" t="s">
        <v>378</v>
      </c>
      <c r="B3" s="5" t="n">
        <v>505</v>
      </c>
    </row>
    <row r="4" spans="1:3">
      <c r="A4" s="4" t="s">
        <v>379</v>
      </c>
    </row>
    <row r="5" spans="1:3">
      <c r="A5" s="4" t="s">
        <v>378</v>
      </c>
      <c r="B5" s="6" t="n">
        <v>43</v>
      </c>
      <c r="C5" s="5" t="n">
        <v>48</v>
      </c>
    </row>
    <row r="6" spans="1:3">
      <c r="A6" s="4" t="s">
        <v>380</v>
      </c>
    </row>
    <row r="7" spans="1:3">
      <c r="A7" s="4" t="s">
        <v>378</v>
      </c>
      <c r="B7" s="4" t="s">
        <v>67</v>
      </c>
    </row>
    <row r="8" spans="1:3">
      <c r="A8" s="4" t="s">
        <v>381</v>
      </c>
    </row>
    <row r="9" spans="1:3">
      <c r="A9" s="4" t="s">
        <v>378</v>
      </c>
      <c r="B9" s="4" t="s">
        <v>67</v>
      </c>
    </row>
    <row r="10" spans="1:3">
      <c r="A10" s="4" t="s">
        <v>382</v>
      </c>
    </row>
    <row r="11" spans="1:3">
      <c r="A11" s="4" t="s">
        <v>378</v>
      </c>
      <c r="C11" s="4" t="s">
        <v>67</v>
      </c>
    </row>
    <row r="12" spans="1:3">
      <c r="A12" s="4" t="s">
        <v>383</v>
      </c>
    </row>
    <row r="13" spans="1:3">
      <c r="A13" s="4" t="s">
        <v>378</v>
      </c>
      <c r="B13" s="6" t="n">
        <v>505</v>
      </c>
    </row>
    <row r="14" spans="1:3">
      <c r="A14" s="4" t="s">
        <v>384</v>
      </c>
    </row>
    <row r="15" spans="1:3">
      <c r="A15" s="4" t="s">
        <v>378</v>
      </c>
      <c r="B15" s="6" t="n">
        <v>43</v>
      </c>
      <c r="C15" s="6" t="n">
        <v>48</v>
      </c>
    </row>
    <row r="16" spans="1:3">
      <c r="A16" s="4" t="s">
        <v>385</v>
      </c>
    </row>
    <row r="17" spans="1:3">
      <c r="A17" s="4" t="s">
        <v>378</v>
      </c>
      <c r="B17" s="4" t="s">
        <v>67</v>
      </c>
    </row>
    <row r="18" spans="1:3">
      <c r="A18" s="4" t="s">
        <v>386</v>
      </c>
    </row>
    <row r="19" spans="1:3">
      <c r="A19" s="4" t="s">
        <v>378</v>
      </c>
      <c r="B19" s="4" t="s">
        <v>67</v>
      </c>
      <c r="C19" s="4" t="s">
        <v>67</v>
      </c>
    </row>
    <row r="20" spans="1:3">
      <c r="A20" s="4" t="s">
        <v>387</v>
      </c>
    </row>
    <row r="21" spans="1:3">
      <c r="A21" s="4" t="s">
        <v>378</v>
      </c>
      <c r="B21" s="6" t="n">
        <v>497</v>
      </c>
    </row>
    <row r="22" spans="1:3">
      <c r="A22" s="4" t="s">
        <v>388</v>
      </c>
    </row>
    <row r="23" spans="1:3">
      <c r="A23" s="4" t="s">
        <v>378</v>
      </c>
      <c r="B23" s="4" t="s">
        <v>67</v>
      </c>
    </row>
    <row r="24" spans="1:3">
      <c r="A24" s="4" t="s">
        <v>389</v>
      </c>
    </row>
    <row r="25" spans="1:3">
      <c r="A25" s="4" t="s">
        <v>378</v>
      </c>
      <c r="B25" s="6" t="n">
        <v>497</v>
      </c>
    </row>
    <row r="26" spans="1:3">
      <c r="A26" s="4" t="s">
        <v>390</v>
      </c>
    </row>
    <row r="27" spans="1:3">
      <c r="A27" s="4" t="s">
        <v>378</v>
      </c>
      <c r="B27" s="4" t="s">
        <v>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42</v>
      </c>
    </row>
    <row r="2" spans="1:3">
      <c r="A2" s="3" t="s">
        <v>392</v>
      </c>
    </row>
    <row r="3" spans="1:3">
      <c r="A3" s="4" t="s">
        <v>393</v>
      </c>
      <c r="B3" s="5" t="n">
        <v>1045</v>
      </c>
      <c r="C3" s="5" t="n">
        <v>48</v>
      </c>
    </row>
    <row r="4" spans="1:3">
      <c r="A4" s="4" t="s">
        <v>394</v>
      </c>
    </row>
    <row r="5" spans="1:3">
      <c r="A5" s="3" t="s">
        <v>392</v>
      </c>
    </row>
    <row r="6" spans="1:3">
      <c r="A6" s="4" t="s">
        <v>393</v>
      </c>
      <c r="B6" s="6" t="n">
        <v>593</v>
      </c>
      <c r="C6" s="6" t="n">
        <v>513</v>
      </c>
    </row>
    <row r="7" spans="1:3">
      <c r="A7" s="4" t="s">
        <v>395</v>
      </c>
    </row>
    <row r="8" spans="1:3">
      <c r="A8" s="3" t="s">
        <v>392</v>
      </c>
    </row>
    <row r="9" spans="1:3">
      <c r="A9" s="4" t="s">
        <v>393</v>
      </c>
      <c r="B9" s="6" t="n">
        <v>117</v>
      </c>
      <c r="C9" s="6" t="n">
        <v>5</v>
      </c>
    </row>
    <row r="10" spans="1:3">
      <c r="A10" s="4" t="s">
        <v>396</v>
      </c>
    </row>
    <row r="11" spans="1:3">
      <c r="A11" s="3" t="s">
        <v>392</v>
      </c>
    </row>
    <row r="12" spans="1:3">
      <c r="A12" s="4" t="s">
        <v>393</v>
      </c>
      <c r="B12" s="4" t="s">
        <v>67</v>
      </c>
      <c r="C12" s="4" t="s">
        <v>67</v>
      </c>
    </row>
    <row r="13" spans="1:3">
      <c r="A13" s="4" t="s">
        <v>397</v>
      </c>
    </row>
    <row r="14" spans="1:3">
      <c r="A14" s="3" t="s">
        <v>392</v>
      </c>
    </row>
    <row r="15" spans="1:3">
      <c r="A15" s="4" t="s">
        <v>393</v>
      </c>
      <c r="B15" s="4" t="s">
        <v>67</v>
      </c>
      <c r="C15" s="4" t="s">
        <v>67</v>
      </c>
    </row>
    <row r="16" spans="1:3">
      <c r="A16" s="4" t="s">
        <v>398</v>
      </c>
    </row>
    <row r="17" spans="1:3">
      <c r="A17" s="3" t="s">
        <v>392</v>
      </c>
    </row>
    <row r="18" spans="1:3">
      <c r="A18" s="4" t="s">
        <v>393</v>
      </c>
      <c r="B18" s="4" t="s">
        <v>67</v>
      </c>
      <c r="C18" s="4" t="s">
        <v>67</v>
      </c>
    </row>
    <row r="19" spans="1:3">
      <c r="A19" s="4" t="s">
        <v>399</v>
      </c>
    </row>
    <row r="20" spans="1:3">
      <c r="A20" s="3" t="s">
        <v>392</v>
      </c>
    </row>
    <row r="21" spans="1:3">
      <c r="A21" s="4" t="s">
        <v>393</v>
      </c>
      <c r="B21" s="4" t="s">
        <v>67</v>
      </c>
      <c r="C21" s="4" t="s">
        <v>67</v>
      </c>
    </row>
    <row r="22" spans="1:3">
      <c r="A22" s="4" t="s">
        <v>400</v>
      </c>
    </row>
    <row r="23" spans="1:3">
      <c r="A23" s="3" t="s">
        <v>392</v>
      </c>
    </row>
    <row r="24" spans="1:3">
      <c r="A24" s="4" t="s">
        <v>393</v>
      </c>
      <c r="B24" s="6" t="n">
        <v>593</v>
      </c>
      <c r="C24" s="6" t="n">
        <v>513</v>
      </c>
    </row>
    <row r="25" spans="1:3">
      <c r="A25" s="4" t="s">
        <v>401</v>
      </c>
    </row>
    <row r="26" spans="1:3">
      <c r="A26" s="3" t="s">
        <v>392</v>
      </c>
    </row>
    <row r="27" spans="1:3">
      <c r="A27" s="4" t="s">
        <v>393</v>
      </c>
      <c r="B27" s="5" t="n">
        <v>117</v>
      </c>
      <c r="C27" s="5"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402</v>
      </c>
      <c r="B1" s="2" t="s">
        <v>1</v>
      </c>
    </row>
    <row r="2" spans="1:3">
      <c r="B2" s="2" t="s">
        <v>2</v>
      </c>
      <c r="C2" s="2" t="s">
        <v>42</v>
      </c>
    </row>
    <row r="3" spans="1:3">
      <c r="A3" s="4" t="s">
        <v>403</v>
      </c>
    </row>
    <row r="4" spans="1:3">
      <c r="A4" s="3" t="s">
        <v>404</v>
      </c>
    </row>
    <row r="5" spans="1:3">
      <c r="A5" s="4" t="s">
        <v>405</v>
      </c>
      <c r="B5" s="5" t="n">
        <v>117</v>
      </c>
      <c r="C5" s="5" t="n">
        <v>513</v>
      </c>
    </row>
    <row r="6" spans="1:3">
      <c r="A6" s="4" t="s">
        <v>406</v>
      </c>
      <c r="B6" s="4" t="s">
        <v>407</v>
      </c>
      <c r="C6" s="4" t="s">
        <v>407</v>
      </c>
    </row>
    <row r="7" spans="1:3">
      <c r="A7" s="4" t="s">
        <v>408</v>
      </c>
      <c r="B7" s="4" t="s">
        <v>409</v>
      </c>
      <c r="C7" s="4" t="s">
        <v>409</v>
      </c>
    </row>
    <row r="8" spans="1:3">
      <c r="A8" s="4" t="s">
        <v>410</v>
      </c>
      <c r="B8" s="4" t="s">
        <v>411</v>
      </c>
      <c r="C8" s="4" t="s">
        <v>412</v>
      </c>
    </row>
    <row r="9" spans="1:3">
      <c r="A9" s="4" t="s">
        <v>413</v>
      </c>
    </row>
    <row r="10" spans="1:3">
      <c r="A10" s="3" t="s">
        <v>404</v>
      </c>
    </row>
    <row r="11" spans="1:3">
      <c r="A11" s="4" t="s">
        <v>405</v>
      </c>
      <c r="C11" s="5" t="n">
        <v>5</v>
      </c>
    </row>
    <row r="12" spans="1:3">
      <c r="A12" s="4" t="s">
        <v>406</v>
      </c>
      <c r="C12" s="4" t="s">
        <v>407</v>
      </c>
    </row>
    <row r="13" spans="1:3">
      <c r="A13" s="4" t="s">
        <v>408</v>
      </c>
      <c r="C13" s="4" t="s">
        <v>409</v>
      </c>
    </row>
    <row r="14" spans="1:3">
      <c r="A14" s="4" t="s">
        <v>410</v>
      </c>
      <c r="C14" s="4" t="s">
        <v>414</v>
      </c>
    </row>
    <row r="15" spans="1:3">
      <c r="A15" s="4" t="s">
        <v>415</v>
      </c>
    </row>
    <row r="16" spans="1:3">
      <c r="A16" s="3" t="s">
        <v>404</v>
      </c>
    </row>
    <row r="17" spans="1:3">
      <c r="A17" s="4" t="s">
        <v>405</v>
      </c>
      <c r="B17" s="5" t="n">
        <v>593</v>
      </c>
    </row>
    <row r="18" spans="1:3">
      <c r="A18" s="4" t="s">
        <v>406</v>
      </c>
      <c r="B18" s="4" t="s">
        <v>407</v>
      </c>
    </row>
    <row r="19" spans="1:3">
      <c r="A19" s="4" t="s">
        <v>408</v>
      </c>
      <c r="B19" s="4" t="s">
        <v>409</v>
      </c>
    </row>
    <row r="20" spans="1:3">
      <c r="A20" s="4" t="s">
        <v>410</v>
      </c>
      <c r="B20" s="4" t="s">
        <v>416</v>
      </c>
    </row>
    <row r="21" spans="1:3">
      <c r="A21" s="4" t="s">
        <v>417</v>
      </c>
    </row>
    <row r="22" spans="1:3">
      <c r="A22" s="3" t="s">
        <v>404</v>
      </c>
    </row>
    <row r="23" spans="1:3">
      <c r="A23" s="4" t="s">
        <v>410</v>
      </c>
      <c r="B23" s="4" t="s">
        <v>418</v>
      </c>
      <c r="C23" s="4" t="s">
        <v>419</v>
      </c>
    </row>
    <row r="24" spans="1:3">
      <c r="A24" s="4" t="s">
        <v>420</v>
      </c>
    </row>
    <row r="25" spans="1:3">
      <c r="A25" s="3" t="s">
        <v>404</v>
      </c>
    </row>
    <row r="26" spans="1:3">
      <c r="A26" s="4" t="s">
        <v>410</v>
      </c>
      <c r="C26" s="4" t="s">
        <v>414</v>
      </c>
    </row>
    <row r="27" spans="1:3">
      <c r="A27" s="4" t="s">
        <v>421</v>
      </c>
    </row>
    <row r="28" spans="1:3">
      <c r="A28" s="3" t="s">
        <v>404</v>
      </c>
    </row>
    <row r="29" spans="1:3">
      <c r="A29" s="4" t="s">
        <v>410</v>
      </c>
      <c r="B29" s="4" t="s">
        <v>422</v>
      </c>
    </row>
    <row r="30" spans="1:3">
      <c r="A30" s="4" t="s">
        <v>423</v>
      </c>
    </row>
    <row r="31" spans="1:3">
      <c r="A31" s="3" t="s">
        <v>404</v>
      </c>
    </row>
    <row r="32" spans="1:3">
      <c r="A32" s="4" t="s">
        <v>410</v>
      </c>
      <c r="B32" s="4" t="s">
        <v>424</v>
      </c>
      <c r="C32" s="4" t="s">
        <v>425</v>
      </c>
    </row>
    <row r="33" spans="1:3">
      <c r="A33" s="4" t="s">
        <v>426</v>
      </c>
    </row>
    <row r="34" spans="1:3">
      <c r="A34" s="3" t="s">
        <v>404</v>
      </c>
    </row>
    <row r="35" spans="1:3">
      <c r="A35" s="4" t="s">
        <v>410</v>
      </c>
      <c r="C35" s="4" t="s">
        <v>414</v>
      </c>
    </row>
    <row r="36" spans="1:3">
      <c r="A36" s="4" t="s">
        <v>427</v>
      </c>
    </row>
    <row r="37" spans="1:3">
      <c r="A37" s="3" t="s">
        <v>404</v>
      </c>
    </row>
    <row r="38" spans="1:3">
      <c r="A38" s="4" t="s">
        <v>410</v>
      </c>
      <c r="B38" s="4" t="s">
        <v>4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42</v>
      </c>
      <c r="D1" s="2" t="s">
        <v>430</v>
      </c>
    </row>
    <row r="2" spans="1:4">
      <c r="A2" s="3" t="s">
        <v>431</v>
      </c>
    </row>
    <row r="3" spans="1:4">
      <c r="A3" s="4" t="s">
        <v>46</v>
      </c>
      <c r="B3" s="5" t="n">
        <v>9861</v>
      </c>
      <c r="C3" s="5" t="n">
        <v>9943</v>
      </c>
      <c r="D3" s="5" t="n">
        <v>12804</v>
      </c>
    </row>
    <row r="4" spans="1:4">
      <c r="A4" s="4" t="s">
        <v>47</v>
      </c>
      <c r="B4" s="6" t="n">
        <v>6962</v>
      </c>
      <c r="C4" s="6" t="n">
        <v>5692</v>
      </c>
    </row>
    <row r="5" spans="1:4">
      <c r="A5" s="4" t="s">
        <v>432</v>
      </c>
      <c r="B5" s="6" t="n">
        <v>1045</v>
      </c>
      <c r="C5" s="6" t="n">
        <v>48</v>
      </c>
    </row>
    <row r="6" spans="1:4">
      <c r="A6" s="4" t="s">
        <v>433</v>
      </c>
      <c r="B6" s="6" t="n">
        <v>775</v>
      </c>
      <c r="C6" s="6" t="n">
        <v>1002</v>
      </c>
    </row>
    <row r="7" spans="1:4">
      <c r="A7" s="4" t="s">
        <v>434</v>
      </c>
      <c r="B7" s="6" t="n">
        <v>280969</v>
      </c>
      <c r="C7" s="6" t="n">
        <v>270310</v>
      </c>
    </row>
    <row r="8" spans="1:4">
      <c r="A8" s="4" t="s">
        <v>435</v>
      </c>
      <c r="B8" s="6" t="n">
        <v>6482</v>
      </c>
      <c r="C8" s="6" t="n">
        <v>6482</v>
      </c>
    </row>
    <row r="9" spans="1:4">
      <c r="A9" s="4" t="s">
        <v>54</v>
      </c>
      <c r="B9" s="6" t="n">
        <v>758</v>
      </c>
      <c r="C9" s="6" t="n">
        <v>706</v>
      </c>
    </row>
    <row r="10" spans="1:4">
      <c r="A10" s="4" t="s">
        <v>46</v>
      </c>
      <c r="B10" s="6" t="n">
        <v>9861</v>
      </c>
      <c r="C10" s="6" t="n">
        <v>9943</v>
      </c>
    </row>
    <row r="11" spans="1:4">
      <c r="A11" s="4" t="s">
        <v>436</v>
      </c>
      <c r="B11" s="6" t="n">
        <v>6963</v>
      </c>
      <c r="C11" s="6" t="n">
        <v>5692</v>
      </c>
    </row>
    <row r="12" spans="1:4">
      <c r="A12" s="4" t="s">
        <v>393</v>
      </c>
      <c r="B12" s="6" t="n">
        <v>1045</v>
      </c>
      <c r="C12" s="6" t="n">
        <v>48</v>
      </c>
    </row>
    <row r="13" spans="1:4">
      <c r="A13" s="4" t="s">
        <v>437</v>
      </c>
      <c r="B13" s="6" t="n">
        <v>755</v>
      </c>
      <c r="C13" s="6" t="n">
        <v>998</v>
      </c>
    </row>
    <row r="14" spans="1:4">
      <c r="A14" s="4" t="s">
        <v>438</v>
      </c>
      <c r="B14" s="6" t="n">
        <v>285700</v>
      </c>
      <c r="C14" s="6" t="n">
        <v>271295</v>
      </c>
    </row>
    <row r="15" spans="1:4">
      <c r="A15" s="4" t="s">
        <v>439</v>
      </c>
      <c r="B15" s="4" t="s">
        <v>67</v>
      </c>
      <c r="C15" s="4" t="s">
        <v>67</v>
      </c>
    </row>
    <row r="16" spans="1:4">
      <c r="A16" s="4" t="s">
        <v>440</v>
      </c>
      <c r="B16" s="6" t="n">
        <v>758</v>
      </c>
      <c r="C16" s="6" t="n">
        <v>706</v>
      </c>
    </row>
    <row r="17" spans="1:4">
      <c r="A17" s="3" t="s">
        <v>441</v>
      </c>
    </row>
    <row r="18" spans="1:4">
      <c r="A18" s="4" t="s">
        <v>61</v>
      </c>
      <c r="B18" s="6" t="n">
        <v>195836</v>
      </c>
      <c r="C18" s="6" t="n">
        <v>195653</v>
      </c>
    </row>
    <row r="19" spans="1:4">
      <c r="A19" s="4" t="s">
        <v>62</v>
      </c>
      <c r="B19" s="6" t="n">
        <v>66703</v>
      </c>
      <c r="C19" s="6" t="n">
        <v>53052</v>
      </c>
    </row>
    <row r="20" spans="1:4">
      <c r="A20" s="4" t="s">
        <v>63</v>
      </c>
      <c r="B20" s="6" t="n">
        <v>763</v>
      </c>
      <c r="C20" s="6" t="n">
        <v>762</v>
      </c>
    </row>
    <row r="21" spans="1:4">
      <c r="A21" s="4" t="s">
        <v>64</v>
      </c>
      <c r="B21" s="6" t="n">
        <v>28</v>
      </c>
      <c r="C21" s="6" t="n">
        <v>22</v>
      </c>
    </row>
    <row r="22" spans="1:4">
      <c r="A22" s="4" t="s">
        <v>442</v>
      </c>
      <c r="B22" s="6" t="n">
        <v>193864</v>
      </c>
      <c r="C22" s="6" t="n">
        <v>195378</v>
      </c>
    </row>
    <row r="23" spans="1:4">
      <c r="A23" s="4" t="s">
        <v>443</v>
      </c>
      <c r="B23" s="6" t="n">
        <v>66719</v>
      </c>
      <c r="C23" s="6" t="n">
        <v>53043</v>
      </c>
    </row>
    <row r="24" spans="1:4">
      <c r="A24" s="4" t="s">
        <v>444</v>
      </c>
      <c r="B24" s="6" t="n">
        <v>763</v>
      </c>
      <c r="C24" s="6" t="n">
        <v>762</v>
      </c>
    </row>
    <row r="25" spans="1:4">
      <c r="A25" s="4" t="s">
        <v>445</v>
      </c>
      <c r="B25" s="6" t="n">
        <v>28</v>
      </c>
      <c r="C25" s="6" t="n">
        <v>22</v>
      </c>
    </row>
    <row r="26" spans="1:4">
      <c r="A26" s="4" t="s">
        <v>446</v>
      </c>
    </row>
    <row r="27" spans="1:4">
      <c r="A27" s="3" t="s">
        <v>431</v>
      </c>
    </row>
    <row r="28" spans="1:4">
      <c r="A28" s="4" t="s">
        <v>46</v>
      </c>
      <c r="B28" s="6" t="n">
        <v>9861</v>
      </c>
      <c r="C28" s="6" t="n">
        <v>9943</v>
      </c>
    </row>
    <row r="29" spans="1:4">
      <c r="A29" s="4" t="s">
        <v>436</v>
      </c>
      <c r="B29" s="6" t="n">
        <v>6963</v>
      </c>
      <c r="C29" s="6" t="n">
        <v>5692</v>
      </c>
    </row>
    <row r="30" spans="1:4">
      <c r="A30" s="4" t="s">
        <v>393</v>
      </c>
      <c r="B30" s="4" t="s">
        <v>67</v>
      </c>
      <c r="C30" s="4" t="s">
        <v>67</v>
      </c>
    </row>
    <row r="31" spans="1:4">
      <c r="A31" s="4" t="s">
        <v>437</v>
      </c>
      <c r="B31" s="4" t="s">
        <v>67</v>
      </c>
      <c r="C31" s="4" t="s">
        <v>67</v>
      </c>
    </row>
    <row r="32" spans="1:4">
      <c r="A32" s="4" t="s">
        <v>438</v>
      </c>
      <c r="B32" s="4" t="s">
        <v>67</v>
      </c>
      <c r="C32" s="4" t="s">
        <v>67</v>
      </c>
    </row>
    <row r="33" spans="1:4">
      <c r="A33" s="4" t="s">
        <v>439</v>
      </c>
      <c r="B33" s="4" t="s">
        <v>67</v>
      </c>
      <c r="C33" s="4" t="s">
        <v>67</v>
      </c>
    </row>
    <row r="34" spans="1:4">
      <c r="A34" s="4" t="s">
        <v>440</v>
      </c>
      <c r="B34" s="4" t="s">
        <v>67</v>
      </c>
      <c r="C34" s="4" t="s">
        <v>67</v>
      </c>
    </row>
    <row r="35" spans="1:4">
      <c r="A35" s="3" t="s">
        <v>441</v>
      </c>
    </row>
    <row r="36" spans="1:4">
      <c r="A36" s="4" t="s">
        <v>442</v>
      </c>
      <c r="B36" s="6" t="n">
        <v>69944</v>
      </c>
      <c r="C36" s="6" t="n">
        <v>75163</v>
      </c>
    </row>
    <row r="37" spans="1:4">
      <c r="A37" s="4" t="s">
        <v>443</v>
      </c>
      <c r="B37" s="4" t="s">
        <v>67</v>
      </c>
      <c r="C37" s="4" t="s">
        <v>67</v>
      </c>
    </row>
    <row r="38" spans="1:4">
      <c r="A38" s="4" t="s">
        <v>444</v>
      </c>
      <c r="B38" s="4" t="s">
        <v>67</v>
      </c>
      <c r="C38" s="4" t="s">
        <v>67</v>
      </c>
    </row>
    <row r="39" spans="1:4">
      <c r="A39" s="4" t="s">
        <v>445</v>
      </c>
      <c r="B39" s="4" t="s">
        <v>67</v>
      </c>
      <c r="C39" s="4" t="s">
        <v>67</v>
      </c>
    </row>
    <row r="40" spans="1:4">
      <c r="A40" s="4" t="s">
        <v>447</v>
      </c>
    </row>
    <row r="41" spans="1:4">
      <c r="A41" s="3" t="s">
        <v>431</v>
      </c>
    </row>
    <row r="42" spans="1:4">
      <c r="A42" s="4" t="s">
        <v>46</v>
      </c>
      <c r="C42" s="4" t="s">
        <v>67</v>
      </c>
    </row>
    <row r="43" spans="1:4">
      <c r="A43" s="4" t="s">
        <v>436</v>
      </c>
      <c r="C43" s="4" t="s">
        <v>67</v>
      </c>
    </row>
    <row r="44" spans="1:4">
      <c r="A44" s="4" t="s">
        <v>393</v>
      </c>
      <c r="B44" s="6" t="n">
        <v>1045</v>
      </c>
      <c r="C44" s="6" t="n">
        <v>48</v>
      </c>
    </row>
    <row r="45" spans="1:4">
      <c r="A45" s="4" t="s">
        <v>437</v>
      </c>
      <c r="B45" s="6" t="n">
        <v>775</v>
      </c>
      <c r="C45" s="6" t="n">
        <v>998</v>
      </c>
    </row>
    <row r="46" spans="1:4">
      <c r="A46" s="4" t="s">
        <v>438</v>
      </c>
      <c r="B46" s="4" t="s">
        <v>67</v>
      </c>
      <c r="C46" s="4" t="s">
        <v>67</v>
      </c>
    </row>
    <row r="47" spans="1:4">
      <c r="A47" s="4" t="s">
        <v>439</v>
      </c>
      <c r="B47" s="4" t="s">
        <v>67</v>
      </c>
      <c r="C47" s="4" t="s">
        <v>67</v>
      </c>
    </row>
    <row r="48" spans="1:4">
      <c r="A48" s="4" t="s">
        <v>440</v>
      </c>
      <c r="B48" s="6" t="n">
        <v>758</v>
      </c>
      <c r="C48" s="6" t="n">
        <v>706</v>
      </c>
    </row>
    <row r="49" spans="1:4">
      <c r="A49" s="3" t="s">
        <v>441</v>
      </c>
    </row>
    <row r="50" spans="1:4">
      <c r="A50" s="4" t="s">
        <v>442</v>
      </c>
      <c r="B50" s="6" t="n">
        <v>123920</v>
      </c>
      <c r="C50" s="6" t="n">
        <v>120215</v>
      </c>
    </row>
    <row r="51" spans="1:4">
      <c r="A51" s="4" t="s">
        <v>443</v>
      </c>
      <c r="B51" s="6" t="n">
        <v>66719</v>
      </c>
      <c r="C51" s="6" t="n">
        <v>53043</v>
      </c>
    </row>
    <row r="52" spans="1:4">
      <c r="A52" s="4" t="s">
        <v>444</v>
      </c>
      <c r="B52" s="6" t="n">
        <v>763</v>
      </c>
      <c r="C52" s="6" t="n">
        <v>762</v>
      </c>
    </row>
    <row r="53" spans="1:4">
      <c r="A53" s="4" t="s">
        <v>445</v>
      </c>
      <c r="B53" s="6" t="n">
        <v>28</v>
      </c>
      <c r="C53" s="6" t="n">
        <v>22</v>
      </c>
    </row>
    <row r="54" spans="1:4">
      <c r="A54" s="4" t="s">
        <v>448</v>
      </c>
    </row>
    <row r="55" spans="1:4">
      <c r="A55" s="3" t="s">
        <v>431</v>
      </c>
    </row>
    <row r="56" spans="1:4">
      <c r="A56" s="4" t="s">
        <v>46</v>
      </c>
      <c r="C56" s="4" t="s">
        <v>67</v>
      </c>
    </row>
    <row r="57" spans="1:4">
      <c r="A57" s="4" t="s">
        <v>436</v>
      </c>
      <c r="C57" s="4" t="s">
        <v>67</v>
      </c>
    </row>
    <row r="58" spans="1:4">
      <c r="A58" s="4" t="s">
        <v>393</v>
      </c>
      <c r="B58" s="4" t="s">
        <v>67</v>
      </c>
      <c r="C58" s="4" t="s">
        <v>67</v>
      </c>
    </row>
    <row r="59" spans="1:4">
      <c r="A59" s="4" t="s">
        <v>437</v>
      </c>
      <c r="B59" s="4" t="s">
        <v>67</v>
      </c>
      <c r="C59" s="4" t="s">
        <v>67</v>
      </c>
    </row>
    <row r="60" spans="1:4">
      <c r="A60" s="4" t="s">
        <v>438</v>
      </c>
      <c r="B60" s="6" t="n">
        <v>285700</v>
      </c>
      <c r="C60" s="6" t="n">
        <v>271295</v>
      </c>
    </row>
    <row r="61" spans="1:4">
      <c r="A61" s="4" t="s">
        <v>439</v>
      </c>
      <c r="B61" s="4" t="s">
        <v>67</v>
      </c>
      <c r="C61" s="4" t="s">
        <v>67</v>
      </c>
    </row>
    <row r="62" spans="1:4">
      <c r="A62" s="4" t="s">
        <v>440</v>
      </c>
      <c r="B62" s="4" t="s">
        <v>67</v>
      </c>
      <c r="C62" s="4" t="s">
        <v>67</v>
      </c>
    </row>
    <row r="63" spans="1:4">
      <c r="A63" s="3" t="s">
        <v>441</v>
      </c>
    </row>
    <row r="64" spans="1:4">
      <c r="A64" s="4" t="s">
        <v>442</v>
      </c>
      <c r="B64" s="4" t="s">
        <v>67</v>
      </c>
      <c r="C64" s="4" t="s">
        <v>67</v>
      </c>
    </row>
    <row r="65" spans="1:4">
      <c r="A65" s="4" t="s">
        <v>443</v>
      </c>
      <c r="B65" s="4" t="s">
        <v>67</v>
      </c>
      <c r="C65" s="4" t="s">
        <v>67</v>
      </c>
    </row>
    <row r="66" spans="1:4">
      <c r="A66" s="4" t="s">
        <v>444</v>
      </c>
      <c r="B66" s="4" t="s">
        <v>67</v>
      </c>
      <c r="C66" s="4" t="s">
        <v>67</v>
      </c>
    </row>
    <row r="67" spans="1:4">
      <c r="A67" s="4" t="s">
        <v>445</v>
      </c>
      <c r="B67" s="4" t="s">
        <v>67</v>
      </c>
      <c r="C67" s="4" t="s">
        <v>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42</v>
      </c>
    </row>
    <row r="3" spans="1:3">
      <c r="A3" s="3" t="s">
        <v>450</v>
      </c>
    </row>
    <row r="4" spans="1:3">
      <c r="A4" s="4" t="s">
        <v>451</v>
      </c>
      <c r="B4" s="5" t="n">
        <v>845</v>
      </c>
      <c r="C4" s="5" t="n">
        <v>983</v>
      </c>
    </row>
    <row r="5" spans="1:3">
      <c r="A5" s="4" t="s">
        <v>452</v>
      </c>
      <c r="B5" s="4" t="s">
        <v>67</v>
      </c>
      <c r="C5" s="4" t="s">
        <v>67</v>
      </c>
    </row>
    <row r="6" spans="1:3">
      <c r="A6" s="4" t="s">
        <v>453</v>
      </c>
      <c r="B6" s="6" t="n">
        <v>538</v>
      </c>
      <c r="C6" s="6" t="n">
        <v>53</v>
      </c>
    </row>
    <row r="7" spans="1:3">
      <c r="A7" s="4" t="s">
        <v>454</v>
      </c>
      <c r="B7" s="6" t="n">
        <v>-137</v>
      </c>
      <c r="C7" s="6" t="n">
        <v>-191</v>
      </c>
    </row>
    <row r="8" spans="1:3">
      <c r="A8" s="4" t="s">
        <v>455</v>
      </c>
      <c r="B8" s="5" t="n">
        <v>1246</v>
      </c>
      <c r="C8" s="5" t="n">
        <v>8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3</v>
      </c>
      <c r="B1" s="2" t="s">
        <v>1</v>
      </c>
    </row>
    <row r="2" spans="1:3">
      <c r="B2" s="2" t="s">
        <v>2</v>
      </c>
      <c r="C2" s="2" t="s">
        <v>42</v>
      </c>
    </row>
    <row r="3" spans="1:3">
      <c r="A3" s="3" t="s">
        <v>94</v>
      </c>
    </row>
    <row r="4" spans="1:3">
      <c r="A4" s="4" t="s">
        <v>95</v>
      </c>
      <c r="B4" s="5" t="n">
        <v>12021</v>
      </c>
      <c r="C4" s="5" t="n">
        <v>11312</v>
      </c>
    </row>
    <row r="5" spans="1:3">
      <c r="A5" s="4" t="s">
        <v>96</v>
      </c>
      <c r="B5" s="6" t="n">
        <v>31</v>
      </c>
      <c r="C5" s="6" t="n">
        <v>41</v>
      </c>
    </row>
    <row r="6" spans="1:3">
      <c r="A6" s="4" t="s">
        <v>97</v>
      </c>
      <c r="B6" s="6" t="n">
        <v>13</v>
      </c>
      <c r="C6" s="4" t="s">
        <v>67</v>
      </c>
    </row>
    <row r="7" spans="1:3">
      <c r="A7" s="4" t="s">
        <v>98</v>
      </c>
      <c r="B7" s="6" t="n">
        <v>635</v>
      </c>
      <c r="C7" s="6" t="n">
        <v>533</v>
      </c>
    </row>
    <row r="8" spans="1:3">
      <c r="A8" s="4" t="s">
        <v>99</v>
      </c>
      <c r="B8" s="6" t="n">
        <v>12700</v>
      </c>
      <c r="C8" s="6" t="n">
        <v>11886</v>
      </c>
    </row>
    <row r="9" spans="1:3">
      <c r="A9" s="3" t="s">
        <v>100</v>
      </c>
    </row>
    <row r="10" spans="1:3">
      <c r="A10" s="4" t="s">
        <v>61</v>
      </c>
      <c r="B10" s="6" t="n">
        <v>1976</v>
      </c>
      <c r="C10" s="6" t="n">
        <v>1402</v>
      </c>
    </row>
    <row r="11" spans="1:3">
      <c r="A11" s="4" t="s">
        <v>101</v>
      </c>
      <c r="B11" s="6" t="n">
        <v>1276</v>
      </c>
      <c r="C11" s="6" t="n">
        <v>759</v>
      </c>
    </row>
    <row r="12" spans="1:3">
      <c r="A12" s="4" t="s">
        <v>102</v>
      </c>
      <c r="B12" s="6" t="n">
        <v>3252</v>
      </c>
      <c r="C12" s="6" t="n">
        <v>2161</v>
      </c>
    </row>
    <row r="13" spans="1:3">
      <c r="A13" s="4" t="s">
        <v>103</v>
      </c>
      <c r="B13" s="6" t="n">
        <v>9448</v>
      </c>
      <c r="C13" s="6" t="n">
        <v>9725</v>
      </c>
    </row>
    <row r="14" spans="1:3">
      <c r="A14" s="4" t="s">
        <v>104</v>
      </c>
      <c r="B14" s="6" t="n">
        <v>11</v>
      </c>
      <c r="C14" s="6" t="n">
        <v>185</v>
      </c>
    </row>
    <row r="15" spans="1:3">
      <c r="A15" s="4" t="s">
        <v>105</v>
      </c>
      <c r="B15" s="6" t="n">
        <v>9437</v>
      </c>
      <c r="C15" s="6" t="n">
        <v>9540</v>
      </c>
    </row>
    <row r="16" spans="1:3">
      <c r="A16" s="3" t="s">
        <v>106</v>
      </c>
    </row>
    <row r="17" spans="1:3">
      <c r="A17" s="4" t="s">
        <v>107</v>
      </c>
      <c r="B17" s="6" t="n">
        <v>74</v>
      </c>
      <c r="C17" s="6" t="n">
        <v>449</v>
      </c>
    </row>
    <row r="18" spans="1:3">
      <c r="A18" s="4" t="s">
        <v>108</v>
      </c>
      <c r="B18" s="6" t="n">
        <v>29</v>
      </c>
      <c r="C18" s="6" t="n">
        <v>28</v>
      </c>
    </row>
    <row r="19" spans="1:3">
      <c r="A19" s="4" t="s">
        <v>109</v>
      </c>
      <c r="B19" s="6" t="n">
        <v>10</v>
      </c>
      <c r="C19" s="6" t="n">
        <v>52</v>
      </c>
    </row>
    <row r="20" spans="1:3">
      <c r="A20" s="4" t="s">
        <v>110</v>
      </c>
      <c r="B20" s="6" t="n">
        <v>-66</v>
      </c>
      <c r="C20" s="6" t="n">
        <v>-37</v>
      </c>
    </row>
    <row r="21" spans="1:3">
      <c r="A21" s="4" t="s">
        <v>111</v>
      </c>
      <c r="B21" s="6" t="n">
        <v>9</v>
      </c>
      <c r="C21" s="4" t="s">
        <v>67</v>
      </c>
    </row>
    <row r="22" spans="1:3">
      <c r="A22" s="4" t="s">
        <v>112</v>
      </c>
      <c r="B22" s="6" t="n">
        <v>187</v>
      </c>
      <c r="C22" s="6" t="n">
        <v>199</v>
      </c>
    </row>
    <row r="23" spans="1:3">
      <c r="A23" s="4" t="s">
        <v>113</v>
      </c>
      <c r="B23" s="6" t="n">
        <v>243</v>
      </c>
      <c r="C23" s="6" t="n">
        <v>691</v>
      </c>
    </row>
    <row r="24" spans="1:3">
      <c r="A24" s="3" t="s">
        <v>114</v>
      </c>
    </row>
    <row r="25" spans="1:3">
      <c r="A25" s="4" t="s">
        <v>115</v>
      </c>
      <c r="B25" s="6" t="n">
        <v>5796</v>
      </c>
      <c r="C25" s="6" t="n">
        <v>5695</v>
      </c>
    </row>
    <row r="26" spans="1:3">
      <c r="A26" s="4" t="s">
        <v>116</v>
      </c>
      <c r="B26" s="6" t="n">
        <v>671</v>
      </c>
      <c r="C26" s="6" t="n">
        <v>666</v>
      </c>
    </row>
    <row r="27" spans="1:3">
      <c r="A27" s="4" t="s">
        <v>117</v>
      </c>
      <c r="B27" s="6" t="n">
        <v>249</v>
      </c>
      <c r="C27" s="6" t="n">
        <v>259</v>
      </c>
    </row>
    <row r="28" spans="1:3">
      <c r="A28" s="4" t="s">
        <v>118</v>
      </c>
      <c r="B28" s="6" t="n">
        <v>226</v>
      </c>
      <c r="C28" s="6" t="n">
        <v>248</v>
      </c>
    </row>
    <row r="29" spans="1:3">
      <c r="A29" s="4" t="s">
        <v>119</v>
      </c>
      <c r="B29" s="6" t="n">
        <v>150</v>
      </c>
      <c r="C29" s="6" t="n">
        <v>168</v>
      </c>
    </row>
    <row r="30" spans="1:3">
      <c r="A30" s="4" t="s">
        <v>120</v>
      </c>
      <c r="B30" s="6" t="n">
        <v>442</v>
      </c>
      <c r="C30" s="6" t="n">
        <v>439</v>
      </c>
    </row>
    <row r="31" spans="1:3">
      <c r="A31" s="4" t="s">
        <v>121</v>
      </c>
      <c r="B31" s="6" t="n">
        <v>40</v>
      </c>
      <c r="C31" s="6" t="n">
        <v>273</v>
      </c>
    </row>
    <row r="32" spans="1:3">
      <c r="A32" s="4" t="s">
        <v>122</v>
      </c>
      <c r="B32" s="6" t="n">
        <v>255</v>
      </c>
      <c r="C32" s="6" t="n">
        <v>246</v>
      </c>
    </row>
    <row r="33" spans="1:3">
      <c r="A33" s="4" t="s">
        <v>123</v>
      </c>
      <c r="B33" s="6" t="n">
        <v>102</v>
      </c>
      <c r="C33" s="6" t="n">
        <v>107</v>
      </c>
    </row>
    <row r="34" spans="1:3">
      <c r="A34" s="4" t="s">
        <v>112</v>
      </c>
      <c r="B34" s="6" t="n">
        <v>796</v>
      </c>
      <c r="C34" s="6" t="n">
        <v>844</v>
      </c>
    </row>
    <row r="35" spans="1:3">
      <c r="A35" s="4" t="s">
        <v>124</v>
      </c>
      <c r="B35" s="6" t="n">
        <v>8727</v>
      </c>
      <c r="C35" s="6" t="n">
        <v>8945</v>
      </c>
    </row>
    <row r="36" spans="1:3">
      <c r="A36" s="4" t="s">
        <v>125</v>
      </c>
      <c r="B36" s="6" t="n">
        <v>953</v>
      </c>
      <c r="C36" s="6" t="n">
        <v>1286</v>
      </c>
    </row>
    <row r="37" spans="1:3">
      <c r="A37" s="3" t="s">
        <v>126</v>
      </c>
    </row>
    <row r="38" spans="1:3">
      <c r="A38" s="4" t="s">
        <v>127</v>
      </c>
      <c r="B38" s="4" t="s">
        <v>67</v>
      </c>
      <c r="C38" s="6" t="n">
        <v>239</v>
      </c>
    </row>
    <row r="39" spans="1:3">
      <c r="A39" s="4" t="s">
        <v>128</v>
      </c>
      <c r="B39" s="6" t="n">
        <v>141</v>
      </c>
      <c r="C39" s="6" t="n">
        <v>-276</v>
      </c>
    </row>
    <row r="40" spans="1:3">
      <c r="A40" s="4" t="s">
        <v>129</v>
      </c>
      <c r="B40" s="6" t="n">
        <v>141</v>
      </c>
      <c r="C40" s="6" t="n">
        <v>-37</v>
      </c>
    </row>
    <row r="41" spans="1:3">
      <c r="A41" s="4" t="s">
        <v>130</v>
      </c>
      <c r="B41" s="5" t="n">
        <v>812</v>
      </c>
      <c r="C41" s="5" t="n">
        <v>1323</v>
      </c>
    </row>
    <row r="42" spans="1:3">
      <c r="A42" s="3" t="s">
        <v>131</v>
      </c>
    </row>
    <row r="43" spans="1:3">
      <c r="A43" s="4" t="s">
        <v>132</v>
      </c>
      <c r="B43" s="7" t="n">
        <v>0.1</v>
      </c>
      <c r="C43" s="7"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42</v>
      </c>
      <c r="D2" s="2" t="s">
        <v>430</v>
      </c>
    </row>
    <row r="3" spans="1:4">
      <c r="A3" s="3" t="s">
        <v>457</v>
      </c>
    </row>
    <row r="4" spans="1:4">
      <c r="A4" s="4" t="s">
        <v>458</v>
      </c>
      <c r="B4" s="5" t="n">
        <v>13</v>
      </c>
      <c r="C4" s="5" t="n">
        <v>12</v>
      </c>
    </row>
    <row r="5" spans="1:4">
      <c r="A5" s="4" t="s">
        <v>459</v>
      </c>
      <c r="B5" s="6" t="n">
        <v>9400</v>
      </c>
      <c r="C5" s="6" t="n">
        <v>10300</v>
      </c>
    </row>
    <row r="6" spans="1:4">
      <c r="A6" s="4" t="s">
        <v>460</v>
      </c>
      <c r="B6" s="6" t="n">
        <v>821</v>
      </c>
    </row>
    <row r="7" spans="1:4">
      <c r="A7" s="4" t="s">
        <v>461</v>
      </c>
      <c r="B7" s="6" t="n">
        <v>9900</v>
      </c>
    </row>
    <row r="8" spans="1:4">
      <c r="A8" s="4" t="s">
        <v>462</v>
      </c>
      <c r="B8" s="5" t="n">
        <v>15</v>
      </c>
      <c r="C8" s="5" t="n">
        <v>17</v>
      </c>
    </row>
    <row r="9" spans="1:4">
      <c r="A9" s="4" t="s">
        <v>463</v>
      </c>
      <c r="B9" s="4" t="s">
        <v>464</v>
      </c>
    </row>
    <row r="10" spans="1:4">
      <c r="A10" s="4" t="s">
        <v>465</v>
      </c>
      <c r="B10" s="4" t="s">
        <v>466</v>
      </c>
    </row>
    <row r="11" spans="1:4">
      <c r="A11" s="4" t="s">
        <v>467</v>
      </c>
      <c r="B11" s="4" t="s">
        <v>468</v>
      </c>
    </row>
    <row r="12" spans="1:4">
      <c r="A12" s="4" t="s">
        <v>469</v>
      </c>
      <c r="B12" s="4" t="s">
        <v>470</v>
      </c>
    </row>
    <row r="13" spans="1:4">
      <c r="A13" s="4" t="s">
        <v>471</v>
      </c>
      <c r="C13" s="4" t="s">
        <v>472</v>
      </c>
    </row>
    <row r="14" spans="1:4">
      <c r="A14" s="4" t="s">
        <v>473</v>
      </c>
      <c r="B14" s="5" t="n">
        <v>2</v>
      </c>
      <c r="C14" s="5" t="n">
        <v>1</v>
      </c>
    </row>
    <row r="15" spans="1:4">
      <c r="A15" s="4" t="s">
        <v>474</v>
      </c>
      <c r="B15" s="6" t="n">
        <v>49</v>
      </c>
      <c r="C15" s="6" t="n">
        <v>47</v>
      </c>
    </row>
    <row r="16" spans="1:4">
      <c r="A16" s="4" t="s">
        <v>475</v>
      </c>
      <c r="B16" s="6" t="n">
        <v>765</v>
      </c>
      <c r="C16" s="6" t="n">
        <v>991</v>
      </c>
    </row>
    <row r="17" spans="1:4">
      <c r="A17" s="4" t="s">
        <v>476</v>
      </c>
      <c r="B17" s="5" t="n">
        <v>158</v>
      </c>
      <c r="C17" s="5" t="n">
        <v>188</v>
      </c>
    </row>
    <row r="18" spans="1:4">
      <c r="A18" s="4" t="s">
        <v>477</v>
      </c>
      <c r="B18" s="6" t="n">
        <v>156787</v>
      </c>
      <c r="C18" s="6" t="n">
        <v>156700</v>
      </c>
    </row>
    <row r="19" spans="1:4">
      <c r="A19" s="4" t="s">
        <v>478</v>
      </c>
      <c r="B19" s="5" t="n">
        <v>280</v>
      </c>
      <c r="C19" s="5" t="n">
        <v>280</v>
      </c>
    </row>
    <row r="20" spans="1:4">
      <c r="A20" s="4" t="s">
        <v>479</v>
      </c>
      <c r="B20" s="6" t="n">
        <v>66</v>
      </c>
      <c r="C20" s="6" t="n">
        <v>37</v>
      </c>
    </row>
    <row r="21" spans="1:4">
      <c r="A21" s="4" t="s">
        <v>480</v>
      </c>
      <c r="B21" s="6" t="n">
        <v>117</v>
      </c>
      <c r="C21" s="6" t="n">
        <v>5</v>
      </c>
    </row>
    <row r="22" spans="1:4">
      <c r="A22" s="4" t="s">
        <v>481</v>
      </c>
      <c r="B22" s="6" t="n">
        <v>66</v>
      </c>
      <c r="C22" s="6" t="n">
        <v>38</v>
      </c>
    </row>
    <row r="23" spans="1:4">
      <c r="A23" s="4" t="s">
        <v>482</v>
      </c>
      <c r="B23" s="6" t="n">
        <v>2200</v>
      </c>
      <c r="C23" s="6" t="n">
        <v>1900</v>
      </c>
    </row>
    <row r="24" spans="1:4">
      <c r="A24" s="4" t="s">
        <v>483</v>
      </c>
      <c r="B24" s="6" t="n">
        <v>441</v>
      </c>
    </row>
    <row r="25" spans="1:4">
      <c r="A25" s="4" t="s">
        <v>484</v>
      </c>
      <c r="B25" s="6" t="n">
        <v>13</v>
      </c>
      <c r="C25" s="6" t="n">
        <v>84</v>
      </c>
    </row>
    <row r="26" spans="1:4">
      <c r="A26" s="4" t="s">
        <v>485</v>
      </c>
      <c r="B26" s="5" t="n">
        <v>141</v>
      </c>
      <c r="C26" s="6" t="n">
        <v>-37</v>
      </c>
    </row>
    <row r="27" spans="1:4">
      <c r="A27" s="4" t="s">
        <v>486</v>
      </c>
    </row>
    <row r="28" spans="1:4">
      <c r="A28" s="3" t="s">
        <v>457</v>
      </c>
    </row>
    <row r="29" spans="1:4">
      <c r="A29" s="4" t="s">
        <v>487</v>
      </c>
      <c r="C29" s="5" t="n">
        <v>164600</v>
      </c>
      <c r="D29" s="5" t="n">
        <v>367100</v>
      </c>
    </row>
    <row r="30" spans="1:4">
      <c r="A30" s="4" t="s">
        <v>488</v>
      </c>
      <c r="B30" s="4" t="s">
        <v>489</v>
      </c>
      <c r="C30" s="4" t="s">
        <v>489</v>
      </c>
    </row>
    <row r="31" spans="1:4">
      <c r="A31" s="4" t="s">
        <v>490</v>
      </c>
      <c r="B31" s="5" t="n">
        <v>1200</v>
      </c>
      <c r="C31" s="5" t="n">
        <v>957</v>
      </c>
    </row>
    <row r="32" spans="1:4">
      <c r="A32" s="4" t="s">
        <v>491</v>
      </c>
    </row>
    <row r="33" spans="1:4">
      <c r="A33" s="3" t="s">
        <v>457</v>
      </c>
    </row>
    <row r="34" spans="1:4">
      <c r="A34" s="4" t="s">
        <v>469</v>
      </c>
      <c r="B34" s="4" t="s">
        <v>468</v>
      </c>
    </row>
    <row r="35" spans="1:4">
      <c r="A35" s="4" t="s">
        <v>492</v>
      </c>
    </row>
    <row r="36" spans="1:4">
      <c r="A36" s="3" t="s">
        <v>457</v>
      </c>
    </row>
    <row r="37" spans="1:4">
      <c r="A37" s="4" t="s">
        <v>463</v>
      </c>
      <c r="B37" s="4" t="s">
        <v>493</v>
      </c>
    </row>
    <row r="38" spans="1:4">
      <c r="A38" s="4" t="s">
        <v>469</v>
      </c>
      <c r="B38" s="4" t="s">
        <v>468</v>
      </c>
    </row>
    <row r="39" spans="1:4">
      <c r="A39" s="4" t="s">
        <v>494</v>
      </c>
    </row>
    <row r="40" spans="1:4">
      <c r="A40" s="3" t="s">
        <v>457</v>
      </c>
    </row>
    <row r="41" spans="1:4">
      <c r="A41" s="4" t="s">
        <v>467</v>
      </c>
      <c r="B41" s="4" t="s">
        <v>470</v>
      </c>
    </row>
    <row r="42" spans="1:4">
      <c r="A42" s="4" t="s">
        <v>495</v>
      </c>
    </row>
    <row r="43" spans="1:4">
      <c r="A43" s="3" t="s">
        <v>457</v>
      </c>
    </row>
    <row r="44" spans="1:4">
      <c r="A44" s="4" t="s">
        <v>467</v>
      </c>
      <c r="B44" s="4" t="s">
        <v>470</v>
      </c>
    </row>
    <row r="45" spans="1:4">
      <c r="A45" s="4" t="s">
        <v>496</v>
      </c>
    </row>
    <row r="46" spans="1:4">
      <c r="A46" s="3" t="s">
        <v>457</v>
      </c>
    </row>
    <row r="47" spans="1:4">
      <c r="A47" s="4" t="s">
        <v>497</v>
      </c>
      <c r="B47" s="5" t="n">
        <v>76000</v>
      </c>
      <c r="C47" s="5" t="n">
        <v>82</v>
      </c>
    </row>
    <row r="48" spans="1:4">
      <c r="A48" s="4" t="s">
        <v>498</v>
      </c>
    </row>
    <row r="49" spans="1:4">
      <c r="A49" s="3" t="s">
        <v>457</v>
      </c>
    </row>
    <row r="50" spans="1:4">
      <c r="A50" s="4" t="s">
        <v>469</v>
      </c>
      <c r="B50" s="4" t="s">
        <v>46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9</v>
      </c>
      <c r="B1" s="2" t="s">
        <v>2</v>
      </c>
      <c r="C1" s="2" t="s">
        <v>42</v>
      </c>
    </row>
    <row r="2" spans="1:3">
      <c r="A2" s="3" t="s">
        <v>500</v>
      </c>
    </row>
    <row r="3" spans="1:3">
      <c r="A3" s="4" t="s">
        <v>501</v>
      </c>
      <c r="B3" s="5" t="n">
        <v>1040</v>
      </c>
    </row>
    <row r="4" spans="1:3">
      <c r="A4" s="4" t="s">
        <v>502</v>
      </c>
      <c r="B4" s="6" t="n">
        <v>5</v>
      </c>
    </row>
    <row r="5" spans="1:3">
      <c r="A5" s="4" t="s">
        <v>503</v>
      </c>
      <c r="B5" s="4" t="s">
        <v>67</v>
      </c>
    </row>
    <row r="6" spans="1:3">
      <c r="A6" s="4" t="s">
        <v>504</v>
      </c>
      <c r="B6" s="6" t="n">
        <v>1045</v>
      </c>
      <c r="C6" s="5" t="n">
        <v>48</v>
      </c>
    </row>
    <row r="7" spans="1:3">
      <c r="A7" s="3" t="s">
        <v>505</v>
      </c>
    </row>
    <row r="8" spans="1:3">
      <c r="A8" s="4" t="s">
        <v>506</v>
      </c>
      <c r="B8" s="6" t="n">
        <v>755</v>
      </c>
      <c r="C8" s="6" t="n">
        <v>998</v>
      </c>
    </row>
    <row r="9" spans="1:3">
      <c r="A9" s="4" t="s">
        <v>379</v>
      </c>
    </row>
    <row r="10" spans="1:3">
      <c r="A10" s="3" t="s">
        <v>500</v>
      </c>
    </row>
    <row r="11" spans="1:3">
      <c r="A11" s="4" t="s">
        <v>501</v>
      </c>
      <c r="B11" s="6" t="n">
        <v>43</v>
      </c>
      <c r="C11" s="6" t="n">
        <v>48</v>
      </c>
    </row>
    <row r="12" spans="1:3">
      <c r="A12" s="4" t="s">
        <v>502</v>
      </c>
      <c r="B12" s="4" t="s">
        <v>67</v>
      </c>
      <c r="C12" s="4" t="s">
        <v>67</v>
      </c>
    </row>
    <row r="13" spans="1:3">
      <c r="A13" s="4" t="s">
        <v>503</v>
      </c>
      <c r="B13" s="4" t="s">
        <v>67</v>
      </c>
      <c r="C13" s="4" t="s">
        <v>67</v>
      </c>
    </row>
    <row r="14" spans="1:3">
      <c r="A14" s="4" t="s">
        <v>504</v>
      </c>
      <c r="B14" s="6" t="n">
        <v>43</v>
      </c>
      <c r="C14" s="6" t="n">
        <v>48</v>
      </c>
    </row>
    <row r="15" spans="1:3">
      <c r="A15" s="3" t="s">
        <v>505</v>
      </c>
    </row>
    <row r="16" spans="1:3">
      <c r="A16" s="4" t="s">
        <v>507</v>
      </c>
      <c r="B16" s="6" t="n">
        <v>775</v>
      </c>
      <c r="C16" s="6" t="n">
        <v>1002</v>
      </c>
    </row>
    <row r="17" spans="1:3">
      <c r="A17" s="4" t="s">
        <v>508</v>
      </c>
      <c r="B17" s="6" t="n">
        <v>14</v>
      </c>
      <c r="C17" s="6" t="n">
        <v>19</v>
      </c>
    </row>
    <row r="18" spans="1:3">
      <c r="A18" s="4" t="s">
        <v>509</v>
      </c>
      <c r="B18" s="6" t="n">
        <v>14</v>
      </c>
      <c r="C18" s="6" t="n">
        <v>23</v>
      </c>
    </row>
    <row r="19" spans="1:3">
      <c r="A19" s="4" t="s">
        <v>506</v>
      </c>
      <c r="B19" s="6" t="n">
        <v>775</v>
      </c>
      <c r="C19" s="5" t="n">
        <v>998</v>
      </c>
    </row>
    <row r="20" spans="1:3">
      <c r="A20" s="4" t="s">
        <v>510</v>
      </c>
    </row>
    <row r="21" spans="1:3">
      <c r="A21" s="3" t="s">
        <v>500</v>
      </c>
    </row>
    <row r="22" spans="1:3">
      <c r="A22" s="4" t="s">
        <v>501</v>
      </c>
      <c r="B22" s="6" t="n">
        <v>501</v>
      </c>
    </row>
    <row r="23" spans="1:3">
      <c r="A23" s="4" t="s">
        <v>502</v>
      </c>
      <c r="B23" s="6" t="n">
        <v>4</v>
      </c>
    </row>
    <row r="24" spans="1:3">
      <c r="A24" s="4" t="s">
        <v>503</v>
      </c>
      <c r="B24" s="4" t="s">
        <v>67</v>
      </c>
    </row>
    <row r="25" spans="1:3">
      <c r="A25" s="4" t="s">
        <v>504</v>
      </c>
      <c r="B25" s="6" t="n">
        <v>505</v>
      </c>
    </row>
    <row r="26" spans="1:3">
      <c r="A26" s="4" t="s">
        <v>511</v>
      </c>
    </row>
    <row r="27" spans="1:3">
      <c r="A27" s="3" t="s">
        <v>500</v>
      </c>
    </row>
    <row r="28" spans="1:3">
      <c r="A28" s="4" t="s">
        <v>501</v>
      </c>
      <c r="B28" s="6" t="n">
        <v>496</v>
      </c>
    </row>
    <row r="29" spans="1:3">
      <c r="A29" s="4" t="s">
        <v>502</v>
      </c>
      <c r="B29" s="6" t="n">
        <v>1</v>
      </c>
    </row>
    <row r="30" spans="1:3">
      <c r="A30" s="4" t="s">
        <v>503</v>
      </c>
      <c r="B30" s="4" t="s">
        <v>67</v>
      </c>
    </row>
    <row r="31" spans="1:3">
      <c r="A31" s="4" t="s">
        <v>504</v>
      </c>
      <c r="B31" s="5" t="n">
        <v>4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512</v>
      </c>
      <c r="B1" s="2" t="s">
        <v>513</v>
      </c>
    </row>
    <row r="2" spans="1:2">
      <c r="A2" s="3" t="s">
        <v>514</v>
      </c>
    </row>
    <row r="3" spans="1:2">
      <c r="A3" s="4" t="s">
        <v>515</v>
      </c>
      <c r="B3" s="5" t="n">
        <v>496</v>
      </c>
    </row>
    <row r="4" spans="1:2">
      <c r="A4" s="4" t="s">
        <v>516</v>
      </c>
      <c r="B4" s="6" t="n">
        <v>497</v>
      </c>
    </row>
    <row r="5" spans="1:2">
      <c r="A5" s="4" t="s">
        <v>517</v>
      </c>
      <c r="B5" s="6" t="n">
        <v>501</v>
      </c>
    </row>
    <row r="6" spans="1:2">
      <c r="A6" s="4" t="s">
        <v>518</v>
      </c>
      <c r="B6" s="6" t="n">
        <v>505</v>
      </c>
    </row>
    <row r="7" spans="1:2">
      <c r="A7" s="4" t="s">
        <v>519</v>
      </c>
      <c r="B7" s="6" t="n">
        <v>997</v>
      </c>
    </row>
    <row r="8" spans="1:2">
      <c r="A8" s="4" t="s">
        <v>520</v>
      </c>
      <c r="B8" s="5" t="n">
        <v>10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1</v>
      </c>
      <c r="B1" s="2" t="s">
        <v>1</v>
      </c>
    </row>
    <row r="2" spans="1:3">
      <c r="B2" s="2" t="s">
        <v>2</v>
      </c>
      <c r="C2" s="2" t="s">
        <v>42</v>
      </c>
    </row>
    <row r="3" spans="1:3">
      <c r="A3" s="3" t="s">
        <v>500</v>
      </c>
    </row>
    <row r="4" spans="1:3">
      <c r="A4" s="4" t="s">
        <v>522</v>
      </c>
      <c r="B4" s="5" t="n">
        <v>545</v>
      </c>
      <c r="C4" s="5" t="n">
        <v>643</v>
      </c>
    </row>
    <row r="5" spans="1:3">
      <c r="A5" s="4" t="s">
        <v>523</v>
      </c>
      <c r="B5" s="6" t="n">
        <v>14</v>
      </c>
      <c r="C5" s="6" t="n">
        <v>23</v>
      </c>
    </row>
    <row r="6" spans="1:3">
      <c r="A6" s="4" t="s">
        <v>524</v>
      </c>
      <c r="B6" s="6" t="n">
        <v>2000</v>
      </c>
      <c r="C6" s="6" t="n">
        <v>2100</v>
      </c>
    </row>
    <row r="7" spans="1:3">
      <c r="A7" s="4" t="s">
        <v>525</v>
      </c>
      <c r="B7" s="5" t="n">
        <v>1500</v>
      </c>
      <c r="C7" s="5" t="n">
        <v>1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526</v>
      </c>
      <c r="B1" s="2" t="s">
        <v>2</v>
      </c>
      <c r="C1" s="2" t="s">
        <v>42</v>
      </c>
      <c r="D1" s="2" t="s">
        <v>430</v>
      </c>
    </row>
    <row r="2" spans="1:4">
      <c r="A2" s="3" t="s">
        <v>216</v>
      </c>
    </row>
    <row r="3" spans="1:4">
      <c r="A3" s="4" t="s">
        <v>527</v>
      </c>
      <c r="B3" s="5" t="n">
        <v>216066</v>
      </c>
      <c r="C3" s="5" t="n">
        <v>206908</v>
      </c>
    </row>
    <row r="4" spans="1:4">
      <c r="A4" s="4" t="s">
        <v>528</v>
      </c>
      <c r="B4" s="6" t="n">
        <v>15928</v>
      </c>
      <c r="C4" s="6" t="n">
        <v>15113</v>
      </c>
    </row>
    <row r="5" spans="1:4">
      <c r="A5" s="4" t="s">
        <v>529</v>
      </c>
      <c r="B5" s="6" t="n">
        <v>3757</v>
      </c>
      <c r="C5" s="6" t="n">
        <v>2919</v>
      </c>
    </row>
    <row r="6" spans="1:4">
      <c r="A6" s="4" t="s">
        <v>530</v>
      </c>
      <c r="B6" s="6" t="n">
        <v>852</v>
      </c>
      <c r="C6" s="6" t="n">
        <v>677</v>
      </c>
    </row>
    <row r="7" spans="1:4">
      <c r="A7" s="4" t="s">
        <v>531</v>
      </c>
      <c r="B7" s="6" t="n">
        <v>30419</v>
      </c>
      <c r="C7" s="6" t="n">
        <v>32413</v>
      </c>
    </row>
    <row r="8" spans="1:4">
      <c r="A8" s="4" t="s">
        <v>532</v>
      </c>
      <c r="B8" s="6" t="n">
        <v>30419</v>
      </c>
      <c r="C8" s="6" t="n">
        <v>32413</v>
      </c>
    </row>
    <row r="9" spans="1:4">
      <c r="A9" s="4" t="s">
        <v>533</v>
      </c>
      <c r="B9" s="6" t="n">
        <v>2075</v>
      </c>
      <c r="C9" s="6" t="n">
        <v>1917</v>
      </c>
    </row>
    <row r="10" spans="1:4">
      <c r="A10" s="3" t="s">
        <v>534</v>
      </c>
    </row>
    <row r="11" spans="1:4">
      <c r="A11" s="4" t="s">
        <v>535</v>
      </c>
      <c r="B11" s="6" t="n">
        <v>1415</v>
      </c>
      <c r="C11" s="6" t="n">
        <v>1470</v>
      </c>
    </row>
    <row r="12" spans="1:4">
      <c r="A12" s="4" t="s">
        <v>536</v>
      </c>
      <c r="B12" s="6" t="n">
        <v>8214</v>
      </c>
      <c r="C12" s="6" t="n">
        <v>7603</v>
      </c>
    </row>
    <row r="13" spans="1:4">
      <c r="A13" s="4" t="s">
        <v>537</v>
      </c>
      <c r="B13" s="6" t="n">
        <v>91</v>
      </c>
      <c r="C13" s="6" t="n">
        <v>63</v>
      </c>
    </row>
    <row r="14" spans="1:4">
      <c r="A14" s="4" t="s">
        <v>538</v>
      </c>
      <c r="B14" s="6" t="n">
        <v>451</v>
      </c>
      <c r="C14" s="6" t="n">
        <v>508</v>
      </c>
    </row>
    <row r="15" spans="1:4">
      <c r="A15" s="4" t="s">
        <v>539</v>
      </c>
      <c r="B15" s="6" t="n">
        <v>282425</v>
      </c>
      <c r="C15" s="6" t="n">
        <v>271886</v>
      </c>
    </row>
    <row r="16" spans="1:4">
      <c r="A16" s="4" t="s">
        <v>540</v>
      </c>
      <c r="B16" s="6" t="n">
        <v>-1456</v>
      </c>
      <c r="C16" s="6" t="n">
        <v>-1576</v>
      </c>
      <c r="D16" s="5" t="n">
        <v>-1533</v>
      </c>
    </row>
    <row r="17" spans="1:4">
      <c r="A17" s="4" t="s">
        <v>434</v>
      </c>
      <c r="B17" s="5" t="n">
        <v>280969</v>
      </c>
      <c r="C17" s="5" t="n">
        <v>2703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1</v>
      </c>
      <c r="C1" s="2" t="s">
        <v>2</v>
      </c>
      <c r="D1" s="2" t="s">
        <v>42</v>
      </c>
    </row>
    <row r="2" spans="1:4">
      <c r="A2" s="4" t="s">
        <v>542</v>
      </c>
    </row>
    <row r="3" spans="1:4">
      <c r="A3" s="3" t="s">
        <v>543</v>
      </c>
    </row>
    <row r="4" spans="1:4">
      <c r="A4" s="4" t="s">
        <v>544</v>
      </c>
      <c r="C4" s="5" t="n">
        <v>91</v>
      </c>
      <c r="D4" s="5" t="n">
        <v>63</v>
      </c>
    </row>
    <row r="5" spans="1:4">
      <c r="A5" s="4" t="s">
        <v>545</v>
      </c>
      <c r="C5" s="4" t="s">
        <v>67</v>
      </c>
      <c r="D5" s="4" t="s">
        <v>67</v>
      </c>
    </row>
    <row r="6" spans="1:4">
      <c r="A6" s="4" t="s">
        <v>546</v>
      </c>
      <c r="C6" s="4" t="s">
        <v>67</v>
      </c>
      <c r="D6" s="4" t="s">
        <v>67</v>
      </c>
    </row>
    <row r="7" spans="1:4">
      <c r="A7" s="4" t="s">
        <v>547</v>
      </c>
      <c r="C7" s="4" t="s">
        <v>67</v>
      </c>
      <c r="D7" s="4" t="s">
        <v>67</v>
      </c>
    </row>
    <row r="8" spans="1:4">
      <c r="A8" s="4" t="s">
        <v>394</v>
      </c>
    </row>
    <row r="9" spans="1:4">
      <c r="A9" s="3" t="s">
        <v>543</v>
      </c>
    </row>
    <row r="10" spans="1:4">
      <c r="A10" s="4" t="s">
        <v>548</v>
      </c>
      <c r="C10" s="6" t="n">
        <v>3837</v>
      </c>
      <c r="D10" s="6" t="n">
        <v>2977</v>
      </c>
    </row>
    <row r="11" spans="1:4">
      <c r="A11" s="4" t="s">
        <v>549</v>
      </c>
      <c r="B11" s="4" t="s">
        <v>550</v>
      </c>
      <c r="C11" s="6" t="n">
        <v>949</v>
      </c>
      <c r="D11" s="6" t="n">
        <v>1138</v>
      </c>
    </row>
    <row r="12" spans="1:4">
      <c r="A12" s="4" t="s">
        <v>551</v>
      </c>
      <c r="C12" s="6" t="n">
        <v>4786</v>
      </c>
      <c r="D12" s="6" t="n">
        <v>4115</v>
      </c>
    </row>
    <row r="13" spans="1:4">
      <c r="A13" s="4" t="s">
        <v>552</v>
      </c>
      <c r="C13" s="4" t="s">
        <v>67</v>
      </c>
      <c r="D13" s="4" t="s">
        <v>67</v>
      </c>
    </row>
    <row r="14" spans="1:4">
      <c r="A14" s="4" t="s">
        <v>544</v>
      </c>
      <c r="C14" s="6" t="n">
        <v>210595</v>
      </c>
      <c r="D14" s="6" t="n">
        <v>202793</v>
      </c>
    </row>
    <row r="15" spans="1:4">
      <c r="A15" s="4" t="s">
        <v>545</v>
      </c>
      <c r="C15" s="6" t="n">
        <v>685</v>
      </c>
      <c r="D15" s="6" t="n">
        <v>795</v>
      </c>
    </row>
    <row r="16" spans="1:4">
      <c r="A16" s="4" t="s">
        <v>546</v>
      </c>
      <c r="C16" s="4" t="s">
        <v>67</v>
      </c>
      <c r="D16" s="4" t="s">
        <v>67</v>
      </c>
    </row>
    <row r="17" spans="1:4">
      <c r="A17" s="4" t="s">
        <v>547</v>
      </c>
      <c r="C17" s="6" t="n">
        <v>685</v>
      </c>
      <c r="D17" s="6" t="n">
        <v>795</v>
      </c>
    </row>
    <row r="18" spans="1:4">
      <c r="A18" s="4" t="s">
        <v>553</v>
      </c>
    </row>
    <row r="19" spans="1:4">
      <c r="A19" s="3" t="s">
        <v>543</v>
      </c>
    </row>
    <row r="20" spans="1:4">
      <c r="A20" s="4" t="s">
        <v>548</v>
      </c>
      <c r="C20" s="6" t="n">
        <v>685</v>
      </c>
    </row>
    <row r="21" spans="1:4">
      <c r="A21" s="4" t="s">
        <v>549</v>
      </c>
      <c r="B21" s="4" t="s">
        <v>550</v>
      </c>
      <c r="C21" s="4" t="s">
        <v>67</v>
      </c>
    </row>
    <row r="22" spans="1:4">
      <c r="A22" s="4" t="s">
        <v>551</v>
      </c>
      <c r="C22" s="6" t="n">
        <v>685</v>
      </c>
    </row>
    <row r="23" spans="1:4">
      <c r="A23" s="4" t="s">
        <v>552</v>
      </c>
      <c r="C23" s="4" t="s">
        <v>67</v>
      </c>
    </row>
    <row r="24" spans="1:4">
      <c r="A24" s="4" t="s">
        <v>544</v>
      </c>
      <c r="C24" s="6" t="n">
        <v>15928</v>
      </c>
      <c r="D24" s="6" t="n">
        <v>15113</v>
      </c>
    </row>
    <row r="25" spans="1:4">
      <c r="A25" s="4" t="s">
        <v>545</v>
      </c>
      <c r="C25" s="6" t="n">
        <v>200</v>
      </c>
      <c r="D25" s="6" t="n">
        <v>225</v>
      </c>
    </row>
    <row r="26" spans="1:4">
      <c r="A26" s="4" t="s">
        <v>546</v>
      </c>
      <c r="C26" s="4" t="s">
        <v>67</v>
      </c>
      <c r="D26" s="4" t="s">
        <v>67</v>
      </c>
    </row>
    <row r="27" spans="1:4">
      <c r="A27" s="4" t="s">
        <v>547</v>
      </c>
      <c r="C27" s="6" t="n">
        <v>200</v>
      </c>
      <c r="D27" s="6" t="n">
        <v>225</v>
      </c>
    </row>
    <row r="28" spans="1:4">
      <c r="A28" s="4" t="s">
        <v>554</v>
      </c>
    </row>
    <row r="29" spans="1:4">
      <c r="A29" s="3" t="s">
        <v>543</v>
      </c>
    </row>
    <row r="30" spans="1:4">
      <c r="A30" s="4" t="s">
        <v>544</v>
      </c>
      <c r="C30" s="6" t="n">
        <v>3757</v>
      </c>
      <c r="D30" s="6" t="n">
        <v>2919</v>
      </c>
    </row>
    <row r="31" spans="1:4">
      <c r="A31" s="4" t="s">
        <v>545</v>
      </c>
      <c r="C31" s="6" t="n">
        <v>6</v>
      </c>
      <c r="D31" s="6" t="n">
        <v>8</v>
      </c>
    </row>
    <row r="32" spans="1:4">
      <c r="A32" s="4" t="s">
        <v>546</v>
      </c>
      <c r="C32" s="4" t="s">
        <v>67</v>
      </c>
      <c r="D32" s="4" t="s">
        <v>67</v>
      </c>
    </row>
    <row r="33" spans="1:4">
      <c r="A33" s="4" t="s">
        <v>547</v>
      </c>
      <c r="C33" s="6" t="n">
        <v>6</v>
      </c>
      <c r="D33" s="6" t="n">
        <v>8</v>
      </c>
    </row>
    <row r="34" spans="1:4">
      <c r="A34" s="4" t="s">
        <v>555</v>
      </c>
    </row>
    <row r="35" spans="1:4">
      <c r="A35" s="3" t="s">
        <v>543</v>
      </c>
    </row>
    <row r="36" spans="1:4">
      <c r="A36" s="4" t="s">
        <v>544</v>
      </c>
      <c r="C36" s="6" t="n">
        <v>852</v>
      </c>
      <c r="D36" s="6" t="n">
        <v>677</v>
      </c>
    </row>
    <row r="37" spans="1:4">
      <c r="A37" s="4" t="s">
        <v>545</v>
      </c>
      <c r="C37" s="6" t="n">
        <v>1</v>
      </c>
      <c r="D37" s="6" t="n">
        <v>1</v>
      </c>
    </row>
    <row r="38" spans="1:4">
      <c r="A38" s="4" t="s">
        <v>546</v>
      </c>
      <c r="C38" s="4" t="s">
        <v>67</v>
      </c>
      <c r="D38" s="4" t="s">
        <v>67</v>
      </c>
    </row>
    <row r="39" spans="1:4">
      <c r="A39" s="4" t="s">
        <v>547</v>
      </c>
      <c r="C39" s="6" t="n">
        <v>1</v>
      </c>
      <c r="D39" s="6" t="n">
        <v>1</v>
      </c>
    </row>
    <row r="40" spans="1:4">
      <c r="A40" s="4" t="s">
        <v>556</v>
      </c>
    </row>
    <row r="41" spans="1:4">
      <c r="A41" s="3" t="s">
        <v>543</v>
      </c>
    </row>
    <row r="42" spans="1:4">
      <c r="A42" s="4" t="s">
        <v>548</v>
      </c>
      <c r="C42" s="4" t="s">
        <v>67</v>
      </c>
      <c r="D42" s="4" t="s">
        <v>67</v>
      </c>
    </row>
    <row r="43" spans="1:4">
      <c r="A43" s="4" t="s">
        <v>549</v>
      </c>
      <c r="C43" s="4" t="s">
        <v>67</v>
      </c>
      <c r="D43" s="4" t="s">
        <v>67</v>
      </c>
    </row>
    <row r="44" spans="1:4">
      <c r="A44" s="4" t="s">
        <v>551</v>
      </c>
      <c r="C44" s="4" t="s">
        <v>67</v>
      </c>
      <c r="D44" s="4" t="s">
        <v>67</v>
      </c>
    </row>
    <row r="45" spans="1:4">
      <c r="A45" s="4" t="s">
        <v>557</v>
      </c>
      <c r="C45" s="4" t="s">
        <v>67</v>
      </c>
      <c r="D45" s="4" t="s">
        <v>67</v>
      </c>
    </row>
    <row r="46" spans="1:4">
      <c r="A46" s="4" t="s">
        <v>558</v>
      </c>
      <c r="C46" s="6" t="n">
        <v>200</v>
      </c>
      <c r="D46" s="6" t="n">
        <v>200</v>
      </c>
    </row>
    <row r="47" spans="1:4">
      <c r="A47" s="4" t="s">
        <v>559</v>
      </c>
      <c r="C47" s="6" t="n">
        <v>200</v>
      </c>
      <c r="D47" s="6" t="n">
        <v>200</v>
      </c>
    </row>
    <row r="48" spans="1:4">
      <c r="A48" s="4" t="s">
        <v>560</v>
      </c>
    </row>
    <row r="49" spans="1:4">
      <c r="A49" s="3" t="s">
        <v>543</v>
      </c>
    </row>
    <row r="50" spans="1:4">
      <c r="A50" s="4" t="s">
        <v>548</v>
      </c>
      <c r="C50" s="4" t="s">
        <v>67</v>
      </c>
      <c r="D50" s="4" t="s">
        <v>67</v>
      </c>
    </row>
    <row r="51" spans="1:4">
      <c r="A51" s="4" t="s">
        <v>549</v>
      </c>
      <c r="C51" s="4" t="s">
        <v>67</v>
      </c>
      <c r="D51" s="4" t="s">
        <v>67</v>
      </c>
    </row>
    <row r="52" spans="1:4">
      <c r="A52" s="4" t="s">
        <v>551</v>
      </c>
      <c r="C52" s="4" t="s">
        <v>67</v>
      </c>
      <c r="D52" s="4" t="s">
        <v>67</v>
      </c>
    </row>
    <row r="53" spans="1:4">
      <c r="A53" s="4" t="s">
        <v>557</v>
      </c>
      <c r="C53" s="4" t="s">
        <v>67</v>
      </c>
      <c r="D53" s="4" t="s">
        <v>67</v>
      </c>
    </row>
    <row r="54" spans="1:4">
      <c r="A54" s="4" t="s">
        <v>558</v>
      </c>
      <c r="C54" s="6" t="n">
        <v>1256</v>
      </c>
      <c r="D54" s="6" t="n">
        <v>1376</v>
      </c>
    </row>
    <row r="55" spans="1:4">
      <c r="A55" s="4" t="s">
        <v>559</v>
      </c>
      <c r="C55" s="6" t="n">
        <v>1256</v>
      </c>
      <c r="D55" s="6" t="n">
        <v>1376</v>
      </c>
    </row>
    <row r="56" spans="1:4">
      <c r="A56" s="4" t="s">
        <v>561</v>
      </c>
    </row>
    <row r="57" spans="1:4">
      <c r="A57" s="3" t="s">
        <v>543</v>
      </c>
    </row>
    <row r="58" spans="1:4">
      <c r="A58" s="4" t="s">
        <v>557</v>
      </c>
      <c r="C58" s="6" t="n">
        <v>5514</v>
      </c>
      <c r="D58" s="6" t="n">
        <v>3409</v>
      </c>
    </row>
    <row r="59" spans="1:4">
      <c r="A59" s="4" t="s">
        <v>562</v>
      </c>
    </row>
    <row r="60" spans="1:4">
      <c r="A60" s="3" t="s">
        <v>543</v>
      </c>
    </row>
    <row r="61" spans="1:4">
      <c r="A61" s="4" t="s">
        <v>557</v>
      </c>
      <c r="B61" s="4" t="s">
        <v>550</v>
      </c>
      <c r="C61" s="6" t="n">
        <v>949</v>
      </c>
      <c r="D61" s="6" t="n">
        <v>1138</v>
      </c>
    </row>
    <row r="62" spans="1:4">
      <c r="A62" s="4" t="s">
        <v>563</v>
      </c>
    </row>
    <row r="63" spans="1:4">
      <c r="A63" s="3" t="s">
        <v>543</v>
      </c>
    </row>
    <row r="64" spans="1:4">
      <c r="A64" s="4" t="s">
        <v>557</v>
      </c>
      <c r="C64" s="6" t="n">
        <v>6463</v>
      </c>
      <c r="D64" s="6" t="n">
        <v>4547</v>
      </c>
    </row>
    <row r="65" spans="1:4">
      <c r="A65" s="4" t="s">
        <v>558</v>
      </c>
      <c r="C65" s="6" t="n">
        <v>275962</v>
      </c>
      <c r="D65" s="6" t="n">
        <v>267339</v>
      </c>
    </row>
    <row r="66" spans="1:4">
      <c r="A66" s="4" t="s">
        <v>559</v>
      </c>
      <c r="C66" s="6" t="n">
        <v>282425</v>
      </c>
      <c r="D66" s="6" t="n">
        <v>271886</v>
      </c>
    </row>
    <row r="67" spans="1:4">
      <c r="A67" s="4" t="s">
        <v>564</v>
      </c>
    </row>
    <row r="68" spans="1:4">
      <c r="A68" s="3" t="s">
        <v>543</v>
      </c>
    </row>
    <row r="69" spans="1:4">
      <c r="A69" s="4" t="s">
        <v>548</v>
      </c>
      <c r="C69" s="4" t="s">
        <v>67</v>
      </c>
      <c r="D69" s="4" t="s">
        <v>67</v>
      </c>
    </row>
    <row r="70" spans="1:4">
      <c r="A70" s="4" t="s">
        <v>549</v>
      </c>
      <c r="C70" s="4" t="s">
        <v>67</v>
      </c>
      <c r="D70" s="4" t="s">
        <v>67</v>
      </c>
    </row>
    <row r="71" spans="1:4">
      <c r="A71" s="4" t="s">
        <v>551</v>
      </c>
      <c r="C71" s="4" t="s">
        <v>67</v>
      </c>
      <c r="D71" s="4" t="s">
        <v>67</v>
      </c>
    </row>
    <row r="72" spans="1:4">
      <c r="A72" s="4" t="s">
        <v>557</v>
      </c>
      <c r="C72" s="4" t="s">
        <v>67</v>
      </c>
      <c r="D72" s="4" t="s">
        <v>67</v>
      </c>
    </row>
    <row r="73" spans="1:4">
      <c r="A73" s="4" t="s">
        <v>558</v>
      </c>
      <c r="C73" s="6" t="n">
        <v>1456</v>
      </c>
      <c r="D73" s="6" t="n">
        <v>1576</v>
      </c>
    </row>
    <row r="74" spans="1:4">
      <c r="A74" s="4" t="s">
        <v>559</v>
      </c>
      <c r="C74" s="6" t="n">
        <v>1456</v>
      </c>
      <c r="D74" s="6" t="n">
        <v>1576</v>
      </c>
    </row>
    <row r="75" spans="1:4">
      <c r="A75" s="4" t="s">
        <v>565</v>
      </c>
    </row>
    <row r="76" spans="1:4">
      <c r="A76" s="3" t="s">
        <v>543</v>
      </c>
    </row>
    <row r="77" spans="1:4">
      <c r="A77" s="4" t="s">
        <v>544</v>
      </c>
      <c r="C77" s="6" t="n">
        <v>8214</v>
      </c>
      <c r="D77" s="6" t="n">
        <v>7603</v>
      </c>
    </row>
    <row r="78" spans="1:4">
      <c r="A78" s="4" t="s">
        <v>545</v>
      </c>
      <c r="C78" s="6" t="n">
        <v>14</v>
      </c>
      <c r="D78" s="6" t="n">
        <v>13</v>
      </c>
    </row>
    <row r="79" spans="1:4">
      <c r="A79" s="4" t="s">
        <v>546</v>
      </c>
      <c r="C79" s="4" t="s">
        <v>67</v>
      </c>
      <c r="D79" s="4" t="s">
        <v>67</v>
      </c>
    </row>
    <row r="80" spans="1:4">
      <c r="A80" s="4" t="s">
        <v>547</v>
      </c>
      <c r="C80" s="6" t="n">
        <v>14</v>
      </c>
      <c r="D80" s="6" t="n">
        <v>13</v>
      </c>
    </row>
    <row r="81" spans="1:4">
      <c r="A81" s="4" t="s">
        <v>566</v>
      </c>
    </row>
    <row r="82" spans="1:4">
      <c r="A82" s="3" t="s">
        <v>543</v>
      </c>
    </row>
    <row r="83" spans="1:4">
      <c r="A83" s="4" t="s">
        <v>548</v>
      </c>
      <c r="C83" s="6" t="n">
        <v>309</v>
      </c>
      <c r="D83" s="6" t="n">
        <v>310</v>
      </c>
    </row>
    <row r="84" spans="1:4">
      <c r="A84" s="4" t="s">
        <v>549</v>
      </c>
      <c r="B84" s="4" t="s">
        <v>550</v>
      </c>
      <c r="C84" s="4" t="s">
        <v>67</v>
      </c>
      <c r="D84" s="4" t="s">
        <v>67</v>
      </c>
    </row>
    <row r="85" spans="1:4">
      <c r="A85" s="4" t="s">
        <v>551</v>
      </c>
      <c r="C85" s="6" t="n">
        <v>309</v>
      </c>
      <c r="D85" s="6" t="n">
        <v>310</v>
      </c>
    </row>
    <row r="86" spans="1:4">
      <c r="A86" s="4" t="s">
        <v>552</v>
      </c>
      <c r="C86" s="4" t="s">
        <v>67</v>
      </c>
      <c r="D86" s="4" t="s">
        <v>67</v>
      </c>
    </row>
    <row r="87" spans="1:4">
      <c r="A87" s="4" t="s">
        <v>544</v>
      </c>
      <c r="C87" s="6" t="n">
        <v>2848</v>
      </c>
      <c r="D87" s="6" t="n">
        <v>677</v>
      </c>
    </row>
    <row r="88" spans="1:4">
      <c r="A88" s="4" t="s">
        <v>545</v>
      </c>
      <c r="C88" s="6" t="n">
        <v>6</v>
      </c>
      <c r="D88" s="6" t="n">
        <v>1</v>
      </c>
    </row>
    <row r="89" spans="1:4">
      <c r="A89" s="4" t="s">
        <v>546</v>
      </c>
      <c r="C89" s="4" t="s">
        <v>67</v>
      </c>
      <c r="D89" s="4" t="s">
        <v>67</v>
      </c>
    </row>
    <row r="90" spans="1:4">
      <c r="A90" s="4" t="s">
        <v>547</v>
      </c>
      <c r="C90" s="6" t="n">
        <v>6</v>
      </c>
      <c r="D90" s="6" t="n">
        <v>1</v>
      </c>
    </row>
    <row r="91" spans="1:4">
      <c r="A91" s="4" t="s">
        <v>567</v>
      </c>
    </row>
    <row r="92" spans="1:4">
      <c r="A92" s="3" t="s">
        <v>543</v>
      </c>
    </row>
    <row r="93" spans="1:4">
      <c r="A93" s="4" t="s">
        <v>548</v>
      </c>
      <c r="C93" s="6" t="n">
        <v>683</v>
      </c>
      <c r="D93" s="6" t="n">
        <v>122</v>
      </c>
    </row>
    <row r="94" spans="1:4">
      <c r="A94" s="4" t="s">
        <v>549</v>
      </c>
      <c r="B94" s="4" t="s">
        <v>550</v>
      </c>
      <c r="C94" s="4" t="s">
        <v>67</v>
      </c>
      <c r="D94" s="4" t="s">
        <v>67</v>
      </c>
    </row>
    <row r="95" spans="1:4">
      <c r="A95" s="4" t="s">
        <v>551</v>
      </c>
      <c r="C95" s="6" t="n">
        <v>683</v>
      </c>
      <c r="D95" s="6" t="n">
        <v>122</v>
      </c>
    </row>
    <row r="96" spans="1:4">
      <c r="A96" s="4" t="s">
        <v>552</v>
      </c>
      <c r="C96" s="4" t="s">
        <v>67</v>
      </c>
      <c r="D96" s="4" t="s">
        <v>67</v>
      </c>
    </row>
    <row r="97" spans="1:4">
      <c r="A97" s="4" t="s">
        <v>544</v>
      </c>
      <c r="C97" s="6" t="n">
        <v>29736</v>
      </c>
      <c r="D97" s="6" t="n">
        <v>1985</v>
      </c>
    </row>
    <row r="98" spans="1:4">
      <c r="A98" s="4" t="s">
        <v>545</v>
      </c>
      <c r="C98" s="6" t="n">
        <v>336</v>
      </c>
      <c r="D98" s="6" t="n">
        <v>6</v>
      </c>
    </row>
    <row r="99" spans="1:4">
      <c r="A99" s="4" t="s">
        <v>546</v>
      </c>
      <c r="C99" s="4" t="s">
        <v>67</v>
      </c>
      <c r="D99" s="4" t="s">
        <v>67</v>
      </c>
    </row>
    <row r="100" spans="1:4">
      <c r="A100" s="4" t="s">
        <v>547</v>
      </c>
      <c r="C100" s="6" t="n">
        <v>336</v>
      </c>
      <c r="D100" s="6" t="n">
        <v>6</v>
      </c>
    </row>
    <row r="101" spans="1:4">
      <c r="A101" s="4" t="s">
        <v>568</v>
      </c>
    </row>
    <row r="102" spans="1:4">
      <c r="A102" s="3" t="s">
        <v>543</v>
      </c>
    </row>
    <row r="103" spans="1:4">
      <c r="A103" s="4" t="s">
        <v>544</v>
      </c>
      <c r="C103" s="4" t="s">
        <v>67</v>
      </c>
    </row>
    <row r="104" spans="1:4">
      <c r="A104" s="4" t="s">
        <v>545</v>
      </c>
      <c r="C104" s="4" t="s">
        <v>67</v>
      </c>
    </row>
    <row r="105" spans="1:4">
      <c r="A105" s="4" t="s">
        <v>546</v>
      </c>
      <c r="C105" s="6" t="n">
        <v>200</v>
      </c>
      <c r="D105" s="6" t="n">
        <v>200</v>
      </c>
    </row>
    <row r="106" spans="1:4">
      <c r="A106" s="4" t="s">
        <v>547</v>
      </c>
      <c r="C106" s="6" t="n">
        <v>200</v>
      </c>
      <c r="D106" s="6" t="n">
        <v>200</v>
      </c>
    </row>
    <row r="107" spans="1:4">
      <c r="A107" s="4" t="s">
        <v>569</v>
      </c>
    </row>
    <row r="108" spans="1:4">
      <c r="A108" s="3" t="s">
        <v>543</v>
      </c>
    </row>
    <row r="109" spans="1:4">
      <c r="A109" s="4" t="s">
        <v>544</v>
      </c>
      <c r="C109" s="6" t="n">
        <v>451</v>
      </c>
      <c r="D109" s="6" t="n">
        <v>508</v>
      </c>
    </row>
    <row r="110" spans="1:4">
      <c r="A110" s="4" t="s">
        <v>545</v>
      </c>
      <c r="C110" s="4" t="s">
        <v>67</v>
      </c>
      <c r="D110" s="6" t="n">
        <v>1</v>
      </c>
    </row>
    <row r="111" spans="1:4">
      <c r="A111" s="4" t="s">
        <v>546</v>
      </c>
      <c r="C111" s="4" t="s">
        <v>67</v>
      </c>
      <c r="D111" s="4" t="s">
        <v>67</v>
      </c>
    </row>
    <row r="112" spans="1:4">
      <c r="A112" s="4" t="s">
        <v>547</v>
      </c>
      <c r="C112" s="4" t="s">
        <v>67</v>
      </c>
      <c r="D112" s="6" t="n">
        <v>1</v>
      </c>
    </row>
    <row r="113" spans="1:4">
      <c r="A113" s="4" t="s">
        <v>570</v>
      </c>
    </row>
    <row r="114" spans="1:4">
      <c r="A114" s="3" t="s">
        <v>543</v>
      </c>
    </row>
    <row r="115" spans="1:4">
      <c r="A115" s="4" t="s">
        <v>544</v>
      </c>
      <c r="C115" s="6" t="n">
        <v>2075</v>
      </c>
      <c r="D115" s="6" t="n">
        <v>32291</v>
      </c>
    </row>
    <row r="116" spans="1:4">
      <c r="A116" s="4" t="s">
        <v>545</v>
      </c>
      <c r="C116" s="6" t="n">
        <v>5</v>
      </c>
      <c r="D116" s="6" t="n">
        <v>321</v>
      </c>
    </row>
    <row r="117" spans="1:4">
      <c r="A117" s="4" t="s">
        <v>546</v>
      </c>
      <c r="C117" s="4" t="s">
        <v>67</v>
      </c>
      <c r="D117" s="4" t="s">
        <v>67</v>
      </c>
    </row>
    <row r="118" spans="1:4">
      <c r="A118" s="4" t="s">
        <v>547</v>
      </c>
      <c r="C118" s="6" t="n">
        <v>5</v>
      </c>
      <c r="D118" s="6" t="n">
        <v>321</v>
      </c>
    </row>
    <row r="119" spans="1:4">
      <c r="A119" s="4" t="s">
        <v>571</v>
      </c>
    </row>
    <row r="120" spans="1:4">
      <c r="A120" s="3" t="s">
        <v>543</v>
      </c>
    </row>
    <row r="121" spans="1:4">
      <c r="A121" s="4" t="s">
        <v>544</v>
      </c>
      <c r="C121" s="6" t="n">
        <v>1415</v>
      </c>
      <c r="D121" s="6" t="n">
        <v>1470</v>
      </c>
    </row>
    <row r="122" spans="1:4">
      <c r="A122" s="4" t="s">
        <v>545</v>
      </c>
      <c r="C122" s="6" t="n">
        <v>3</v>
      </c>
      <c r="D122" s="6" t="n">
        <v>3</v>
      </c>
    </row>
    <row r="123" spans="1:4">
      <c r="A123" s="4" t="s">
        <v>546</v>
      </c>
      <c r="C123" s="4" t="s">
        <v>67</v>
      </c>
      <c r="D123" s="4" t="s">
        <v>67</v>
      </c>
    </row>
    <row r="124" spans="1:4">
      <c r="A124" s="4" t="s">
        <v>547</v>
      </c>
      <c r="C124" s="5" t="n">
        <v>3</v>
      </c>
      <c r="D124" s="6" t="n">
        <v>3</v>
      </c>
    </row>
    <row r="125" spans="1:4">
      <c r="A125" s="4" t="s">
        <v>572</v>
      </c>
    </row>
    <row r="126" spans="1:4">
      <c r="A126" s="3" t="s">
        <v>543</v>
      </c>
    </row>
    <row r="127" spans="1:4">
      <c r="A127" s="4" t="s">
        <v>544</v>
      </c>
      <c r="D127" s="6" t="n">
        <v>1917</v>
      </c>
    </row>
    <row r="128" spans="1:4">
      <c r="A128" s="4" t="s">
        <v>545</v>
      </c>
      <c r="D128" s="6" t="n">
        <v>3</v>
      </c>
    </row>
    <row r="129" spans="1:4">
      <c r="A129" s="4" t="s">
        <v>546</v>
      </c>
      <c r="D129" s="4" t="s">
        <v>67</v>
      </c>
    </row>
    <row r="130" spans="1:4">
      <c r="A130" s="4" t="s">
        <v>547</v>
      </c>
      <c r="D130" s="5" t="n">
        <v>3</v>
      </c>
    </row>
    <row r="131" spans="1:4"/>
    <row r="132" spans="1:4">
      <c r="A132" s="4" t="s">
        <v>550</v>
      </c>
      <c r="B132" s="4" t="s">
        <v>573</v>
      </c>
    </row>
  </sheetData>
  <mergeCells count="3">
    <mergeCell ref="A1:B1"/>
    <mergeCell ref="A131:C131"/>
    <mergeCell ref="B132:C13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42</v>
      </c>
    </row>
    <row r="3" spans="1:3">
      <c r="A3" s="3" t="s">
        <v>575</v>
      </c>
    </row>
    <row r="4" spans="1:3">
      <c r="A4" s="4" t="s">
        <v>576</v>
      </c>
      <c r="B4" s="5" t="n">
        <v>6463</v>
      </c>
      <c r="C4" s="5" t="n">
        <v>4547</v>
      </c>
    </row>
    <row r="5" spans="1:3">
      <c r="A5" s="4" t="s">
        <v>577</v>
      </c>
      <c r="B5" s="4" t="s">
        <v>67</v>
      </c>
      <c r="C5" s="4" t="s">
        <v>67</v>
      </c>
    </row>
    <row r="6" spans="1:3">
      <c r="A6" s="4" t="s">
        <v>578</v>
      </c>
      <c r="B6" s="6" t="n">
        <v>5505</v>
      </c>
      <c r="C6" s="6" t="n">
        <v>4939</v>
      </c>
    </row>
    <row r="7" spans="1:3">
      <c r="A7" s="4" t="s">
        <v>579</v>
      </c>
      <c r="B7" s="6" t="n">
        <v>259</v>
      </c>
      <c r="C7" s="6" t="n">
        <v>97</v>
      </c>
    </row>
    <row r="8" spans="1:3">
      <c r="A8" s="4" t="s">
        <v>580</v>
      </c>
      <c r="B8" s="6" t="n">
        <v>259</v>
      </c>
      <c r="C8" s="6" t="n">
        <v>71</v>
      </c>
    </row>
    <row r="9" spans="1:3">
      <c r="A9" s="4" t="s">
        <v>394</v>
      </c>
    </row>
    <row r="10" spans="1:3">
      <c r="A10" s="3" t="s">
        <v>575</v>
      </c>
    </row>
    <row r="11" spans="1:3">
      <c r="A11" s="4" t="s">
        <v>576</v>
      </c>
      <c r="B11" s="6" t="n">
        <v>4786</v>
      </c>
      <c r="C11" s="6" t="n">
        <v>4115</v>
      </c>
    </row>
    <row r="12" spans="1:3">
      <c r="A12" s="4" t="s">
        <v>577</v>
      </c>
      <c r="B12" s="4" t="s">
        <v>67</v>
      </c>
      <c r="C12" s="4" t="s">
        <v>67</v>
      </c>
    </row>
    <row r="13" spans="1:3">
      <c r="A13" s="4" t="s">
        <v>578</v>
      </c>
      <c r="B13" s="6" t="n">
        <v>4449</v>
      </c>
      <c r="C13" s="6" t="n">
        <v>4507</v>
      </c>
    </row>
    <row r="14" spans="1:3">
      <c r="A14" s="4" t="s">
        <v>579</v>
      </c>
      <c r="B14" s="6" t="n">
        <v>226</v>
      </c>
      <c r="C14" s="6" t="n">
        <v>97</v>
      </c>
    </row>
    <row r="15" spans="1:3">
      <c r="A15" s="4" t="s">
        <v>580</v>
      </c>
      <c r="B15" s="6" t="n">
        <v>226</v>
      </c>
      <c r="C15" s="6" t="n">
        <v>71</v>
      </c>
    </row>
    <row r="16" spans="1:3">
      <c r="A16" s="4" t="s">
        <v>553</v>
      </c>
    </row>
    <row r="17" spans="1:3">
      <c r="A17" s="3" t="s">
        <v>575</v>
      </c>
    </row>
    <row r="18" spans="1:3">
      <c r="A18" s="4" t="s">
        <v>576</v>
      </c>
      <c r="B18" s="6" t="n">
        <v>685</v>
      </c>
    </row>
    <row r="19" spans="1:3">
      <c r="A19" s="4" t="s">
        <v>577</v>
      </c>
      <c r="B19" s="4" t="s">
        <v>67</v>
      </c>
    </row>
    <row r="20" spans="1:3">
      <c r="A20" s="4" t="s">
        <v>578</v>
      </c>
      <c r="B20" s="6" t="n">
        <v>343</v>
      </c>
    </row>
    <row r="21" spans="1:3">
      <c r="A21" s="4" t="s">
        <v>579</v>
      </c>
      <c r="B21" s="6" t="n">
        <v>26</v>
      </c>
    </row>
    <row r="22" spans="1:3">
      <c r="A22" s="4" t="s">
        <v>580</v>
      </c>
      <c r="B22" s="6" t="n">
        <v>26</v>
      </c>
    </row>
    <row r="23" spans="1:3">
      <c r="A23" s="4" t="s">
        <v>566</v>
      </c>
    </row>
    <row r="24" spans="1:3">
      <c r="A24" s="3" t="s">
        <v>575</v>
      </c>
    </row>
    <row r="25" spans="1:3">
      <c r="A25" s="4" t="s">
        <v>576</v>
      </c>
      <c r="B25" s="6" t="n">
        <v>309</v>
      </c>
      <c r="C25" s="6" t="n">
        <v>310</v>
      </c>
    </row>
    <row r="26" spans="1:3">
      <c r="A26" s="4" t="s">
        <v>577</v>
      </c>
      <c r="B26" s="4" t="s">
        <v>67</v>
      </c>
      <c r="C26" s="4" t="s">
        <v>67</v>
      </c>
    </row>
    <row r="27" spans="1:3">
      <c r="A27" s="4" t="s">
        <v>578</v>
      </c>
      <c r="B27" s="6" t="n">
        <v>310</v>
      </c>
      <c r="C27" s="6" t="n">
        <v>310</v>
      </c>
    </row>
    <row r="28" spans="1:3">
      <c r="A28" s="4" t="s">
        <v>579</v>
      </c>
      <c r="B28" s="4" t="s">
        <v>67</v>
      </c>
      <c r="C28" s="4" t="s">
        <v>67</v>
      </c>
    </row>
    <row r="29" spans="1:3">
      <c r="A29" s="4" t="s">
        <v>580</v>
      </c>
      <c r="B29" s="4" t="s">
        <v>67</v>
      </c>
      <c r="C29" s="4" t="s">
        <v>67</v>
      </c>
    </row>
    <row r="30" spans="1:3">
      <c r="A30" s="4" t="s">
        <v>567</v>
      </c>
    </row>
    <row r="31" spans="1:3">
      <c r="A31" s="3" t="s">
        <v>575</v>
      </c>
    </row>
    <row r="32" spans="1:3">
      <c r="A32" s="4" t="s">
        <v>576</v>
      </c>
      <c r="B32" s="6" t="n">
        <v>683</v>
      </c>
      <c r="C32" s="6" t="n">
        <v>122</v>
      </c>
    </row>
    <row r="33" spans="1:3">
      <c r="A33" s="4" t="s">
        <v>577</v>
      </c>
      <c r="B33" s="4" t="s">
        <v>67</v>
      </c>
      <c r="C33" s="4" t="s">
        <v>67</v>
      </c>
    </row>
    <row r="34" spans="1:3">
      <c r="A34" s="4" t="s">
        <v>578</v>
      </c>
      <c r="B34" s="6" t="n">
        <v>403</v>
      </c>
      <c r="C34" s="6" t="n">
        <v>122</v>
      </c>
    </row>
    <row r="35" spans="1:3">
      <c r="A35" s="4" t="s">
        <v>579</v>
      </c>
      <c r="B35" s="6" t="n">
        <v>7</v>
      </c>
      <c r="C35" s="4" t="s">
        <v>67</v>
      </c>
    </row>
    <row r="36" spans="1:3">
      <c r="A36" s="4" t="s">
        <v>580</v>
      </c>
      <c r="B36" s="5" t="n">
        <v>7</v>
      </c>
      <c r="C36" s="4" t="s">
        <v>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42</v>
      </c>
    </row>
    <row r="2" spans="1:3">
      <c r="A2" s="3" t="s">
        <v>582</v>
      </c>
    </row>
    <row r="3" spans="1:3">
      <c r="A3" s="4" t="s">
        <v>583</v>
      </c>
      <c r="B3" s="5" t="n">
        <v>6232</v>
      </c>
      <c r="C3" s="5" t="n">
        <v>5246</v>
      </c>
    </row>
    <row r="4" spans="1:3">
      <c r="A4" s="4" t="s">
        <v>584</v>
      </c>
      <c r="B4" s="6" t="n">
        <v>1796</v>
      </c>
      <c r="C4" s="6" t="n">
        <v>2419</v>
      </c>
    </row>
    <row r="5" spans="1:3">
      <c r="A5" s="4" t="s">
        <v>394</v>
      </c>
    </row>
    <row r="6" spans="1:3">
      <c r="A6" s="3" t="s">
        <v>582</v>
      </c>
    </row>
    <row r="7" spans="1:3">
      <c r="A7" s="4" t="s">
        <v>583</v>
      </c>
      <c r="B7" s="6" t="n">
        <v>4545</v>
      </c>
      <c r="C7" s="6" t="n">
        <v>4210</v>
      </c>
    </row>
    <row r="8" spans="1:3">
      <c r="A8" s="4" t="s">
        <v>584</v>
      </c>
      <c r="B8" s="6" t="n">
        <v>1747</v>
      </c>
      <c r="C8" s="6" t="n">
        <v>2419</v>
      </c>
    </row>
    <row r="9" spans="1:3">
      <c r="A9" s="4" t="s">
        <v>553</v>
      </c>
    </row>
    <row r="10" spans="1:3">
      <c r="A10" s="3" t="s">
        <v>582</v>
      </c>
    </row>
    <row r="11" spans="1:3">
      <c r="A11" s="4" t="s">
        <v>583</v>
      </c>
      <c r="B11" s="6" t="n">
        <v>685</v>
      </c>
      <c r="C11" s="4" t="s">
        <v>67</v>
      </c>
    </row>
    <row r="12" spans="1:3">
      <c r="A12" s="4" t="s">
        <v>584</v>
      </c>
      <c r="B12" s="4" t="s">
        <v>67</v>
      </c>
      <c r="C12" s="4" t="s">
        <v>67</v>
      </c>
    </row>
    <row r="13" spans="1:3">
      <c r="A13" s="4" t="s">
        <v>567</v>
      </c>
    </row>
    <row r="14" spans="1:3">
      <c r="A14" s="3" t="s">
        <v>582</v>
      </c>
    </row>
    <row r="15" spans="1:3">
      <c r="A15" s="4" t="s">
        <v>583</v>
      </c>
      <c r="B15" s="6" t="n">
        <v>683</v>
      </c>
      <c r="C15" s="6" t="n">
        <v>708</v>
      </c>
    </row>
    <row r="16" spans="1:3">
      <c r="A16" s="4" t="s">
        <v>584</v>
      </c>
      <c r="B16" s="6" t="n">
        <v>49</v>
      </c>
      <c r="C16" s="4" t="s">
        <v>67</v>
      </c>
    </row>
    <row r="17" spans="1:3">
      <c r="A17" s="4" t="s">
        <v>585</v>
      </c>
    </row>
    <row r="18" spans="1:3">
      <c r="A18" s="3" t="s">
        <v>582</v>
      </c>
    </row>
    <row r="19" spans="1:3">
      <c r="A19" s="4" t="s">
        <v>583</v>
      </c>
      <c r="B19" s="6" t="n">
        <v>9</v>
      </c>
      <c r="C19" s="6" t="n">
        <v>11</v>
      </c>
    </row>
    <row r="20" spans="1:3">
      <c r="A20" s="4" t="s">
        <v>584</v>
      </c>
      <c r="B20" s="4" t="s">
        <v>67</v>
      </c>
      <c r="C20" s="4" t="s">
        <v>67</v>
      </c>
    </row>
    <row r="21" spans="1:3">
      <c r="A21" s="4" t="s">
        <v>566</v>
      </c>
    </row>
    <row r="22" spans="1:3">
      <c r="A22" s="3" t="s">
        <v>582</v>
      </c>
    </row>
    <row r="23" spans="1:3">
      <c r="A23" s="4" t="s">
        <v>583</v>
      </c>
      <c r="B23" s="6" t="n">
        <v>309</v>
      </c>
      <c r="C23" s="6" t="n">
        <v>310</v>
      </c>
    </row>
    <row r="24" spans="1:3">
      <c r="A24" s="4" t="s">
        <v>584</v>
      </c>
      <c r="B24" s="4" t="s">
        <v>67</v>
      </c>
      <c r="C24" s="4" t="s">
        <v>67</v>
      </c>
    </row>
    <row r="25" spans="1:3">
      <c r="A25" s="4" t="s">
        <v>570</v>
      </c>
    </row>
    <row r="26" spans="1:3">
      <c r="A26" s="3" t="s">
        <v>582</v>
      </c>
    </row>
    <row r="27" spans="1:3">
      <c r="A27" s="4" t="s">
        <v>583</v>
      </c>
      <c r="B27" s="6" t="n">
        <v>1</v>
      </c>
      <c r="C27" s="6" t="n">
        <v>7</v>
      </c>
    </row>
    <row r="28" spans="1:3">
      <c r="A28" s="4" t="s">
        <v>584</v>
      </c>
      <c r="B28" s="4" t="s">
        <v>67</v>
      </c>
      <c r="C28" s="4" t="s">
        <v>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42</v>
      </c>
    </row>
    <row r="2" spans="1:3">
      <c r="A2" s="3" t="s">
        <v>587</v>
      </c>
    </row>
    <row r="3" spans="1:3">
      <c r="A3" s="4" t="s">
        <v>588</v>
      </c>
      <c r="B3" s="5" t="n">
        <v>8960</v>
      </c>
      <c r="C3" s="5" t="n">
        <v>8311</v>
      </c>
    </row>
    <row r="4" spans="1:3">
      <c r="A4" s="4" t="s">
        <v>589</v>
      </c>
      <c r="B4" s="6" t="n">
        <v>273465</v>
      </c>
      <c r="C4" s="6" t="n">
        <v>163575</v>
      </c>
    </row>
    <row r="5" spans="1:3">
      <c r="A5" s="4" t="s">
        <v>144</v>
      </c>
      <c r="B5" s="6" t="n">
        <v>282425</v>
      </c>
      <c r="C5" s="6" t="n">
        <v>271886</v>
      </c>
    </row>
    <row r="6" spans="1:3">
      <c r="A6" s="4" t="s">
        <v>555</v>
      </c>
    </row>
    <row r="7" spans="1:3">
      <c r="A7" s="3" t="s">
        <v>587</v>
      </c>
    </row>
    <row r="8" spans="1:3">
      <c r="A8" s="4" t="s">
        <v>588</v>
      </c>
      <c r="B8" s="4" t="s">
        <v>67</v>
      </c>
      <c r="C8" s="4" t="s">
        <v>67</v>
      </c>
    </row>
    <row r="9" spans="1:3">
      <c r="A9" s="4" t="s">
        <v>589</v>
      </c>
      <c r="B9" s="6" t="n">
        <v>852</v>
      </c>
      <c r="C9" s="6" t="n">
        <v>677</v>
      </c>
    </row>
    <row r="10" spans="1:3">
      <c r="A10" s="4" t="s">
        <v>144</v>
      </c>
      <c r="B10" s="6" t="n">
        <v>852</v>
      </c>
      <c r="C10" s="6" t="n">
        <v>677</v>
      </c>
    </row>
    <row r="11" spans="1:3">
      <c r="A11" s="4" t="s">
        <v>554</v>
      </c>
    </row>
    <row r="12" spans="1:3">
      <c r="A12" s="3" t="s">
        <v>587</v>
      </c>
    </row>
    <row r="13" spans="1:3">
      <c r="A13" s="4" t="s">
        <v>588</v>
      </c>
      <c r="B13" s="6" t="n">
        <v>753</v>
      </c>
      <c r="C13" s="4" t="s">
        <v>67</v>
      </c>
    </row>
    <row r="14" spans="1:3">
      <c r="A14" s="4" t="s">
        <v>589</v>
      </c>
      <c r="B14" s="6" t="n">
        <v>3004</v>
      </c>
      <c r="C14" s="6" t="n">
        <v>2919</v>
      </c>
    </row>
    <row r="15" spans="1:3">
      <c r="A15" s="4" t="s">
        <v>144</v>
      </c>
      <c r="B15" s="6" t="n">
        <v>3757</v>
      </c>
      <c r="C15" s="6" t="n">
        <v>2919</v>
      </c>
    </row>
    <row r="16" spans="1:3">
      <c r="A16" s="4" t="s">
        <v>553</v>
      </c>
    </row>
    <row r="17" spans="1:3">
      <c r="A17" s="3" t="s">
        <v>587</v>
      </c>
    </row>
    <row r="18" spans="1:3">
      <c r="A18" s="4" t="s">
        <v>588</v>
      </c>
      <c r="B18" s="6" t="n">
        <v>248</v>
      </c>
      <c r="C18" s="6" t="n">
        <v>792</v>
      </c>
    </row>
    <row r="19" spans="1:3">
      <c r="A19" s="4" t="s">
        <v>589</v>
      </c>
      <c r="B19" s="6" t="n">
        <v>15680</v>
      </c>
      <c r="C19" s="6" t="n">
        <v>14321</v>
      </c>
    </row>
    <row r="20" spans="1:3">
      <c r="A20" s="4" t="s">
        <v>144</v>
      </c>
      <c r="B20" s="6" t="n">
        <v>15928</v>
      </c>
      <c r="C20" s="6" t="n">
        <v>15113</v>
      </c>
    </row>
    <row r="21" spans="1:3">
      <c r="A21" s="4" t="s">
        <v>394</v>
      </c>
    </row>
    <row r="22" spans="1:3">
      <c r="A22" s="3" t="s">
        <v>587</v>
      </c>
    </row>
    <row r="23" spans="1:3">
      <c r="A23" s="4" t="s">
        <v>588</v>
      </c>
      <c r="B23" s="6" t="n">
        <v>7500</v>
      </c>
      <c r="C23" s="6" t="n">
        <v>7233</v>
      </c>
    </row>
    <row r="24" spans="1:3">
      <c r="A24" s="4" t="s">
        <v>589</v>
      </c>
      <c r="B24" s="6" t="n">
        <v>208566</v>
      </c>
      <c r="C24" s="6" t="n">
        <v>199675</v>
      </c>
    </row>
    <row r="25" spans="1:3">
      <c r="A25" s="4" t="s">
        <v>144</v>
      </c>
      <c r="B25" s="6" t="n">
        <v>216066</v>
      </c>
      <c r="C25" s="6" t="n">
        <v>206908</v>
      </c>
    </row>
    <row r="26" spans="1:3">
      <c r="A26" s="4" t="s">
        <v>542</v>
      </c>
    </row>
    <row r="27" spans="1:3">
      <c r="A27" s="3" t="s">
        <v>587</v>
      </c>
    </row>
    <row r="28" spans="1:3">
      <c r="A28" s="4" t="s">
        <v>588</v>
      </c>
      <c r="B28" s="6" t="n">
        <v>8</v>
      </c>
      <c r="C28" s="4" t="s">
        <v>67</v>
      </c>
    </row>
    <row r="29" spans="1:3">
      <c r="A29" s="4" t="s">
        <v>589</v>
      </c>
      <c r="B29" s="6" t="n">
        <v>83</v>
      </c>
      <c r="C29" s="6" t="n">
        <v>63</v>
      </c>
    </row>
    <row r="30" spans="1:3">
      <c r="A30" s="4" t="s">
        <v>144</v>
      </c>
      <c r="B30" s="6" t="n">
        <v>91</v>
      </c>
      <c r="C30" s="6" t="n">
        <v>63</v>
      </c>
    </row>
    <row r="31" spans="1:3">
      <c r="A31" s="4" t="s">
        <v>590</v>
      </c>
    </row>
    <row r="32" spans="1:3">
      <c r="A32" s="3" t="s">
        <v>587</v>
      </c>
    </row>
    <row r="33" spans="1:3">
      <c r="A33" s="4" t="s">
        <v>588</v>
      </c>
      <c r="B33" s="6" t="n">
        <v>5184</v>
      </c>
      <c r="C33" s="6" t="n">
        <v>3986</v>
      </c>
    </row>
    <row r="34" spans="1:3">
      <c r="A34" s="4" t="s">
        <v>591</v>
      </c>
    </row>
    <row r="35" spans="1:3">
      <c r="A35" s="3" t="s">
        <v>587</v>
      </c>
    </row>
    <row r="36" spans="1:3">
      <c r="A36" s="4" t="s">
        <v>588</v>
      </c>
      <c r="B36" s="4" t="s">
        <v>67</v>
      </c>
      <c r="C36" s="4" t="s">
        <v>67</v>
      </c>
    </row>
    <row r="37" spans="1:3">
      <c r="A37" s="4" t="s">
        <v>592</v>
      </c>
    </row>
    <row r="38" spans="1:3">
      <c r="A38" s="3" t="s">
        <v>587</v>
      </c>
    </row>
    <row r="39" spans="1:3">
      <c r="A39" s="4" t="s">
        <v>588</v>
      </c>
      <c r="B39" s="6" t="n">
        <v>753</v>
      </c>
      <c r="C39" s="4" t="s">
        <v>67</v>
      </c>
    </row>
    <row r="40" spans="1:3">
      <c r="A40" s="4" t="s">
        <v>593</v>
      </c>
    </row>
    <row r="41" spans="1:3">
      <c r="A41" s="3" t="s">
        <v>587</v>
      </c>
    </row>
    <row r="42" spans="1:3">
      <c r="A42" s="4" t="s">
        <v>588</v>
      </c>
      <c r="B42" s="4" t="s">
        <v>67</v>
      </c>
      <c r="C42" s="6" t="n">
        <v>792</v>
      </c>
    </row>
    <row r="43" spans="1:3">
      <c r="A43" s="4" t="s">
        <v>594</v>
      </c>
    </row>
    <row r="44" spans="1:3">
      <c r="A44" s="3" t="s">
        <v>587</v>
      </c>
    </row>
    <row r="45" spans="1:3">
      <c r="A45" s="4" t="s">
        <v>588</v>
      </c>
      <c r="B45" s="6" t="n">
        <v>4021</v>
      </c>
      <c r="C45" s="6" t="n">
        <v>3182</v>
      </c>
    </row>
    <row r="46" spans="1:3">
      <c r="A46" s="4" t="s">
        <v>595</v>
      </c>
    </row>
    <row r="47" spans="1:3">
      <c r="A47" s="3" t="s">
        <v>587</v>
      </c>
    </row>
    <row r="48" spans="1:3">
      <c r="A48" s="4" t="s">
        <v>588</v>
      </c>
      <c r="B48" s="6" t="n">
        <v>8</v>
      </c>
      <c r="C48" s="4" t="s">
        <v>67</v>
      </c>
    </row>
    <row r="49" spans="1:3">
      <c r="A49" s="4" t="s">
        <v>596</v>
      </c>
    </row>
    <row r="50" spans="1:3">
      <c r="A50" s="3" t="s">
        <v>587</v>
      </c>
    </row>
    <row r="51" spans="1:3">
      <c r="A51" s="4" t="s">
        <v>588</v>
      </c>
      <c r="B51" s="6" t="n">
        <v>3776</v>
      </c>
      <c r="C51" s="6" t="n">
        <v>4325</v>
      </c>
    </row>
    <row r="52" spans="1:3">
      <c r="A52" s="4" t="s">
        <v>597</v>
      </c>
    </row>
    <row r="53" spans="1:3">
      <c r="A53" s="3" t="s">
        <v>587</v>
      </c>
    </row>
    <row r="54" spans="1:3">
      <c r="A54" s="4" t="s">
        <v>588</v>
      </c>
      <c r="B54" s="4" t="s">
        <v>67</v>
      </c>
      <c r="C54" s="4" t="s">
        <v>67</v>
      </c>
    </row>
    <row r="55" spans="1:3">
      <c r="A55" s="4" t="s">
        <v>598</v>
      </c>
    </row>
    <row r="56" spans="1:3">
      <c r="A56" s="3" t="s">
        <v>587</v>
      </c>
    </row>
    <row r="57" spans="1:3">
      <c r="A57" s="4" t="s">
        <v>588</v>
      </c>
      <c r="B57" s="4" t="s">
        <v>67</v>
      </c>
      <c r="C57" s="4" t="s">
        <v>67</v>
      </c>
    </row>
    <row r="58" spans="1:3">
      <c r="A58" s="4" t="s">
        <v>599</v>
      </c>
    </row>
    <row r="59" spans="1:3">
      <c r="A59" s="3" t="s">
        <v>587</v>
      </c>
    </row>
    <row r="60" spans="1:3">
      <c r="A60" s="4" t="s">
        <v>588</v>
      </c>
      <c r="B60" s="6" t="n">
        <v>248</v>
      </c>
      <c r="C60" s="4" t="s">
        <v>67</v>
      </c>
    </row>
    <row r="61" spans="1:3">
      <c r="A61" s="4" t="s">
        <v>600</v>
      </c>
    </row>
    <row r="62" spans="1:3">
      <c r="A62" s="3" t="s">
        <v>587</v>
      </c>
    </row>
    <row r="63" spans="1:3">
      <c r="A63" s="4" t="s">
        <v>588</v>
      </c>
      <c r="B63" s="6" t="n">
        <v>3479</v>
      </c>
      <c r="C63" s="6" t="n">
        <v>4051</v>
      </c>
    </row>
    <row r="64" spans="1:3">
      <c r="A64" s="4" t="s">
        <v>601</v>
      </c>
    </row>
    <row r="65" spans="1:3">
      <c r="A65" s="3" t="s">
        <v>587</v>
      </c>
    </row>
    <row r="66" spans="1:3">
      <c r="A66" s="4" t="s">
        <v>588</v>
      </c>
      <c r="B66" s="4" t="s">
        <v>67</v>
      </c>
      <c r="C66" s="4" t="s">
        <v>67</v>
      </c>
    </row>
    <row r="67" spans="1:3">
      <c r="A67" s="4" t="s">
        <v>569</v>
      </c>
    </row>
    <row r="68" spans="1:3">
      <c r="A68" s="3" t="s">
        <v>587</v>
      </c>
    </row>
    <row r="69" spans="1:3">
      <c r="A69" s="4" t="s">
        <v>588</v>
      </c>
      <c r="B69" s="4" t="s">
        <v>67</v>
      </c>
      <c r="C69" s="6" t="n">
        <v>3</v>
      </c>
    </row>
    <row r="70" spans="1:3">
      <c r="A70" s="4" t="s">
        <v>589</v>
      </c>
      <c r="B70" s="6" t="n">
        <v>451</v>
      </c>
      <c r="C70" s="6" t="n">
        <v>505</v>
      </c>
    </row>
    <row r="71" spans="1:3">
      <c r="A71" s="4" t="s">
        <v>144</v>
      </c>
      <c r="B71" s="6" t="n">
        <v>451</v>
      </c>
      <c r="C71" s="6" t="n">
        <v>508</v>
      </c>
    </row>
    <row r="72" spans="1:3">
      <c r="A72" s="4" t="s">
        <v>602</v>
      </c>
    </row>
    <row r="73" spans="1:3">
      <c r="A73" s="3" t="s">
        <v>587</v>
      </c>
    </row>
    <row r="74" spans="1:3">
      <c r="A74" s="4" t="s">
        <v>588</v>
      </c>
      <c r="B74" s="4" t="s">
        <v>67</v>
      </c>
      <c r="C74" s="6" t="n">
        <v>3</v>
      </c>
    </row>
    <row r="75" spans="1:3">
      <c r="A75" s="4" t="s">
        <v>603</v>
      </c>
    </row>
    <row r="76" spans="1:3">
      <c r="A76" s="3" t="s">
        <v>587</v>
      </c>
    </row>
    <row r="77" spans="1:3">
      <c r="A77" s="4" t="s">
        <v>588</v>
      </c>
      <c r="B77" s="4" t="s">
        <v>67</v>
      </c>
      <c r="C77" s="4" t="s">
        <v>67</v>
      </c>
    </row>
    <row r="78" spans="1:3">
      <c r="A78" s="4" t="s">
        <v>604</v>
      </c>
    </row>
    <row r="79" spans="1:3">
      <c r="A79" s="3" t="s">
        <v>587</v>
      </c>
    </row>
    <row r="80" spans="1:3">
      <c r="A80" s="4" t="s">
        <v>588</v>
      </c>
      <c r="B80" s="6" t="n">
        <v>38</v>
      </c>
      <c r="C80" s="6" t="n">
        <v>14</v>
      </c>
    </row>
    <row r="81" spans="1:3">
      <c r="A81" s="4" t="s">
        <v>589</v>
      </c>
      <c r="B81" s="6" t="n">
        <v>8176</v>
      </c>
      <c r="C81" s="6" t="n">
        <v>7589</v>
      </c>
    </row>
    <row r="82" spans="1:3">
      <c r="A82" s="4" t="s">
        <v>144</v>
      </c>
      <c r="B82" s="6" t="n">
        <v>8214</v>
      </c>
      <c r="C82" s="6" t="n">
        <v>7603</v>
      </c>
    </row>
    <row r="83" spans="1:3">
      <c r="A83" s="4" t="s">
        <v>605</v>
      </c>
    </row>
    <row r="84" spans="1:3">
      <c r="A84" s="3" t="s">
        <v>587</v>
      </c>
    </row>
    <row r="85" spans="1:3">
      <c r="A85" s="4" t="s">
        <v>588</v>
      </c>
      <c r="B85" s="6" t="n">
        <v>38</v>
      </c>
      <c r="C85" s="6" t="n">
        <v>9</v>
      </c>
    </row>
    <row r="86" spans="1:3">
      <c r="A86" s="4" t="s">
        <v>606</v>
      </c>
    </row>
    <row r="87" spans="1:3">
      <c r="A87" s="3" t="s">
        <v>587</v>
      </c>
    </row>
    <row r="88" spans="1:3">
      <c r="A88" s="4" t="s">
        <v>588</v>
      </c>
      <c r="B88" s="4" t="s">
        <v>67</v>
      </c>
      <c r="C88" s="6" t="n">
        <v>5</v>
      </c>
    </row>
    <row r="89" spans="1:3">
      <c r="A89" s="4" t="s">
        <v>571</v>
      </c>
    </row>
    <row r="90" spans="1:3">
      <c r="A90" s="3" t="s">
        <v>587</v>
      </c>
    </row>
    <row r="91" spans="1:3">
      <c r="A91" s="4" t="s">
        <v>588</v>
      </c>
      <c r="B91" s="4" t="s">
        <v>67</v>
      </c>
      <c r="C91" s="4" t="s">
        <v>67</v>
      </c>
    </row>
    <row r="92" spans="1:3">
      <c r="A92" s="4" t="s">
        <v>589</v>
      </c>
      <c r="B92" s="6" t="n">
        <v>1415</v>
      </c>
      <c r="C92" s="6" t="n">
        <v>1470</v>
      </c>
    </row>
    <row r="93" spans="1:3">
      <c r="A93" s="4" t="s">
        <v>144</v>
      </c>
      <c r="B93" s="6" t="n">
        <v>1415</v>
      </c>
      <c r="C93" s="6" t="n">
        <v>1470</v>
      </c>
    </row>
    <row r="94" spans="1:3">
      <c r="A94" s="4" t="s">
        <v>607</v>
      </c>
    </row>
    <row r="95" spans="1:3">
      <c r="A95" s="3" t="s">
        <v>587</v>
      </c>
    </row>
    <row r="96" spans="1:3">
      <c r="A96" s="4" t="s">
        <v>588</v>
      </c>
      <c r="B96" s="4" t="s">
        <v>67</v>
      </c>
      <c r="C96" s="4" t="s">
        <v>67</v>
      </c>
    </row>
    <row r="97" spans="1:3">
      <c r="A97" s="4" t="s">
        <v>608</v>
      </c>
    </row>
    <row r="98" spans="1:3">
      <c r="A98" s="3" t="s">
        <v>587</v>
      </c>
    </row>
    <row r="99" spans="1:3">
      <c r="A99" s="4" t="s">
        <v>588</v>
      </c>
      <c r="B99" s="4" t="s">
        <v>67</v>
      </c>
      <c r="C99" s="4" t="s">
        <v>67</v>
      </c>
    </row>
    <row r="100" spans="1:3">
      <c r="A100" s="4" t="s">
        <v>570</v>
      </c>
    </row>
    <row r="101" spans="1:3">
      <c r="A101" s="3" t="s">
        <v>587</v>
      </c>
    </row>
    <row r="102" spans="1:3">
      <c r="A102" s="4" t="s">
        <v>588</v>
      </c>
      <c r="B102" s="4" t="s">
        <v>67</v>
      </c>
      <c r="C102" s="4" t="s">
        <v>67</v>
      </c>
    </row>
    <row r="103" spans="1:3">
      <c r="A103" s="4" t="s">
        <v>589</v>
      </c>
      <c r="B103" s="6" t="n">
        <v>2075</v>
      </c>
      <c r="C103" s="6" t="n">
        <v>1917</v>
      </c>
    </row>
    <row r="104" spans="1:3">
      <c r="A104" s="4" t="s">
        <v>144</v>
      </c>
      <c r="B104" s="6" t="n">
        <v>2075</v>
      </c>
      <c r="C104" s="6" t="n">
        <v>1917</v>
      </c>
    </row>
    <row r="105" spans="1:3">
      <c r="A105" s="4" t="s">
        <v>609</v>
      </c>
    </row>
    <row r="106" spans="1:3">
      <c r="A106" s="3" t="s">
        <v>587</v>
      </c>
    </row>
    <row r="107" spans="1:3">
      <c r="A107" s="4" t="s">
        <v>588</v>
      </c>
      <c r="B107" s="4" t="s">
        <v>67</v>
      </c>
      <c r="C107" s="4" t="s">
        <v>67</v>
      </c>
    </row>
    <row r="108" spans="1:3">
      <c r="A108" s="4" t="s">
        <v>610</v>
      </c>
    </row>
    <row r="109" spans="1:3">
      <c r="A109" s="3" t="s">
        <v>587</v>
      </c>
    </row>
    <row r="110" spans="1:3">
      <c r="A110" s="4" t="s">
        <v>588</v>
      </c>
      <c r="B110" s="4" t="s">
        <v>67</v>
      </c>
      <c r="C110" s="4" t="s">
        <v>67</v>
      </c>
    </row>
    <row r="111" spans="1:3">
      <c r="A111" s="4" t="s">
        <v>567</v>
      </c>
    </row>
    <row r="112" spans="1:3">
      <c r="A112" s="3" t="s">
        <v>587</v>
      </c>
    </row>
    <row r="113" spans="1:3">
      <c r="A113" s="4" t="s">
        <v>588</v>
      </c>
      <c r="B113" s="6" t="n">
        <v>411</v>
      </c>
      <c r="C113" s="6" t="n">
        <v>269</v>
      </c>
    </row>
    <row r="114" spans="1:3">
      <c r="A114" s="4" t="s">
        <v>589</v>
      </c>
      <c r="B114" s="6" t="n">
        <v>30008</v>
      </c>
      <c r="C114" s="6" t="n">
        <v>32144</v>
      </c>
    </row>
    <row r="115" spans="1:3">
      <c r="A115" s="4" t="s">
        <v>144</v>
      </c>
      <c r="B115" s="6" t="n">
        <v>30419</v>
      </c>
      <c r="C115" s="6" t="n">
        <v>32413</v>
      </c>
    </row>
    <row r="116" spans="1:3">
      <c r="A116" s="4" t="s">
        <v>611</v>
      </c>
    </row>
    <row r="117" spans="1:3">
      <c r="A117" s="3" t="s">
        <v>587</v>
      </c>
    </row>
    <row r="118" spans="1:3">
      <c r="A118" s="4" t="s">
        <v>588</v>
      </c>
      <c r="B118" s="6" t="n">
        <v>362</v>
      </c>
      <c r="C118" s="4" t="s">
        <v>67</v>
      </c>
    </row>
    <row r="119" spans="1:3">
      <c r="A119" s="4" t="s">
        <v>612</v>
      </c>
    </row>
    <row r="120" spans="1:3">
      <c r="A120" s="3" t="s">
        <v>587</v>
      </c>
    </row>
    <row r="121" spans="1:3">
      <c r="A121" s="4" t="s">
        <v>588</v>
      </c>
      <c r="B121" s="6" t="n">
        <v>49</v>
      </c>
      <c r="C121" s="6" t="n">
        <v>269</v>
      </c>
    </row>
    <row r="122" spans="1:3">
      <c r="A122" s="4" t="s">
        <v>566</v>
      </c>
    </row>
    <row r="123" spans="1:3">
      <c r="A123" s="3" t="s">
        <v>587</v>
      </c>
    </row>
    <row r="124" spans="1:3">
      <c r="A124" s="4" t="s">
        <v>588</v>
      </c>
      <c r="B124" s="6" t="n">
        <v>2</v>
      </c>
      <c r="C124" s="4" t="s">
        <v>67</v>
      </c>
    </row>
    <row r="125" spans="1:3">
      <c r="A125" s="4" t="s">
        <v>589</v>
      </c>
      <c r="B125" s="6" t="n">
        <v>3155</v>
      </c>
      <c r="C125" s="6" t="n">
        <v>2295</v>
      </c>
    </row>
    <row r="126" spans="1:3">
      <c r="A126" s="4" t="s">
        <v>144</v>
      </c>
      <c r="B126" s="6" t="n">
        <v>3157</v>
      </c>
      <c r="C126" s="6" t="n">
        <v>2295</v>
      </c>
    </row>
    <row r="127" spans="1:3">
      <c r="A127" s="4" t="s">
        <v>613</v>
      </c>
    </row>
    <row r="128" spans="1:3">
      <c r="A128" s="3" t="s">
        <v>587</v>
      </c>
    </row>
    <row r="129" spans="1:3">
      <c r="A129" s="4" t="s">
        <v>588</v>
      </c>
      <c r="B129" s="6" t="n">
        <v>2</v>
      </c>
      <c r="C129" s="4" t="s">
        <v>67</v>
      </c>
    </row>
    <row r="130" spans="1:3">
      <c r="A130" s="4" t="s">
        <v>614</v>
      </c>
    </row>
    <row r="131" spans="1:3">
      <c r="A131" s="3" t="s">
        <v>587</v>
      </c>
    </row>
    <row r="132" spans="1:3">
      <c r="A132" s="4" t="s">
        <v>588</v>
      </c>
      <c r="B132" s="4" t="s">
        <v>67</v>
      </c>
      <c r="C132" s="4" t="s">
        <v>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42</v>
      </c>
    </row>
    <row r="2" spans="1:3">
      <c r="A2" s="3" t="s">
        <v>616</v>
      </c>
    </row>
    <row r="3" spans="1:3">
      <c r="A3" s="4" t="s">
        <v>617</v>
      </c>
      <c r="B3" s="5" t="n">
        <v>282425</v>
      </c>
      <c r="C3" s="5" t="n">
        <v>271886</v>
      </c>
    </row>
    <row r="4" spans="1:3">
      <c r="A4" s="4" t="s">
        <v>394</v>
      </c>
    </row>
    <row r="5" spans="1:3">
      <c r="A5" s="3" t="s">
        <v>616</v>
      </c>
    </row>
    <row r="6" spans="1:3">
      <c r="A6" s="4" t="s">
        <v>617</v>
      </c>
      <c r="B6" s="6" t="n">
        <v>216066</v>
      </c>
      <c r="C6" s="6" t="n">
        <v>206908</v>
      </c>
    </row>
    <row r="7" spans="1:3">
      <c r="A7" s="4" t="s">
        <v>553</v>
      </c>
    </row>
    <row r="8" spans="1:3">
      <c r="A8" s="3" t="s">
        <v>616</v>
      </c>
    </row>
    <row r="9" spans="1:3">
      <c r="A9" s="4" t="s">
        <v>617</v>
      </c>
      <c r="B9" s="6" t="n">
        <v>15928</v>
      </c>
      <c r="C9" s="6" t="n">
        <v>15113</v>
      </c>
    </row>
    <row r="10" spans="1:3">
      <c r="A10" s="4" t="s">
        <v>554</v>
      </c>
    </row>
    <row r="11" spans="1:3">
      <c r="A11" s="3" t="s">
        <v>616</v>
      </c>
    </row>
    <row r="12" spans="1:3">
      <c r="A12" s="4" t="s">
        <v>617</v>
      </c>
      <c r="B12" s="6" t="n">
        <v>3757</v>
      </c>
      <c r="C12" s="6" t="n">
        <v>2919</v>
      </c>
    </row>
    <row r="13" spans="1:3">
      <c r="A13" s="4" t="s">
        <v>555</v>
      </c>
    </row>
    <row r="14" spans="1:3">
      <c r="A14" s="3" t="s">
        <v>616</v>
      </c>
    </row>
    <row r="15" spans="1:3">
      <c r="A15" s="4" t="s">
        <v>617</v>
      </c>
      <c r="B15" s="6" t="n">
        <v>852</v>
      </c>
      <c r="C15" s="6" t="n">
        <v>677</v>
      </c>
    </row>
    <row r="16" spans="1:3">
      <c r="A16" s="4" t="s">
        <v>542</v>
      </c>
    </row>
    <row r="17" spans="1:3">
      <c r="A17" s="3" t="s">
        <v>616</v>
      </c>
    </row>
    <row r="18" spans="1:3">
      <c r="A18" s="4" t="s">
        <v>617</v>
      </c>
      <c r="B18" s="6" t="n">
        <v>91</v>
      </c>
      <c r="C18" s="6" t="n">
        <v>63</v>
      </c>
    </row>
    <row r="19" spans="1:3">
      <c r="A19" s="4" t="s">
        <v>618</v>
      </c>
    </row>
    <row r="20" spans="1:3">
      <c r="A20" s="3" t="s">
        <v>616</v>
      </c>
    </row>
    <row r="21" spans="1:3">
      <c r="A21" s="4" t="s">
        <v>617</v>
      </c>
      <c r="B21" s="6" t="n">
        <v>63279</v>
      </c>
      <c r="C21" s="6" t="n">
        <v>63278</v>
      </c>
    </row>
    <row r="22" spans="1:3">
      <c r="A22" s="4" t="s">
        <v>619</v>
      </c>
    </row>
    <row r="23" spans="1:3">
      <c r="A23" s="3" t="s">
        <v>616</v>
      </c>
    </row>
    <row r="24" spans="1:3">
      <c r="A24" s="4" t="s">
        <v>617</v>
      </c>
      <c r="B24" s="4" t="s">
        <v>67</v>
      </c>
      <c r="C24" s="4" t="s">
        <v>67</v>
      </c>
    </row>
    <row r="25" spans="1:3">
      <c r="A25" s="4" t="s">
        <v>620</v>
      </c>
    </row>
    <row r="26" spans="1:3">
      <c r="A26" s="3" t="s">
        <v>616</v>
      </c>
    </row>
    <row r="27" spans="1:3">
      <c r="A27" s="4" t="s">
        <v>617</v>
      </c>
      <c r="B27" s="6" t="n">
        <v>15243</v>
      </c>
      <c r="C27" s="6" t="n">
        <v>14445</v>
      </c>
    </row>
    <row r="28" spans="1:3">
      <c r="A28" s="4" t="s">
        <v>621</v>
      </c>
    </row>
    <row r="29" spans="1:3">
      <c r="A29" s="3" t="s">
        <v>616</v>
      </c>
    </row>
    <row r="30" spans="1:3">
      <c r="A30" s="4" t="s">
        <v>617</v>
      </c>
      <c r="B30" s="6" t="n">
        <v>3757</v>
      </c>
      <c r="C30" s="6" t="n">
        <v>2919</v>
      </c>
    </row>
    <row r="31" spans="1:3">
      <c r="A31" s="4" t="s">
        <v>622</v>
      </c>
    </row>
    <row r="32" spans="1:3">
      <c r="A32" s="3" t="s">
        <v>616</v>
      </c>
    </row>
    <row r="33" spans="1:3">
      <c r="A33" s="4" t="s">
        <v>617</v>
      </c>
      <c r="B33" s="6" t="n">
        <v>852</v>
      </c>
      <c r="C33" s="6" t="n">
        <v>677</v>
      </c>
    </row>
    <row r="34" spans="1:3">
      <c r="A34" s="4" t="s">
        <v>623</v>
      </c>
    </row>
    <row r="35" spans="1:3">
      <c r="A35" s="3" t="s">
        <v>616</v>
      </c>
    </row>
    <row r="36" spans="1:3">
      <c r="A36" s="4" t="s">
        <v>617</v>
      </c>
      <c r="B36" s="6" t="n">
        <v>28990</v>
      </c>
      <c r="C36" s="6" t="n">
        <v>31700</v>
      </c>
    </row>
    <row r="37" spans="1:3">
      <c r="A37" s="4" t="s">
        <v>624</v>
      </c>
    </row>
    <row r="38" spans="1:3">
      <c r="A38" s="3" t="s">
        <v>616</v>
      </c>
    </row>
    <row r="39" spans="1:3">
      <c r="A39" s="4" t="s">
        <v>617</v>
      </c>
      <c r="B39" s="6" t="n">
        <v>91</v>
      </c>
      <c r="C39" s="6" t="n">
        <v>63</v>
      </c>
    </row>
    <row r="40" spans="1:3">
      <c r="A40" s="4" t="s">
        <v>625</v>
      </c>
    </row>
    <row r="41" spans="1:3">
      <c r="A41" s="3" t="s">
        <v>616</v>
      </c>
    </row>
    <row r="42" spans="1:3">
      <c r="A42" s="4" t="s">
        <v>617</v>
      </c>
      <c r="B42" s="6" t="n">
        <v>1777</v>
      </c>
      <c r="C42" s="6" t="n">
        <v>1093</v>
      </c>
    </row>
    <row r="43" spans="1:3">
      <c r="A43" s="4" t="s">
        <v>626</v>
      </c>
    </row>
    <row r="44" spans="1:3">
      <c r="A44" s="3" t="s">
        <v>616</v>
      </c>
    </row>
    <row r="45" spans="1:3">
      <c r="A45" s="4" t="s">
        <v>617</v>
      </c>
      <c r="B45" s="6" t="n">
        <v>894</v>
      </c>
      <c r="C45" s="6" t="n">
        <v>1093</v>
      </c>
    </row>
    <row r="46" spans="1:3">
      <c r="A46" s="4" t="s">
        <v>627</v>
      </c>
    </row>
    <row r="47" spans="1:3">
      <c r="A47" s="3" t="s">
        <v>616</v>
      </c>
    </row>
    <row r="48" spans="1:3">
      <c r="A48" s="4" t="s">
        <v>617</v>
      </c>
      <c r="B48" s="4" t="s">
        <v>67</v>
      </c>
      <c r="C48" s="4" t="s">
        <v>67</v>
      </c>
    </row>
    <row r="49" spans="1:3">
      <c r="A49" s="4" t="s">
        <v>628</v>
      </c>
    </row>
    <row r="50" spans="1:3">
      <c r="A50" s="3" t="s">
        <v>616</v>
      </c>
    </row>
    <row r="51" spans="1:3">
      <c r="A51" s="4" t="s">
        <v>617</v>
      </c>
      <c r="B51" s="4" t="s">
        <v>67</v>
      </c>
      <c r="C51" s="4" t="s">
        <v>67</v>
      </c>
    </row>
    <row r="52" spans="1:3">
      <c r="A52" s="4" t="s">
        <v>629</v>
      </c>
    </row>
    <row r="53" spans="1:3">
      <c r="A53" s="3" t="s">
        <v>616</v>
      </c>
    </row>
    <row r="54" spans="1:3">
      <c r="A54" s="4" t="s">
        <v>617</v>
      </c>
      <c r="B54" s="4" t="s">
        <v>67</v>
      </c>
      <c r="C54" s="4" t="s">
        <v>67</v>
      </c>
    </row>
    <row r="55" spans="1:3">
      <c r="A55" s="4" t="s">
        <v>630</v>
      </c>
    </row>
    <row r="56" spans="1:3">
      <c r="A56" s="3" t="s">
        <v>616</v>
      </c>
    </row>
    <row r="57" spans="1:3">
      <c r="A57" s="4" t="s">
        <v>617</v>
      </c>
      <c r="B57" s="6" t="n">
        <v>746</v>
      </c>
      <c r="C57" s="4" t="s">
        <v>67</v>
      </c>
    </row>
    <row r="58" spans="1:3">
      <c r="A58" s="4" t="s">
        <v>631</v>
      </c>
    </row>
    <row r="59" spans="1:3">
      <c r="A59" s="3" t="s">
        <v>616</v>
      </c>
    </row>
    <row r="60" spans="1:3">
      <c r="A60" s="4" t="s">
        <v>617</v>
      </c>
      <c r="B60" s="4" t="s">
        <v>67</v>
      </c>
      <c r="C60" s="4" t="s">
        <v>67</v>
      </c>
    </row>
    <row r="61" spans="1:3">
      <c r="A61" s="4" t="s">
        <v>632</v>
      </c>
    </row>
    <row r="62" spans="1:3">
      <c r="A62" s="3" t="s">
        <v>616</v>
      </c>
    </row>
    <row r="63" spans="1:3">
      <c r="A63" s="4" t="s">
        <v>617</v>
      </c>
      <c r="B63" s="6" t="n">
        <v>10880</v>
      </c>
      <c r="C63" s="6" t="n">
        <v>11915</v>
      </c>
    </row>
    <row r="64" spans="1:3">
      <c r="A64" s="4" t="s">
        <v>633</v>
      </c>
    </row>
    <row r="65" spans="1:3">
      <c r="A65" s="3" t="s">
        <v>616</v>
      </c>
    </row>
    <row r="66" spans="1:3">
      <c r="A66" s="4" t="s">
        <v>617</v>
      </c>
      <c r="B66" s="6" t="n">
        <v>8683</v>
      </c>
      <c r="C66" s="6" t="n">
        <v>10215</v>
      </c>
    </row>
    <row r="67" spans="1:3">
      <c r="A67" s="4" t="s">
        <v>634</v>
      </c>
    </row>
    <row r="68" spans="1:3">
      <c r="A68" s="3" t="s">
        <v>616</v>
      </c>
    </row>
    <row r="69" spans="1:3">
      <c r="A69" s="4" t="s">
        <v>617</v>
      </c>
      <c r="B69" s="6" t="n">
        <v>685</v>
      </c>
      <c r="C69" s="6" t="n">
        <v>668</v>
      </c>
    </row>
    <row r="70" spans="1:3">
      <c r="A70" s="4" t="s">
        <v>635</v>
      </c>
    </row>
    <row r="71" spans="1:3">
      <c r="A71" s="3" t="s">
        <v>616</v>
      </c>
    </row>
    <row r="72" spans="1:3">
      <c r="A72" s="4" t="s">
        <v>617</v>
      </c>
      <c r="B72" s="4" t="s">
        <v>67</v>
      </c>
      <c r="C72" s="4" t="s">
        <v>67</v>
      </c>
    </row>
    <row r="73" spans="1:3">
      <c r="A73" s="4" t="s">
        <v>636</v>
      </c>
    </row>
    <row r="74" spans="1:3">
      <c r="A74" s="3" t="s">
        <v>616</v>
      </c>
    </row>
    <row r="75" spans="1:3">
      <c r="A75" s="4" t="s">
        <v>617</v>
      </c>
      <c r="B75" s="4" t="s">
        <v>67</v>
      </c>
      <c r="C75" s="4" t="s">
        <v>67</v>
      </c>
    </row>
    <row r="76" spans="1:3">
      <c r="A76" s="4" t="s">
        <v>637</v>
      </c>
    </row>
    <row r="77" spans="1:3">
      <c r="A77" s="3" t="s">
        <v>616</v>
      </c>
    </row>
    <row r="78" spans="1:3">
      <c r="A78" s="4" t="s">
        <v>617</v>
      </c>
      <c r="B78" s="6" t="n">
        <v>683</v>
      </c>
      <c r="C78" s="6" t="n">
        <v>713</v>
      </c>
    </row>
    <row r="79" spans="1:3">
      <c r="A79" s="4" t="s">
        <v>638</v>
      </c>
    </row>
    <row r="80" spans="1:3">
      <c r="A80" s="3" t="s">
        <v>616</v>
      </c>
    </row>
    <row r="81" spans="1:3">
      <c r="A81" s="4" t="s">
        <v>617</v>
      </c>
      <c r="B81" s="4" t="s">
        <v>67</v>
      </c>
      <c r="C81" s="4" t="s">
        <v>67</v>
      </c>
    </row>
    <row r="82" spans="1:3">
      <c r="A82" s="4" t="s">
        <v>639</v>
      </c>
    </row>
    <row r="83" spans="1:3">
      <c r="A83" s="3" t="s">
        <v>616</v>
      </c>
    </row>
    <row r="84" spans="1:3">
      <c r="A84" s="4" t="s">
        <v>617</v>
      </c>
      <c r="B84" s="4" t="s">
        <v>67</v>
      </c>
      <c r="C84" s="4" t="s">
        <v>67</v>
      </c>
    </row>
    <row r="85" spans="1:3">
      <c r="A85" s="4" t="s">
        <v>640</v>
      </c>
    </row>
    <row r="86" spans="1:3">
      <c r="A86" s="3" t="s">
        <v>616</v>
      </c>
    </row>
    <row r="87" spans="1:3">
      <c r="A87" s="4" t="s">
        <v>617</v>
      </c>
      <c r="B87" s="4" t="s">
        <v>67</v>
      </c>
      <c r="C87" s="4" t="s">
        <v>67</v>
      </c>
    </row>
    <row r="88" spans="1:3">
      <c r="A88" s="4" t="s">
        <v>641</v>
      </c>
    </row>
    <row r="89" spans="1:3">
      <c r="A89" s="3" t="s">
        <v>616</v>
      </c>
    </row>
    <row r="90" spans="1:3">
      <c r="A90" s="4" t="s">
        <v>617</v>
      </c>
      <c r="B90" s="4" t="s">
        <v>67</v>
      </c>
      <c r="C90" s="4" t="s">
        <v>67</v>
      </c>
    </row>
    <row r="91" spans="1:3">
      <c r="A91" s="4" t="s">
        <v>642</v>
      </c>
    </row>
    <row r="92" spans="1:3">
      <c r="A92" s="3" t="s">
        <v>616</v>
      </c>
    </row>
    <row r="93" spans="1:3">
      <c r="A93" s="4" t="s">
        <v>617</v>
      </c>
      <c r="B93" s="4" t="s">
        <v>67</v>
      </c>
      <c r="C93" s="4" t="s">
        <v>67</v>
      </c>
    </row>
    <row r="94" spans="1:3">
      <c r="A94" s="4" t="s">
        <v>643</v>
      </c>
    </row>
    <row r="95" spans="1:3">
      <c r="A95" s="3" t="s">
        <v>616</v>
      </c>
    </row>
    <row r="96" spans="1:3">
      <c r="A96" s="4" t="s">
        <v>617</v>
      </c>
      <c r="B96" s="4" t="s">
        <v>67</v>
      </c>
      <c r="C96" s="4" t="s">
        <v>67</v>
      </c>
    </row>
    <row r="97" spans="1:3">
      <c r="A97" s="4" t="s">
        <v>644</v>
      </c>
    </row>
    <row r="98" spans="1:3">
      <c r="A98" s="3" t="s">
        <v>616</v>
      </c>
    </row>
    <row r="99" spans="1:3">
      <c r="A99" s="4" t="s">
        <v>617</v>
      </c>
      <c r="B99" s="4" t="s">
        <v>67</v>
      </c>
      <c r="C99" s="4" t="s">
        <v>67</v>
      </c>
    </row>
    <row r="100" spans="1:3">
      <c r="A100" s="4" t="s">
        <v>645</v>
      </c>
    </row>
    <row r="101" spans="1:3">
      <c r="A101" s="3" t="s">
        <v>616</v>
      </c>
    </row>
    <row r="102" spans="1:3">
      <c r="A102" s="4" t="s">
        <v>617</v>
      </c>
      <c r="B102" s="4" t="s">
        <v>67</v>
      </c>
      <c r="C102" s="4" t="s">
        <v>67</v>
      </c>
    </row>
    <row r="103" spans="1:3">
      <c r="A103" s="4" t="s">
        <v>646</v>
      </c>
    </row>
    <row r="104" spans="1:3">
      <c r="A104" s="3" t="s">
        <v>616</v>
      </c>
    </row>
    <row r="105" spans="1:3">
      <c r="A105" s="4" t="s">
        <v>617</v>
      </c>
      <c r="B105" s="6" t="n">
        <v>206489</v>
      </c>
      <c r="C105" s="6" t="n">
        <v>195600</v>
      </c>
    </row>
    <row r="106" spans="1:3">
      <c r="A106" s="4" t="s">
        <v>647</v>
      </c>
    </row>
    <row r="107" spans="1:3">
      <c r="A107" s="3" t="s">
        <v>616</v>
      </c>
    </row>
    <row r="108" spans="1:3">
      <c r="A108" s="4" t="s">
        <v>617</v>
      </c>
      <c r="B108" s="6" t="n">
        <v>206489</v>
      </c>
      <c r="C108" s="6" t="n">
        <v>195600</v>
      </c>
    </row>
    <row r="109" spans="1:3">
      <c r="A109" s="4" t="s">
        <v>648</v>
      </c>
    </row>
    <row r="110" spans="1:3">
      <c r="A110" s="3" t="s">
        <v>616</v>
      </c>
    </row>
    <row r="111" spans="1:3">
      <c r="A111" s="4" t="s">
        <v>617</v>
      </c>
      <c r="B111" s="4" t="s">
        <v>67</v>
      </c>
      <c r="C111" s="4" t="s">
        <v>67</v>
      </c>
    </row>
    <row r="112" spans="1:3">
      <c r="A112" s="4" t="s">
        <v>649</v>
      </c>
    </row>
    <row r="113" spans="1:3">
      <c r="A113" s="3" t="s">
        <v>616</v>
      </c>
    </row>
    <row r="114" spans="1:3">
      <c r="A114" s="4" t="s">
        <v>617</v>
      </c>
      <c r="B114" s="4" t="s">
        <v>67</v>
      </c>
      <c r="C114" s="4" t="s">
        <v>67</v>
      </c>
    </row>
    <row r="115" spans="1:3">
      <c r="A115" s="4" t="s">
        <v>650</v>
      </c>
    </row>
    <row r="116" spans="1:3">
      <c r="A116" s="3" t="s">
        <v>616</v>
      </c>
    </row>
    <row r="117" spans="1:3">
      <c r="A117" s="4" t="s">
        <v>617</v>
      </c>
      <c r="B117" s="4" t="s">
        <v>67</v>
      </c>
      <c r="C117" s="4" t="s">
        <v>67</v>
      </c>
    </row>
    <row r="118" spans="1:3">
      <c r="A118" s="4" t="s">
        <v>651</v>
      </c>
    </row>
    <row r="119" spans="1:3">
      <c r="A119" s="3" t="s">
        <v>616</v>
      </c>
    </row>
    <row r="120" spans="1:3">
      <c r="A120" s="4" t="s">
        <v>617</v>
      </c>
      <c r="B120" s="4" t="s">
        <v>67</v>
      </c>
      <c r="C120" s="4" t="s">
        <v>67</v>
      </c>
    </row>
    <row r="121" spans="1:3">
      <c r="A121" s="4" t="s">
        <v>652</v>
      </c>
    </row>
    <row r="122" spans="1:3">
      <c r="A122" s="3" t="s">
        <v>616</v>
      </c>
    </row>
    <row r="123" spans="1:3">
      <c r="A123" s="4" t="s">
        <v>617</v>
      </c>
      <c r="B123" s="4" t="s">
        <v>67</v>
      </c>
      <c r="C123" s="4" t="s">
        <v>67</v>
      </c>
    </row>
    <row r="124" spans="1:3">
      <c r="A124" s="4" t="s">
        <v>566</v>
      </c>
    </row>
    <row r="125" spans="1:3">
      <c r="A125" s="3" t="s">
        <v>616</v>
      </c>
    </row>
    <row r="126" spans="1:3">
      <c r="A126" s="4" t="s">
        <v>617</v>
      </c>
      <c r="B126" s="6" t="n">
        <v>3157</v>
      </c>
      <c r="C126" s="6" t="n">
        <v>2295</v>
      </c>
    </row>
    <row r="127" spans="1:3">
      <c r="A127" s="4" t="s">
        <v>653</v>
      </c>
    </row>
    <row r="128" spans="1:3">
      <c r="A128" s="3" t="s">
        <v>616</v>
      </c>
    </row>
    <row r="129" spans="1:3">
      <c r="A129" s="4" t="s">
        <v>617</v>
      </c>
      <c r="B129" s="6" t="n">
        <v>2848</v>
      </c>
      <c r="C129" s="6" t="n">
        <v>1985</v>
      </c>
    </row>
    <row r="130" spans="1:3">
      <c r="A130" s="4" t="s">
        <v>654</v>
      </c>
    </row>
    <row r="131" spans="1:3">
      <c r="A131" s="3" t="s">
        <v>616</v>
      </c>
    </row>
    <row r="132" spans="1:3">
      <c r="A132" s="4" t="s">
        <v>617</v>
      </c>
      <c r="B132" s="4" t="s">
        <v>67</v>
      </c>
      <c r="C132" s="4" t="s">
        <v>67</v>
      </c>
    </row>
    <row r="133" spans="1:3">
      <c r="A133" s="4" t="s">
        <v>655</v>
      </c>
    </row>
    <row r="134" spans="1:3">
      <c r="A134" s="3" t="s">
        <v>616</v>
      </c>
    </row>
    <row r="135" spans="1:3">
      <c r="A135" s="4" t="s">
        <v>617</v>
      </c>
      <c r="B135" s="6" t="n">
        <v>309</v>
      </c>
      <c r="C135" s="6" t="n">
        <v>310</v>
      </c>
    </row>
    <row r="136" spans="1:3">
      <c r="A136" s="4" t="s">
        <v>656</v>
      </c>
    </row>
    <row r="137" spans="1:3">
      <c r="A137" s="3" t="s">
        <v>616</v>
      </c>
    </row>
    <row r="138" spans="1:3">
      <c r="A138" s="4" t="s">
        <v>617</v>
      </c>
      <c r="B138" s="4" t="s">
        <v>67</v>
      </c>
      <c r="C138" s="4" t="s">
        <v>67</v>
      </c>
    </row>
    <row r="139" spans="1:3">
      <c r="A139" s="4" t="s">
        <v>657</v>
      </c>
    </row>
    <row r="140" spans="1:3">
      <c r="A140" s="3" t="s">
        <v>616</v>
      </c>
    </row>
    <row r="141" spans="1:3">
      <c r="A141" s="4" t="s">
        <v>617</v>
      </c>
      <c r="B141" s="4" t="s">
        <v>67</v>
      </c>
      <c r="C141" s="4" t="s">
        <v>67</v>
      </c>
    </row>
    <row r="142" spans="1:3">
      <c r="A142" s="4" t="s">
        <v>658</v>
      </c>
    </row>
    <row r="143" spans="1:3">
      <c r="A143" s="3" t="s">
        <v>616</v>
      </c>
    </row>
    <row r="144" spans="1:3">
      <c r="A144" s="4" t="s">
        <v>617</v>
      </c>
      <c r="B144" s="6" t="n">
        <v>1584</v>
      </c>
      <c r="C144" s="6" t="n">
        <v>1910</v>
      </c>
    </row>
    <row r="145" spans="1:3">
      <c r="A145" s="4" t="s">
        <v>659</v>
      </c>
    </row>
    <row r="146" spans="1:3">
      <c r="A146" s="3" t="s">
        <v>616</v>
      </c>
    </row>
    <row r="147" spans="1:3">
      <c r="A147" s="4" t="s">
        <v>617</v>
      </c>
      <c r="B147" s="4" t="s">
        <v>67</v>
      </c>
      <c r="C147" s="4" t="s">
        <v>67</v>
      </c>
    </row>
    <row r="148" spans="1:3">
      <c r="A148" s="4" t="s">
        <v>660</v>
      </c>
    </row>
    <row r="149" spans="1:3">
      <c r="A149" s="3" t="s">
        <v>616</v>
      </c>
    </row>
    <row r="150" spans="1:3">
      <c r="A150" s="4" t="s">
        <v>617</v>
      </c>
      <c r="B150" s="6" t="n">
        <v>491</v>
      </c>
      <c r="C150" s="6" t="n">
        <v>7</v>
      </c>
    </row>
    <row r="151" spans="1:3">
      <c r="A151" s="4" t="s">
        <v>661</v>
      </c>
    </row>
    <row r="152" spans="1:3">
      <c r="A152" s="3" t="s">
        <v>616</v>
      </c>
    </row>
    <row r="153" spans="1:3">
      <c r="A153" s="4" t="s">
        <v>617</v>
      </c>
      <c r="B153" s="4" t="s">
        <v>67</v>
      </c>
      <c r="C153" s="4" t="s">
        <v>67</v>
      </c>
    </row>
    <row r="154" spans="1:3">
      <c r="A154" s="4" t="s">
        <v>662</v>
      </c>
    </row>
    <row r="155" spans="1:3">
      <c r="A155" s="3" t="s">
        <v>616</v>
      </c>
    </row>
    <row r="156" spans="1:3">
      <c r="A156" s="4" t="s">
        <v>617</v>
      </c>
      <c r="B156" s="4" t="s">
        <v>67</v>
      </c>
      <c r="C156" s="4" t="s">
        <v>67</v>
      </c>
    </row>
    <row r="157" spans="1:3">
      <c r="A157" s="4" t="s">
        <v>571</v>
      </c>
    </row>
    <row r="158" spans="1:3">
      <c r="A158" s="3" t="s">
        <v>616</v>
      </c>
    </row>
    <row r="159" spans="1:3">
      <c r="A159" s="4" t="s">
        <v>617</v>
      </c>
      <c r="B159" s="6" t="n">
        <v>1415</v>
      </c>
      <c r="C159" s="6" t="n">
        <v>1470</v>
      </c>
    </row>
    <row r="160" spans="1:3">
      <c r="A160" s="4" t="s">
        <v>663</v>
      </c>
    </row>
    <row r="161" spans="1:3">
      <c r="A161" s="3" t="s">
        <v>616</v>
      </c>
    </row>
    <row r="162" spans="1:3">
      <c r="A162" s="4" t="s">
        <v>617</v>
      </c>
      <c r="B162" s="6" t="n">
        <v>1415</v>
      </c>
      <c r="C162" s="6" t="n">
        <v>1470</v>
      </c>
    </row>
    <row r="163" spans="1:3">
      <c r="A163" s="4" t="s">
        <v>664</v>
      </c>
    </row>
    <row r="164" spans="1:3">
      <c r="A164" s="3" t="s">
        <v>616</v>
      </c>
    </row>
    <row r="165" spans="1:3">
      <c r="A165" s="4" t="s">
        <v>617</v>
      </c>
      <c r="B165" s="4" t="s">
        <v>67</v>
      </c>
      <c r="C165" s="4" t="s">
        <v>67</v>
      </c>
    </row>
    <row r="166" spans="1:3">
      <c r="A166" s="4" t="s">
        <v>665</v>
      </c>
    </row>
    <row r="167" spans="1:3">
      <c r="A167" s="3" t="s">
        <v>616</v>
      </c>
    </row>
    <row r="168" spans="1:3">
      <c r="A168" s="4" t="s">
        <v>617</v>
      </c>
      <c r="B168" s="4" t="s">
        <v>67</v>
      </c>
      <c r="C168" s="4" t="s">
        <v>67</v>
      </c>
    </row>
    <row r="169" spans="1:3">
      <c r="A169" s="4" t="s">
        <v>666</v>
      </c>
    </row>
    <row r="170" spans="1:3">
      <c r="A170" s="3" t="s">
        <v>616</v>
      </c>
    </row>
    <row r="171" spans="1:3">
      <c r="A171" s="4" t="s">
        <v>617</v>
      </c>
      <c r="B171" s="4" t="s">
        <v>67</v>
      </c>
      <c r="C171" s="4" t="s">
        <v>67</v>
      </c>
    </row>
    <row r="172" spans="1:3">
      <c r="A172" s="4" t="s">
        <v>667</v>
      </c>
    </row>
    <row r="173" spans="1:3">
      <c r="A173" s="3" t="s">
        <v>616</v>
      </c>
    </row>
    <row r="174" spans="1:3">
      <c r="A174" s="4" t="s">
        <v>617</v>
      </c>
      <c r="B174" s="4" t="s">
        <v>67</v>
      </c>
      <c r="C174" s="4" t="s">
        <v>67</v>
      </c>
    </row>
    <row r="175" spans="1:3">
      <c r="A175" s="4" t="s">
        <v>604</v>
      </c>
    </row>
    <row r="176" spans="1:3">
      <c r="A176" s="3" t="s">
        <v>616</v>
      </c>
    </row>
    <row r="177" spans="1:3">
      <c r="A177" s="4" t="s">
        <v>617</v>
      </c>
      <c r="B177" s="6" t="n">
        <v>8214</v>
      </c>
      <c r="C177" s="6" t="n">
        <v>7603</v>
      </c>
    </row>
    <row r="178" spans="1:3">
      <c r="A178" s="4" t="s">
        <v>668</v>
      </c>
    </row>
    <row r="179" spans="1:3">
      <c r="A179" s="3" t="s">
        <v>616</v>
      </c>
    </row>
    <row r="180" spans="1:3">
      <c r="A180" s="4" t="s">
        <v>617</v>
      </c>
      <c r="B180" s="6" t="n">
        <v>8053</v>
      </c>
      <c r="C180" s="6" t="n">
        <v>7603</v>
      </c>
    </row>
    <row r="181" spans="1:3">
      <c r="A181" s="4" t="s">
        <v>669</v>
      </c>
    </row>
    <row r="182" spans="1:3">
      <c r="A182" s="3" t="s">
        <v>616</v>
      </c>
    </row>
    <row r="183" spans="1:3">
      <c r="A183" s="4" t="s">
        <v>617</v>
      </c>
      <c r="B183" s="6" t="n">
        <v>137</v>
      </c>
      <c r="C183" s="4" t="s">
        <v>67</v>
      </c>
    </row>
    <row r="184" spans="1:3">
      <c r="A184" s="4" t="s">
        <v>670</v>
      </c>
    </row>
    <row r="185" spans="1:3">
      <c r="A185" s="3" t="s">
        <v>616</v>
      </c>
    </row>
    <row r="186" spans="1:3">
      <c r="A186" s="4" t="s">
        <v>617</v>
      </c>
      <c r="B186" s="6" t="n">
        <v>24</v>
      </c>
      <c r="C186" s="4" t="s">
        <v>67</v>
      </c>
    </row>
    <row r="187" spans="1:3">
      <c r="A187" s="4" t="s">
        <v>671</v>
      </c>
    </row>
    <row r="188" spans="1:3">
      <c r="A188" s="3" t="s">
        <v>616</v>
      </c>
    </row>
    <row r="189" spans="1:3">
      <c r="A189" s="4" t="s">
        <v>617</v>
      </c>
      <c r="B189" s="4" t="s">
        <v>67</v>
      </c>
      <c r="C189" s="4" t="s">
        <v>67</v>
      </c>
    </row>
    <row r="190" spans="1:3">
      <c r="A190" s="4" t="s">
        <v>672</v>
      </c>
    </row>
    <row r="191" spans="1:3">
      <c r="A191" s="3" t="s">
        <v>616</v>
      </c>
    </row>
    <row r="192" spans="1:3">
      <c r="A192" s="4" t="s">
        <v>617</v>
      </c>
      <c r="B192" s="4" t="s">
        <v>67</v>
      </c>
      <c r="C192" s="4" t="s">
        <v>67</v>
      </c>
    </row>
    <row r="193" spans="1:3">
      <c r="A193" s="4" t="s">
        <v>569</v>
      </c>
    </row>
    <row r="194" spans="1:3">
      <c r="A194" s="3" t="s">
        <v>616</v>
      </c>
    </row>
    <row r="195" spans="1:3">
      <c r="A195" s="4" t="s">
        <v>617</v>
      </c>
      <c r="B195" s="6" t="n">
        <v>451</v>
      </c>
      <c r="C195" s="6" t="n">
        <v>508</v>
      </c>
    </row>
    <row r="196" spans="1:3">
      <c r="A196" s="4" t="s">
        <v>673</v>
      </c>
    </row>
    <row r="197" spans="1:3">
      <c r="A197" s="3" t="s">
        <v>616</v>
      </c>
    </row>
    <row r="198" spans="1:3">
      <c r="A198" s="4" t="s">
        <v>617</v>
      </c>
      <c r="B198" s="6" t="n">
        <v>446</v>
      </c>
      <c r="C198" s="6" t="n">
        <v>506</v>
      </c>
    </row>
    <row r="199" spans="1:3">
      <c r="A199" s="4" t="s">
        <v>674</v>
      </c>
    </row>
    <row r="200" spans="1:3">
      <c r="A200" s="3" t="s">
        <v>616</v>
      </c>
    </row>
    <row r="201" spans="1:3">
      <c r="A201" s="4" t="s">
        <v>617</v>
      </c>
      <c r="B201" s="4" t="s">
        <v>67</v>
      </c>
      <c r="C201" s="4" t="s">
        <v>67</v>
      </c>
    </row>
    <row r="202" spans="1:3">
      <c r="A202" s="4" t="s">
        <v>675</v>
      </c>
    </row>
    <row r="203" spans="1:3">
      <c r="A203" s="3" t="s">
        <v>616</v>
      </c>
    </row>
    <row r="204" spans="1:3">
      <c r="A204" s="4" t="s">
        <v>617</v>
      </c>
      <c r="B204" s="6" t="n">
        <v>5</v>
      </c>
      <c r="C204" s="6" t="n">
        <v>2</v>
      </c>
    </row>
    <row r="205" spans="1:3">
      <c r="A205" s="4" t="s">
        <v>676</v>
      </c>
    </row>
    <row r="206" spans="1:3">
      <c r="A206" s="3" t="s">
        <v>616</v>
      </c>
    </row>
    <row r="207" spans="1:3">
      <c r="A207" s="4" t="s">
        <v>617</v>
      </c>
      <c r="B207" s="4" t="s">
        <v>67</v>
      </c>
      <c r="C207" s="4" t="s">
        <v>67</v>
      </c>
    </row>
    <row r="208" spans="1:3">
      <c r="A208" s="4" t="s">
        <v>677</v>
      </c>
    </row>
    <row r="209" spans="1:3">
      <c r="A209" s="3" t="s">
        <v>616</v>
      </c>
    </row>
    <row r="210" spans="1:3">
      <c r="A210" s="4" t="s">
        <v>617</v>
      </c>
      <c r="B210" s="4" t="s">
        <v>67</v>
      </c>
      <c r="C210" s="4" t="s">
        <v>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42</v>
      </c>
    </row>
    <row r="3" spans="1:3">
      <c r="A3" s="3" t="s">
        <v>134</v>
      </c>
    </row>
    <row r="4" spans="1:3">
      <c r="A4" s="4" t="s">
        <v>135</v>
      </c>
      <c r="B4" s="5" t="n">
        <v>812</v>
      </c>
      <c r="C4" s="5" t="n">
        <v>1323</v>
      </c>
    </row>
    <row r="5" spans="1:3">
      <c r="A5" s="3" t="s">
        <v>136</v>
      </c>
    </row>
    <row r="6" spans="1:3">
      <c r="A6" s="4" t="s">
        <v>137</v>
      </c>
      <c r="B6" s="6" t="n">
        <v>4</v>
      </c>
      <c r="C6" s="6" t="n">
        <v>-1</v>
      </c>
    </row>
    <row r="7" spans="1:3">
      <c r="A7" s="4" t="s">
        <v>138</v>
      </c>
      <c r="B7" s="5" t="n">
        <v>816</v>
      </c>
      <c r="C7" s="5" t="n">
        <v>13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78</v>
      </c>
      <c r="B1" s="2" t="s">
        <v>1</v>
      </c>
    </row>
    <row r="2" spans="1:3">
      <c r="B2" s="2" t="s">
        <v>2</v>
      </c>
      <c r="C2" s="2" t="s">
        <v>42</v>
      </c>
    </row>
    <row r="3" spans="1:3">
      <c r="A3" s="3" t="s">
        <v>616</v>
      </c>
    </row>
    <row r="4" spans="1:3">
      <c r="A4" s="4" t="s">
        <v>679</v>
      </c>
      <c r="B4" s="5" t="n">
        <v>1576</v>
      </c>
      <c r="C4" s="5" t="n">
        <v>1533</v>
      </c>
    </row>
    <row r="5" spans="1:3">
      <c r="A5" s="4" t="s">
        <v>104</v>
      </c>
      <c r="B5" s="4" t="s">
        <v>67</v>
      </c>
      <c r="C5" s="6" t="n">
        <v>185</v>
      </c>
    </row>
    <row r="6" spans="1:3">
      <c r="A6" s="4" t="s">
        <v>680</v>
      </c>
      <c r="B6" s="4" t="s">
        <v>67</v>
      </c>
      <c r="C6" s="6" t="n">
        <v>-240</v>
      </c>
    </row>
    <row r="7" spans="1:3">
      <c r="A7" s="4" t="s">
        <v>681</v>
      </c>
      <c r="B7" s="4" t="s">
        <v>67</v>
      </c>
      <c r="C7" s="6" t="n">
        <v>98</v>
      </c>
    </row>
    <row r="8" spans="1:3">
      <c r="A8" s="4" t="s">
        <v>682</v>
      </c>
      <c r="B8" s="6" t="n">
        <v>1456</v>
      </c>
      <c r="C8" s="6" t="n">
        <v>1576</v>
      </c>
    </row>
    <row r="9" spans="1:3">
      <c r="A9" s="4" t="s">
        <v>394</v>
      </c>
    </row>
    <row r="10" spans="1:3">
      <c r="A10" s="3" t="s">
        <v>616</v>
      </c>
    </row>
    <row r="11" spans="1:3">
      <c r="A11" s="4" t="s">
        <v>679</v>
      </c>
      <c r="B11" s="6" t="n">
        <v>795</v>
      </c>
      <c r="C11" s="6" t="n">
        <v>773</v>
      </c>
    </row>
    <row r="12" spans="1:3">
      <c r="A12" s="4" t="s">
        <v>104</v>
      </c>
      <c r="B12" s="6" t="n">
        <v>41</v>
      </c>
      <c r="C12" s="6" t="n">
        <v>164</v>
      </c>
    </row>
    <row r="13" spans="1:3">
      <c r="A13" s="4" t="s">
        <v>680</v>
      </c>
      <c r="B13" s="6" t="n">
        <v>-190</v>
      </c>
      <c r="C13" s="6" t="n">
        <v>-240</v>
      </c>
    </row>
    <row r="14" spans="1:3">
      <c r="A14" s="4" t="s">
        <v>681</v>
      </c>
      <c r="B14" s="6" t="n">
        <v>39</v>
      </c>
      <c r="C14" s="6" t="n">
        <v>98</v>
      </c>
    </row>
    <row r="15" spans="1:3">
      <c r="A15" s="4" t="s">
        <v>682</v>
      </c>
      <c r="B15" s="6" t="n">
        <v>685</v>
      </c>
      <c r="C15" s="6" t="n">
        <v>795</v>
      </c>
    </row>
    <row r="16" spans="1:3">
      <c r="A16" s="4" t="s">
        <v>553</v>
      </c>
    </row>
    <row r="17" spans="1:3">
      <c r="A17" s="3" t="s">
        <v>616</v>
      </c>
    </row>
    <row r="18" spans="1:3">
      <c r="A18" s="4" t="s">
        <v>679</v>
      </c>
      <c r="B18" s="6" t="n">
        <v>225</v>
      </c>
      <c r="C18" s="6" t="n">
        <v>243</v>
      </c>
    </row>
    <row r="19" spans="1:3">
      <c r="A19" s="4" t="s">
        <v>104</v>
      </c>
      <c r="B19" s="6" t="n">
        <v>-25</v>
      </c>
      <c r="C19" s="6" t="n">
        <v>-18</v>
      </c>
    </row>
    <row r="20" spans="1:3">
      <c r="A20" s="4" t="s">
        <v>680</v>
      </c>
      <c r="B20" s="4" t="s">
        <v>67</v>
      </c>
      <c r="C20" s="4" t="s">
        <v>67</v>
      </c>
    </row>
    <row r="21" spans="1:3">
      <c r="A21" s="4" t="s">
        <v>681</v>
      </c>
      <c r="B21" s="4" t="s">
        <v>67</v>
      </c>
      <c r="C21" s="4" t="s">
        <v>67</v>
      </c>
    </row>
    <row r="22" spans="1:3">
      <c r="A22" s="4" t="s">
        <v>682</v>
      </c>
      <c r="B22" s="6" t="n">
        <v>200</v>
      </c>
      <c r="C22" s="6" t="n">
        <v>225</v>
      </c>
    </row>
    <row r="23" spans="1:3">
      <c r="A23" s="4" t="s">
        <v>554</v>
      </c>
    </row>
    <row r="24" spans="1:3">
      <c r="A24" s="3" t="s">
        <v>616</v>
      </c>
    </row>
    <row r="25" spans="1:3">
      <c r="A25" s="4" t="s">
        <v>679</v>
      </c>
      <c r="B25" s="6" t="n">
        <v>8</v>
      </c>
      <c r="C25" s="6" t="n">
        <v>6</v>
      </c>
    </row>
    <row r="26" spans="1:3">
      <c r="A26" s="4" t="s">
        <v>104</v>
      </c>
      <c r="B26" s="6" t="n">
        <v>-2</v>
      </c>
      <c r="C26" s="6" t="n">
        <v>2</v>
      </c>
    </row>
    <row r="27" spans="1:3">
      <c r="A27" s="4" t="s">
        <v>680</v>
      </c>
      <c r="B27" s="4" t="s">
        <v>67</v>
      </c>
      <c r="C27" s="4" t="s">
        <v>67</v>
      </c>
    </row>
    <row r="28" spans="1:3">
      <c r="A28" s="4" t="s">
        <v>681</v>
      </c>
      <c r="B28" s="4" t="s">
        <v>67</v>
      </c>
      <c r="C28" s="4" t="s">
        <v>67</v>
      </c>
    </row>
    <row r="29" spans="1:3">
      <c r="A29" s="4" t="s">
        <v>682</v>
      </c>
      <c r="B29" s="6" t="n">
        <v>6</v>
      </c>
      <c r="C29" s="6" t="n">
        <v>8</v>
      </c>
    </row>
    <row r="30" spans="1:3">
      <c r="A30" s="4" t="s">
        <v>555</v>
      </c>
    </row>
    <row r="31" spans="1:3">
      <c r="A31" s="3" t="s">
        <v>616</v>
      </c>
    </row>
    <row r="32" spans="1:3">
      <c r="A32" s="4" t="s">
        <v>679</v>
      </c>
      <c r="B32" s="6" t="n">
        <v>1</v>
      </c>
      <c r="C32" s="6" t="n">
        <v>4</v>
      </c>
    </row>
    <row r="33" spans="1:3">
      <c r="A33" s="4" t="s">
        <v>104</v>
      </c>
      <c r="B33" s="4" t="s">
        <v>67</v>
      </c>
      <c r="C33" s="6" t="n">
        <v>-3</v>
      </c>
    </row>
    <row r="34" spans="1:3">
      <c r="A34" s="4" t="s">
        <v>680</v>
      </c>
      <c r="B34" s="4" t="s">
        <v>67</v>
      </c>
      <c r="C34" s="4" t="s">
        <v>67</v>
      </c>
    </row>
    <row r="35" spans="1:3">
      <c r="A35" s="4" t="s">
        <v>681</v>
      </c>
      <c r="B35" s="4" t="s">
        <v>67</v>
      </c>
      <c r="C35" s="4" t="s">
        <v>67</v>
      </c>
    </row>
    <row r="36" spans="1:3">
      <c r="A36" s="4" t="s">
        <v>682</v>
      </c>
      <c r="B36" s="6" t="n">
        <v>1</v>
      </c>
      <c r="C36" s="6" t="n">
        <v>1</v>
      </c>
    </row>
    <row r="37" spans="1:3">
      <c r="A37" s="4" t="s">
        <v>567</v>
      </c>
    </row>
    <row r="38" spans="1:3">
      <c r="A38" s="3" t="s">
        <v>616</v>
      </c>
    </row>
    <row r="39" spans="1:3">
      <c r="A39" s="4" t="s">
        <v>679</v>
      </c>
      <c r="B39" s="6" t="n">
        <v>321</v>
      </c>
      <c r="C39" s="6" t="n">
        <v>270</v>
      </c>
    </row>
    <row r="40" spans="1:3">
      <c r="A40" s="4" t="s">
        <v>104</v>
      </c>
      <c r="B40" s="6" t="n">
        <v>15</v>
      </c>
      <c r="C40" s="6" t="n">
        <v>51</v>
      </c>
    </row>
    <row r="41" spans="1:3">
      <c r="A41" s="4" t="s">
        <v>680</v>
      </c>
      <c r="B41" s="4" t="s">
        <v>67</v>
      </c>
      <c r="C41" s="4" t="s">
        <v>67</v>
      </c>
    </row>
    <row r="42" spans="1:3">
      <c r="A42" s="4" t="s">
        <v>681</v>
      </c>
      <c r="B42" s="4" t="s">
        <v>67</v>
      </c>
      <c r="C42" s="4" t="s">
        <v>67</v>
      </c>
    </row>
    <row r="43" spans="1:3">
      <c r="A43" s="4" t="s">
        <v>682</v>
      </c>
      <c r="B43" s="6" t="n">
        <v>336</v>
      </c>
      <c r="C43" s="6" t="n">
        <v>321</v>
      </c>
    </row>
    <row r="44" spans="1:3">
      <c r="A44" s="4" t="s">
        <v>566</v>
      </c>
    </row>
    <row r="45" spans="1:3">
      <c r="A45" s="3" t="s">
        <v>616</v>
      </c>
    </row>
    <row r="46" spans="1:3">
      <c r="A46" s="4" t="s">
        <v>679</v>
      </c>
      <c r="B46" s="6" t="n">
        <v>6</v>
      </c>
      <c r="C46" s="6" t="n">
        <v>9</v>
      </c>
    </row>
    <row r="47" spans="1:3">
      <c r="A47" s="4" t="s">
        <v>104</v>
      </c>
      <c r="B47" s="4" t="s">
        <v>67</v>
      </c>
      <c r="C47" s="6" t="n">
        <v>-3</v>
      </c>
    </row>
    <row r="48" spans="1:3">
      <c r="A48" s="4" t="s">
        <v>680</v>
      </c>
      <c r="B48" s="4" t="s">
        <v>67</v>
      </c>
      <c r="C48" s="4" t="s">
        <v>67</v>
      </c>
    </row>
    <row r="49" spans="1:3">
      <c r="A49" s="4" t="s">
        <v>681</v>
      </c>
      <c r="B49" s="4" t="s">
        <v>67</v>
      </c>
      <c r="C49" s="4" t="s">
        <v>67</v>
      </c>
    </row>
    <row r="50" spans="1:3">
      <c r="A50" s="4" t="s">
        <v>682</v>
      </c>
      <c r="B50" s="6" t="n">
        <v>6</v>
      </c>
      <c r="C50" s="6" t="n">
        <v>6</v>
      </c>
    </row>
    <row r="51" spans="1:3">
      <c r="A51" s="4" t="s">
        <v>570</v>
      </c>
    </row>
    <row r="52" spans="1:3">
      <c r="A52" s="3" t="s">
        <v>616</v>
      </c>
    </row>
    <row r="53" spans="1:3">
      <c r="A53" s="4" t="s">
        <v>679</v>
      </c>
      <c r="B53" s="6" t="n">
        <v>3</v>
      </c>
      <c r="C53" s="6" t="n">
        <v>6</v>
      </c>
    </row>
    <row r="54" spans="1:3">
      <c r="A54" s="4" t="s">
        <v>104</v>
      </c>
      <c r="B54" s="6" t="n">
        <v>2</v>
      </c>
      <c r="C54" s="6" t="n">
        <v>-3</v>
      </c>
    </row>
    <row r="55" spans="1:3">
      <c r="A55" s="4" t="s">
        <v>680</v>
      </c>
      <c r="B55" s="4" t="s">
        <v>67</v>
      </c>
      <c r="C55" s="4" t="s">
        <v>67</v>
      </c>
    </row>
    <row r="56" spans="1:3">
      <c r="A56" s="4" t="s">
        <v>681</v>
      </c>
      <c r="B56" s="4" t="s">
        <v>67</v>
      </c>
      <c r="C56" s="4" t="s">
        <v>67</v>
      </c>
    </row>
    <row r="57" spans="1:3">
      <c r="A57" s="4" t="s">
        <v>682</v>
      </c>
      <c r="B57" s="6" t="n">
        <v>5</v>
      </c>
      <c r="C57" s="6" t="n">
        <v>3</v>
      </c>
    </row>
    <row r="58" spans="1:3">
      <c r="A58" s="4" t="s">
        <v>571</v>
      </c>
    </row>
    <row r="59" spans="1:3">
      <c r="A59" s="3" t="s">
        <v>616</v>
      </c>
    </row>
    <row r="60" spans="1:3">
      <c r="A60" s="4" t="s">
        <v>679</v>
      </c>
      <c r="B60" s="6" t="n">
        <v>3</v>
      </c>
      <c r="C60" s="6" t="n">
        <v>4</v>
      </c>
    </row>
    <row r="61" spans="1:3">
      <c r="A61" s="4" t="s">
        <v>104</v>
      </c>
      <c r="B61" s="4" t="s">
        <v>67</v>
      </c>
      <c r="C61" s="6" t="n">
        <v>-1</v>
      </c>
    </row>
    <row r="62" spans="1:3">
      <c r="A62" s="4" t="s">
        <v>680</v>
      </c>
      <c r="B62" s="4" t="s">
        <v>67</v>
      </c>
      <c r="C62" s="4" t="s">
        <v>67</v>
      </c>
    </row>
    <row r="63" spans="1:3">
      <c r="A63" s="4" t="s">
        <v>681</v>
      </c>
      <c r="B63" s="4" t="s">
        <v>67</v>
      </c>
      <c r="C63" s="4" t="s">
        <v>67</v>
      </c>
    </row>
    <row r="64" spans="1:3">
      <c r="A64" s="4" t="s">
        <v>682</v>
      </c>
      <c r="B64" s="6" t="n">
        <v>3</v>
      </c>
      <c r="C64" s="6" t="n">
        <v>3</v>
      </c>
    </row>
    <row r="65" spans="1:3">
      <c r="A65" s="4" t="s">
        <v>604</v>
      </c>
    </row>
    <row r="66" spans="1:3">
      <c r="A66" s="3" t="s">
        <v>616</v>
      </c>
    </row>
    <row r="67" spans="1:3">
      <c r="A67" s="4" t="s">
        <v>679</v>
      </c>
      <c r="B67" s="6" t="n">
        <v>13</v>
      </c>
      <c r="C67" s="6" t="n">
        <v>17</v>
      </c>
    </row>
    <row r="68" spans="1:3">
      <c r="A68" s="4" t="s">
        <v>104</v>
      </c>
      <c r="B68" s="6" t="n">
        <v>1</v>
      </c>
      <c r="C68" s="6" t="n">
        <v>-4</v>
      </c>
    </row>
    <row r="69" spans="1:3">
      <c r="A69" s="4" t="s">
        <v>680</v>
      </c>
      <c r="B69" s="4" t="s">
        <v>67</v>
      </c>
      <c r="C69" s="4" t="s">
        <v>67</v>
      </c>
    </row>
    <row r="70" spans="1:3">
      <c r="A70" s="4" t="s">
        <v>681</v>
      </c>
      <c r="B70" s="4" t="s">
        <v>67</v>
      </c>
      <c r="C70" s="4" t="s">
        <v>67</v>
      </c>
    </row>
    <row r="71" spans="1:3">
      <c r="A71" s="4" t="s">
        <v>682</v>
      </c>
      <c r="B71" s="6" t="n">
        <v>14</v>
      </c>
      <c r="C71" s="6" t="n">
        <v>13</v>
      </c>
    </row>
    <row r="72" spans="1:3">
      <c r="A72" s="4" t="s">
        <v>569</v>
      </c>
    </row>
    <row r="73" spans="1:3">
      <c r="A73" s="3" t="s">
        <v>616</v>
      </c>
    </row>
    <row r="74" spans="1:3">
      <c r="A74" s="4" t="s">
        <v>679</v>
      </c>
      <c r="B74" s="6" t="n">
        <v>1</v>
      </c>
      <c r="C74" s="6" t="n">
        <v>1</v>
      </c>
    </row>
    <row r="75" spans="1:3">
      <c r="A75" s="4" t="s">
        <v>104</v>
      </c>
      <c r="B75" s="6" t="n">
        <v>-21</v>
      </c>
      <c r="C75" s="4" t="s">
        <v>67</v>
      </c>
    </row>
    <row r="76" spans="1:3">
      <c r="A76" s="4" t="s">
        <v>680</v>
      </c>
      <c r="B76" s="4" t="s">
        <v>67</v>
      </c>
      <c r="C76" s="4" t="s">
        <v>67</v>
      </c>
    </row>
    <row r="77" spans="1:3">
      <c r="A77" s="4" t="s">
        <v>681</v>
      </c>
      <c r="B77" s="6" t="n">
        <v>20</v>
      </c>
      <c r="C77" s="4" t="s">
        <v>67</v>
      </c>
    </row>
    <row r="78" spans="1:3">
      <c r="A78" s="4" t="s">
        <v>682</v>
      </c>
      <c r="B78" s="4" t="s">
        <v>67</v>
      </c>
      <c r="C78" s="6" t="n">
        <v>1</v>
      </c>
    </row>
    <row r="79" spans="1:3">
      <c r="A79" s="4" t="s">
        <v>568</v>
      </c>
    </row>
    <row r="80" spans="1:3">
      <c r="A80" s="3" t="s">
        <v>616</v>
      </c>
    </row>
    <row r="81" spans="1:3">
      <c r="A81" s="4" t="s">
        <v>679</v>
      </c>
      <c r="B81" s="6" t="n">
        <v>200</v>
      </c>
      <c r="C81" s="6" t="n">
        <v>200</v>
      </c>
    </row>
    <row r="82" spans="1:3">
      <c r="A82" s="4" t="s">
        <v>104</v>
      </c>
      <c r="B82" s="4" t="s">
        <v>67</v>
      </c>
      <c r="C82" s="4" t="s">
        <v>67</v>
      </c>
    </row>
    <row r="83" spans="1:3">
      <c r="A83" s="4" t="s">
        <v>680</v>
      </c>
      <c r="B83" s="4" t="s">
        <v>67</v>
      </c>
      <c r="C83" s="4" t="s">
        <v>67</v>
      </c>
    </row>
    <row r="84" spans="1:3">
      <c r="A84" s="4" t="s">
        <v>681</v>
      </c>
      <c r="B84" s="4" t="s">
        <v>67</v>
      </c>
      <c r="C84" s="4" t="s">
        <v>67</v>
      </c>
    </row>
    <row r="85" spans="1:3">
      <c r="A85" s="4" t="s">
        <v>682</v>
      </c>
      <c r="B85" s="5" t="n">
        <v>200</v>
      </c>
      <c r="C85" s="5" t="n">
        <v>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3</v>
      </c>
      <c r="B1" s="2" t="s">
        <v>2</v>
      </c>
      <c r="C1" s="2" t="s">
        <v>42</v>
      </c>
    </row>
    <row r="2" spans="1:3">
      <c r="A2" s="4" t="s">
        <v>394</v>
      </c>
    </row>
    <row r="3" spans="1:3">
      <c r="A3" s="3" t="s">
        <v>616</v>
      </c>
    </row>
    <row r="4" spans="1:3">
      <c r="A4" s="4" t="s">
        <v>684</v>
      </c>
      <c r="B4" s="5" t="n">
        <v>949</v>
      </c>
      <c r="C4" s="5" t="n">
        <v>11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85</v>
      </c>
      <c r="B1" s="2" t="s">
        <v>1</v>
      </c>
    </row>
    <row r="2" spans="1:3">
      <c r="B2" s="2" t="s">
        <v>2</v>
      </c>
      <c r="C2" s="2" t="s">
        <v>42</v>
      </c>
    </row>
    <row r="3" spans="1:3">
      <c r="A3" s="3" t="s">
        <v>216</v>
      </c>
    </row>
    <row r="4" spans="1:3">
      <c r="A4" s="4" t="s">
        <v>679</v>
      </c>
      <c r="B4" s="5" t="n">
        <v>634</v>
      </c>
      <c r="C4" s="5" t="n">
        <v>720</v>
      </c>
    </row>
    <row r="5" spans="1:3">
      <c r="A5" s="4" t="s">
        <v>686</v>
      </c>
      <c r="B5" s="6" t="n">
        <v>-90</v>
      </c>
      <c r="C5" s="6" t="n">
        <v>-86</v>
      </c>
    </row>
    <row r="6" spans="1:3">
      <c r="A6" s="4" t="s">
        <v>682</v>
      </c>
      <c r="B6" s="5" t="n">
        <v>544</v>
      </c>
      <c r="C6" s="5" t="n">
        <v>6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42</v>
      </c>
    </row>
    <row r="2" spans="1:3">
      <c r="A2" s="3" t="s">
        <v>688</v>
      </c>
    </row>
    <row r="3" spans="1:3">
      <c r="A3" s="4" t="s">
        <v>689</v>
      </c>
      <c r="B3" s="5" t="n">
        <v>351</v>
      </c>
      <c r="C3" s="5" t="n">
        <v>383</v>
      </c>
    </row>
    <row r="4" spans="1:3">
      <c r="A4" s="4" t="s">
        <v>690</v>
      </c>
      <c r="B4" s="6" t="n">
        <v>75</v>
      </c>
      <c r="C4" s="6" t="n">
        <v>93</v>
      </c>
    </row>
    <row r="5" spans="1:3">
      <c r="A5" s="4" t="s">
        <v>691</v>
      </c>
      <c r="B5" s="6" t="n">
        <v>949</v>
      </c>
      <c r="C5" s="6" t="n">
        <v>1100</v>
      </c>
    </row>
    <row r="6" spans="1:3">
      <c r="A6" s="4" t="s">
        <v>692</v>
      </c>
      <c r="B6" s="6" t="n">
        <v>6232</v>
      </c>
      <c r="C6" s="6" t="n">
        <v>5246</v>
      </c>
    </row>
    <row r="7" spans="1:3">
      <c r="A7" s="4" t="s">
        <v>693</v>
      </c>
      <c r="B7" s="6" t="n">
        <v>1796</v>
      </c>
      <c r="C7" s="6" t="n">
        <v>2419</v>
      </c>
    </row>
    <row r="8" spans="1:3">
      <c r="A8" s="4" t="s">
        <v>694</v>
      </c>
      <c r="B8" s="6" t="n">
        <v>8960</v>
      </c>
      <c r="C8" s="6" t="n">
        <v>8311</v>
      </c>
    </row>
    <row r="9" spans="1:3">
      <c r="A9" s="4" t="s">
        <v>590</v>
      </c>
    </row>
    <row r="10" spans="1:3">
      <c r="A10" s="3" t="s">
        <v>688</v>
      </c>
    </row>
    <row r="11" spans="1:3">
      <c r="A11" s="4" t="s">
        <v>694</v>
      </c>
      <c r="B11" s="6" t="n">
        <v>5184</v>
      </c>
      <c r="C11" s="6" t="n">
        <v>3986</v>
      </c>
    </row>
    <row r="12" spans="1:3">
      <c r="A12" s="4" t="s">
        <v>695</v>
      </c>
    </row>
    <row r="13" spans="1:3">
      <c r="A13" s="3" t="s">
        <v>688</v>
      </c>
    </row>
    <row r="14" spans="1:3">
      <c r="A14" s="4" t="s">
        <v>694</v>
      </c>
      <c r="B14" s="6" t="n">
        <v>13</v>
      </c>
      <c r="C14" s="6" t="n">
        <v>277</v>
      </c>
    </row>
    <row r="15" spans="1:3">
      <c r="A15" s="4" t="s">
        <v>596</v>
      </c>
    </row>
    <row r="16" spans="1:3">
      <c r="A16" s="3" t="s">
        <v>688</v>
      </c>
    </row>
    <row r="17" spans="1:3">
      <c r="A17" s="4" t="s">
        <v>694</v>
      </c>
      <c r="B17" s="6" t="n">
        <v>3776</v>
      </c>
      <c r="C17" s="6" t="n">
        <v>4325</v>
      </c>
    </row>
    <row r="18" spans="1:3">
      <c r="A18" s="4" t="s">
        <v>696</v>
      </c>
    </row>
    <row r="19" spans="1:3">
      <c r="A19" s="3" t="s">
        <v>688</v>
      </c>
    </row>
    <row r="20" spans="1:3">
      <c r="A20" s="4" t="s">
        <v>694</v>
      </c>
      <c r="C20" s="6" t="n">
        <v>374</v>
      </c>
    </row>
    <row r="21" spans="1:3">
      <c r="A21" s="4" t="s">
        <v>394</v>
      </c>
    </row>
    <row r="22" spans="1:3">
      <c r="A22" s="3" t="s">
        <v>688</v>
      </c>
    </row>
    <row r="23" spans="1:3">
      <c r="A23" s="4" t="s">
        <v>690</v>
      </c>
      <c r="B23" s="6" t="n">
        <v>323</v>
      </c>
      <c r="C23" s="6" t="n">
        <v>440</v>
      </c>
    </row>
    <row r="24" spans="1:3">
      <c r="A24" s="4" t="s">
        <v>692</v>
      </c>
      <c r="B24" s="6" t="n">
        <v>4545</v>
      </c>
      <c r="C24" s="6" t="n">
        <v>4210</v>
      </c>
    </row>
    <row r="25" spans="1:3">
      <c r="A25" s="4" t="s">
        <v>693</v>
      </c>
      <c r="B25" s="6" t="n">
        <v>1747</v>
      </c>
      <c r="C25" s="6" t="n">
        <v>2419</v>
      </c>
    </row>
    <row r="26" spans="1:3">
      <c r="A26" s="4" t="s">
        <v>694</v>
      </c>
      <c r="B26" s="6" t="n">
        <v>7500</v>
      </c>
      <c r="C26" s="6" t="n">
        <v>7233</v>
      </c>
    </row>
    <row r="27" spans="1:3">
      <c r="A27" s="4" t="s">
        <v>697</v>
      </c>
    </row>
    <row r="28" spans="1:3">
      <c r="A28" s="3" t="s">
        <v>688</v>
      </c>
    </row>
    <row r="29" spans="1:3">
      <c r="A29" s="4" t="s">
        <v>694</v>
      </c>
      <c r="B29" s="6" t="n">
        <v>4021</v>
      </c>
      <c r="C29" s="6" t="n">
        <v>3182</v>
      </c>
    </row>
    <row r="30" spans="1:3">
      <c r="A30" s="4" t="s">
        <v>698</v>
      </c>
    </row>
    <row r="31" spans="1:3">
      <c r="A31" s="3" t="s">
        <v>688</v>
      </c>
    </row>
    <row r="32" spans="1:3">
      <c r="A32" s="4" t="s">
        <v>694</v>
      </c>
      <c r="B32" s="6" t="n">
        <v>3479</v>
      </c>
      <c r="C32" s="6" t="n">
        <v>4051</v>
      </c>
    </row>
    <row r="33" spans="1:3">
      <c r="A33" s="4" t="s">
        <v>699</v>
      </c>
    </row>
    <row r="34" spans="1:3">
      <c r="A34" s="3" t="s">
        <v>688</v>
      </c>
    </row>
    <row r="35" spans="1:3">
      <c r="A35" s="4" t="s">
        <v>690</v>
      </c>
      <c r="B35" s="6" t="n">
        <v>30</v>
      </c>
    </row>
    <row r="36" spans="1:3">
      <c r="A36" s="4" t="s">
        <v>700</v>
      </c>
    </row>
    <row r="37" spans="1:3">
      <c r="A37" s="3" t="s">
        <v>688</v>
      </c>
    </row>
    <row r="38" spans="1:3">
      <c r="A38" s="4" t="s">
        <v>690</v>
      </c>
      <c r="B38" s="6" t="n">
        <v>248</v>
      </c>
      <c r="C38" s="6" t="n">
        <v>23</v>
      </c>
    </row>
    <row r="39" spans="1:3">
      <c r="A39" s="4" t="s">
        <v>701</v>
      </c>
    </row>
    <row r="40" spans="1:3">
      <c r="A40" s="3" t="s">
        <v>688</v>
      </c>
    </row>
    <row r="41" spans="1:3">
      <c r="A41" s="4" t="s">
        <v>690</v>
      </c>
      <c r="C41" s="6" t="n">
        <v>325</v>
      </c>
    </row>
    <row r="42" spans="1:3">
      <c r="A42" s="4" t="s">
        <v>555</v>
      </c>
    </row>
    <row r="43" spans="1:3">
      <c r="A43" s="3" t="s">
        <v>688</v>
      </c>
    </row>
    <row r="44" spans="1:3">
      <c r="A44" s="4" t="s">
        <v>694</v>
      </c>
      <c r="B44" s="4" t="s">
        <v>67</v>
      </c>
      <c r="C44" s="4" t="s">
        <v>67</v>
      </c>
    </row>
    <row r="45" spans="1:3">
      <c r="A45" s="4" t="s">
        <v>702</v>
      </c>
    </row>
    <row r="46" spans="1:3">
      <c r="A46" s="3" t="s">
        <v>688</v>
      </c>
    </row>
    <row r="47" spans="1:3">
      <c r="A47" s="4" t="s">
        <v>694</v>
      </c>
      <c r="B47" s="4" t="s">
        <v>67</v>
      </c>
      <c r="C47" s="4" t="s">
        <v>67</v>
      </c>
    </row>
    <row r="48" spans="1:3">
      <c r="A48" s="4" t="s">
        <v>703</v>
      </c>
    </row>
    <row r="49" spans="1:3">
      <c r="A49" s="3" t="s">
        <v>688</v>
      </c>
    </row>
    <row r="50" spans="1:3">
      <c r="A50" s="4" t="s">
        <v>694</v>
      </c>
      <c r="B50" s="4" t="s">
        <v>67</v>
      </c>
      <c r="C50" s="4" t="s">
        <v>67</v>
      </c>
    </row>
    <row r="51" spans="1:3">
      <c r="A51" s="4" t="s">
        <v>554</v>
      </c>
    </row>
    <row r="52" spans="1:3">
      <c r="A52" s="3" t="s">
        <v>688</v>
      </c>
    </row>
    <row r="53" spans="1:3">
      <c r="A53" s="4" t="s">
        <v>694</v>
      </c>
      <c r="B53" s="6" t="n">
        <v>753</v>
      </c>
      <c r="C53" s="4" t="s">
        <v>67</v>
      </c>
    </row>
    <row r="54" spans="1:3">
      <c r="A54" s="4" t="s">
        <v>704</v>
      </c>
    </row>
    <row r="55" spans="1:3">
      <c r="A55" s="3" t="s">
        <v>688</v>
      </c>
    </row>
    <row r="56" spans="1:3">
      <c r="A56" s="4" t="s">
        <v>694</v>
      </c>
      <c r="B56" s="6" t="n">
        <v>753</v>
      </c>
      <c r="C56" s="4" t="s">
        <v>67</v>
      </c>
    </row>
    <row r="57" spans="1:3">
      <c r="A57" s="4" t="s">
        <v>705</v>
      </c>
    </row>
    <row r="58" spans="1:3">
      <c r="A58" s="3" t="s">
        <v>688</v>
      </c>
    </row>
    <row r="59" spans="1:3">
      <c r="A59" s="4" t="s">
        <v>694</v>
      </c>
      <c r="B59" s="4" t="s">
        <v>67</v>
      </c>
      <c r="C59" s="4" t="s">
        <v>67</v>
      </c>
    </row>
    <row r="60" spans="1:3">
      <c r="A60" s="4" t="s">
        <v>553</v>
      </c>
    </row>
    <row r="61" spans="1:3">
      <c r="A61" s="3" t="s">
        <v>688</v>
      </c>
    </row>
    <row r="62" spans="1:3">
      <c r="A62" s="4" t="s">
        <v>692</v>
      </c>
      <c r="B62" s="6" t="n">
        <v>685</v>
      </c>
      <c r="C62" s="4" t="s">
        <v>67</v>
      </c>
    </row>
    <row r="63" spans="1:3">
      <c r="A63" s="4" t="s">
        <v>693</v>
      </c>
      <c r="B63" s="4" t="s">
        <v>67</v>
      </c>
      <c r="C63" s="4" t="s">
        <v>67</v>
      </c>
    </row>
    <row r="64" spans="1:3">
      <c r="A64" s="4" t="s">
        <v>694</v>
      </c>
      <c r="B64" s="6" t="n">
        <v>248</v>
      </c>
      <c r="C64" s="6" t="n">
        <v>792</v>
      </c>
    </row>
    <row r="65" spans="1:3">
      <c r="A65" s="4" t="s">
        <v>706</v>
      </c>
    </row>
    <row r="66" spans="1:3">
      <c r="A66" s="3" t="s">
        <v>688</v>
      </c>
    </row>
    <row r="67" spans="1:3">
      <c r="A67" s="4" t="s">
        <v>694</v>
      </c>
      <c r="B67" s="4" t="s">
        <v>67</v>
      </c>
      <c r="C67" s="6" t="n">
        <v>792</v>
      </c>
    </row>
    <row r="68" spans="1:3">
      <c r="A68" s="4" t="s">
        <v>707</v>
      </c>
    </row>
    <row r="69" spans="1:3">
      <c r="A69" s="3" t="s">
        <v>688</v>
      </c>
    </row>
    <row r="70" spans="1:3">
      <c r="A70" s="4" t="s">
        <v>694</v>
      </c>
      <c r="B70" s="6" t="n">
        <v>248</v>
      </c>
      <c r="C70" s="4" t="s">
        <v>67</v>
      </c>
    </row>
    <row r="71" spans="1:3">
      <c r="A71" s="4" t="s">
        <v>567</v>
      </c>
    </row>
    <row r="72" spans="1:3">
      <c r="A72" s="3" t="s">
        <v>688</v>
      </c>
    </row>
    <row r="73" spans="1:3">
      <c r="A73" s="4" t="s">
        <v>692</v>
      </c>
      <c r="B73" s="6" t="n">
        <v>683</v>
      </c>
      <c r="C73" s="6" t="n">
        <v>708</v>
      </c>
    </row>
    <row r="74" spans="1:3">
      <c r="A74" s="4" t="s">
        <v>693</v>
      </c>
      <c r="B74" s="6" t="n">
        <v>49</v>
      </c>
      <c r="C74" s="4" t="s">
        <v>67</v>
      </c>
    </row>
    <row r="75" spans="1:3">
      <c r="A75" s="4" t="s">
        <v>708</v>
      </c>
    </row>
    <row r="76" spans="1:3">
      <c r="A76" s="3" t="s">
        <v>688</v>
      </c>
    </row>
    <row r="77" spans="1:3">
      <c r="A77" s="4" t="s">
        <v>692</v>
      </c>
      <c r="B77" s="6" t="n">
        <v>9</v>
      </c>
      <c r="C77" s="6" t="n">
        <v>11</v>
      </c>
    </row>
    <row r="78" spans="1:3">
      <c r="A78" s="4" t="s">
        <v>693</v>
      </c>
      <c r="B78" s="4" t="s">
        <v>67</v>
      </c>
      <c r="C78" s="4" t="s">
        <v>67</v>
      </c>
    </row>
    <row r="79" spans="1:3">
      <c r="A79" s="4" t="s">
        <v>709</v>
      </c>
    </row>
    <row r="80" spans="1:3">
      <c r="A80" s="3" t="s">
        <v>688</v>
      </c>
    </row>
    <row r="81" spans="1:3">
      <c r="A81" s="4" t="s">
        <v>690</v>
      </c>
      <c r="C81" s="6" t="n">
        <v>136</v>
      </c>
    </row>
    <row r="82" spans="1:3">
      <c r="A82" s="4" t="s">
        <v>710</v>
      </c>
    </row>
    <row r="83" spans="1:3">
      <c r="A83" s="3" t="s">
        <v>688</v>
      </c>
    </row>
    <row r="84" spans="1:3">
      <c r="A84" s="4" t="s">
        <v>692</v>
      </c>
      <c r="B84" s="6" t="n">
        <v>369</v>
      </c>
      <c r="C84" s="6" t="n">
        <v>764</v>
      </c>
    </row>
    <row r="85" spans="1:3">
      <c r="A85" s="4" t="s">
        <v>693</v>
      </c>
      <c r="B85" s="5" t="n">
        <v>0</v>
      </c>
      <c r="C85" s="5" t="n">
        <v>3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11</v>
      </c>
      <c r="B1" s="2" t="s">
        <v>1</v>
      </c>
    </row>
    <row r="2" spans="1:3">
      <c r="B2" s="2" t="s">
        <v>2</v>
      </c>
      <c r="C2" s="2" t="s">
        <v>42</v>
      </c>
    </row>
    <row r="3" spans="1:3">
      <c r="A3" s="3" t="s">
        <v>220</v>
      </c>
    </row>
    <row r="4" spans="1:3">
      <c r="A4" s="4" t="s">
        <v>679</v>
      </c>
      <c r="B4" s="5" t="n">
        <v>710</v>
      </c>
      <c r="C4" s="5" t="n">
        <v>358</v>
      </c>
    </row>
    <row r="5" spans="1:3">
      <c r="A5" s="4" t="s">
        <v>712</v>
      </c>
      <c r="B5" s="6" t="n">
        <v>347</v>
      </c>
      <c r="C5" s="6" t="n">
        <v>910</v>
      </c>
    </row>
    <row r="6" spans="1:3">
      <c r="A6" s="4" t="s">
        <v>713</v>
      </c>
      <c r="B6" s="6" t="n">
        <v>98</v>
      </c>
      <c r="C6" s="6" t="n">
        <v>5</v>
      </c>
    </row>
    <row r="7" spans="1:3">
      <c r="A7" s="4" t="s">
        <v>479</v>
      </c>
      <c r="B7" s="6" t="n">
        <v>-66</v>
      </c>
      <c r="C7" s="6" t="n">
        <v>-37</v>
      </c>
    </row>
    <row r="8" spans="1:3">
      <c r="A8" s="4" t="s">
        <v>714</v>
      </c>
      <c r="B8" s="6" t="n">
        <v>-379</v>
      </c>
      <c r="C8" s="6" t="n">
        <v>-526</v>
      </c>
    </row>
    <row r="9" spans="1:3">
      <c r="A9" s="4" t="s">
        <v>682</v>
      </c>
      <c r="B9" s="5" t="n">
        <v>710</v>
      </c>
      <c r="C9" s="5" t="n">
        <v>7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5</v>
      </c>
      <c r="B1" s="2" t="s">
        <v>2</v>
      </c>
      <c r="C1" s="2" t="s">
        <v>42</v>
      </c>
    </row>
    <row r="2" spans="1:3">
      <c r="A2" s="3" t="s">
        <v>224</v>
      </c>
    </row>
    <row r="3" spans="1:3">
      <c r="A3" s="4" t="s">
        <v>530</v>
      </c>
      <c r="B3" s="5" t="n">
        <v>1516</v>
      </c>
      <c r="C3" s="5" t="n">
        <v>1693</v>
      </c>
    </row>
    <row r="4" spans="1:3">
      <c r="A4" s="4" t="s">
        <v>716</v>
      </c>
      <c r="B4" s="6" t="n">
        <v>6492</v>
      </c>
      <c r="C4" s="6" t="n">
        <v>8100</v>
      </c>
    </row>
    <row r="5" spans="1:3">
      <c r="A5" s="4" t="s">
        <v>717</v>
      </c>
      <c r="B5" s="6" t="n">
        <v>2134</v>
      </c>
      <c r="C5" s="6" t="n">
        <v>2070</v>
      </c>
    </row>
    <row r="6" spans="1:3">
      <c r="A6" s="4" t="s">
        <v>718</v>
      </c>
      <c r="B6" s="6" t="n">
        <v>36</v>
      </c>
      <c r="C6" s="6" t="n">
        <v>71</v>
      </c>
    </row>
    <row r="7" spans="1:3">
      <c r="A7" s="4" t="s">
        <v>719</v>
      </c>
      <c r="B7" s="6" t="n">
        <v>10178</v>
      </c>
      <c r="C7" s="6" t="n">
        <v>11934</v>
      </c>
    </row>
    <row r="8" spans="1:3">
      <c r="A8" s="4" t="s">
        <v>720</v>
      </c>
      <c r="B8" s="6" t="n">
        <v>5150</v>
      </c>
      <c r="C8" s="6" t="n">
        <v>6282</v>
      </c>
    </row>
    <row r="9" spans="1:3">
      <c r="A9" s="4" t="s">
        <v>682</v>
      </c>
      <c r="B9" s="5" t="n">
        <v>5028</v>
      </c>
      <c r="C9" s="5" t="n">
        <v>56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21</v>
      </c>
      <c r="B1" s="2" t="s">
        <v>2</v>
      </c>
      <c r="C1" s="2" t="s">
        <v>42</v>
      </c>
    </row>
    <row r="2" spans="1:3">
      <c r="A2" s="3" t="s">
        <v>227</v>
      </c>
    </row>
    <row r="3" spans="1:3">
      <c r="A3" s="4" t="s">
        <v>722</v>
      </c>
      <c r="B3" s="5" t="n">
        <v>5534</v>
      </c>
      <c r="C3" s="5" t="n">
        <v>5550</v>
      </c>
    </row>
    <row r="4" spans="1:3">
      <c r="A4" s="4" t="s">
        <v>723</v>
      </c>
      <c r="B4" s="6" t="n">
        <v>13126</v>
      </c>
      <c r="C4" s="6" t="n">
        <v>14477</v>
      </c>
    </row>
    <row r="5" spans="1:3">
      <c r="A5" s="4" t="s">
        <v>724</v>
      </c>
      <c r="B5" s="6" t="n">
        <v>43228</v>
      </c>
      <c r="C5" s="6" t="n">
        <v>43816</v>
      </c>
    </row>
    <row r="6" spans="1:3">
      <c r="A6" s="4" t="s">
        <v>725</v>
      </c>
      <c r="B6" s="6" t="n">
        <v>8056</v>
      </c>
      <c r="C6" s="6" t="n">
        <v>11320</v>
      </c>
    </row>
    <row r="7" spans="1:3">
      <c r="A7" s="4" t="s">
        <v>726</v>
      </c>
      <c r="B7" s="6" t="n">
        <v>69944</v>
      </c>
      <c r="C7" s="6" t="n">
        <v>75163</v>
      </c>
    </row>
    <row r="8" spans="1:3">
      <c r="A8" s="4" t="s">
        <v>727</v>
      </c>
      <c r="B8" s="6" t="n">
        <v>125892</v>
      </c>
      <c r="C8" s="6" t="n">
        <v>120490</v>
      </c>
    </row>
    <row r="9" spans="1:3">
      <c r="A9" s="4" t="s">
        <v>728</v>
      </c>
      <c r="B9" s="5" t="n">
        <v>195836</v>
      </c>
      <c r="C9" s="5" t="n">
        <v>1956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29</v>
      </c>
      <c r="B1" s="2" t="s">
        <v>2</v>
      </c>
      <c r="C1" s="2" t="s">
        <v>42</v>
      </c>
    </row>
    <row r="2" spans="1:3">
      <c r="A2" s="3" t="s">
        <v>227</v>
      </c>
    </row>
    <row r="3" spans="1:3">
      <c r="A3" s="4" t="s">
        <v>730</v>
      </c>
      <c r="B3" s="5" t="n">
        <v>93187</v>
      </c>
    </row>
    <row r="4" spans="1:3">
      <c r="A4" s="4" t="s">
        <v>731</v>
      </c>
      <c r="B4" s="6" t="n">
        <v>22693</v>
      </c>
    </row>
    <row r="5" spans="1:3">
      <c r="A5" s="4" t="s">
        <v>732</v>
      </c>
      <c r="B5" s="6" t="n">
        <v>3512</v>
      </c>
    </row>
    <row r="6" spans="1:3">
      <c r="A6" s="4" t="s">
        <v>733</v>
      </c>
      <c r="B6" s="6" t="n">
        <v>5388</v>
      </c>
    </row>
    <row r="7" spans="1:3">
      <c r="A7" s="4" t="s">
        <v>734</v>
      </c>
      <c r="B7" s="6" t="n">
        <v>1112</v>
      </c>
    </row>
    <row r="8" spans="1:3">
      <c r="A8" s="4" t="s">
        <v>735</v>
      </c>
      <c r="B8" s="5" t="n">
        <v>125892</v>
      </c>
      <c r="C8" s="5" t="n">
        <v>1204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42</v>
      </c>
    </row>
    <row r="2" spans="1:3">
      <c r="A2" s="3" t="s">
        <v>737</v>
      </c>
    </row>
    <row r="3" spans="1:3">
      <c r="A3" s="4" t="s">
        <v>738</v>
      </c>
      <c r="B3" s="5" t="n">
        <v>9800</v>
      </c>
      <c r="C3" s="5" t="n">
        <v>7900</v>
      </c>
    </row>
    <row r="4" spans="1:3">
      <c r="A4" s="4" t="s">
        <v>61</v>
      </c>
      <c r="B4" s="5" t="n">
        <v>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739</v>
      </c>
      <c r="B1" s="2" t="s">
        <v>740</v>
      </c>
    </row>
    <row r="2" spans="1:2">
      <c r="A2" s="3" t="s">
        <v>231</v>
      </c>
    </row>
    <row r="3" spans="1:2">
      <c r="A3" s="4" t="s">
        <v>730</v>
      </c>
      <c r="B3" s="5" t="n">
        <v>66189</v>
      </c>
    </row>
    <row r="4" spans="1:2">
      <c r="A4" s="4" t="s">
        <v>731</v>
      </c>
      <c r="B4" s="6" t="n">
        <v>142</v>
      </c>
    </row>
    <row r="5" spans="1:2">
      <c r="A5" s="4" t="s">
        <v>732</v>
      </c>
      <c r="B5" s="6" t="n">
        <v>107</v>
      </c>
    </row>
    <row r="6" spans="1:2">
      <c r="A6" s="4" t="s">
        <v>733</v>
      </c>
      <c r="B6" s="6" t="n">
        <v>79</v>
      </c>
    </row>
    <row r="7" spans="1:2">
      <c r="A7" s="4" t="s">
        <v>741</v>
      </c>
      <c r="B7" s="6" t="n">
        <v>59</v>
      </c>
    </row>
    <row r="8" spans="1:2">
      <c r="A8" s="4" t="s">
        <v>742</v>
      </c>
      <c r="B8" s="6" t="n">
        <v>43</v>
      </c>
    </row>
    <row r="9" spans="1:2">
      <c r="A9" s="4" t="s">
        <v>743</v>
      </c>
      <c r="B9" s="6" t="n">
        <v>31</v>
      </c>
    </row>
    <row r="10" spans="1:2">
      <c r="A10" s="4" t="s">
        <v>744</v>
      </c>
      <c r="B10" s="6" t="n">
        <v>53</v>
      </c>
    </row>
    <row r="11" spans="1:2">
      <c r="A11" s="4" t="s">
        <v>230</v>
      </c>
      <c r="B11" s="5" t="n">
        <v>667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42</v>
      </c>
    </row>
    <row r="3" spans="1:3">
      <c r="A3" s="3" t="s">
        <v>134</v>
      </c>
    </row>
    <row r="4" spans="1:3">
      <c r="A4" s="4" t="s">
        <v>140</v>
      </c>
      <c r="B4" s="5" t="n">
        <v>1</v>
      </c>
      <c r="C4" s="5"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42</v>
      </c>
    </row>
    <row r="2" spans="1:3">
      <c r="A2" s="3" t="s">
        <v>746</v>
      </c>
    </row>
    <row r="3" spans="1:3">
      <c r="A3" s="4" t="s">
        <v>747</v>
      </c>
      <c r="C3" s="5" t="n">
        <v>66703</v>
      </c>
    </row>
    <row r="4" spans="1:3">
      <c r="A4" s="4" t="s">
        <v>748</v>
      </c>
      <c r="B4" s="5" t="n">
        <v>63100</v>
      </c>
    </row>
    <row r="5" spans="1:3">
      <c r="A5" s="4" t="s">
        <v>749</v>
      </c>
      <c r="B5" s="6" t="n">
        <v>5900</v>
      </c>
    </row>
    <row r="6" spans="1:3">
      <c r="A6" s="4" t="s">
        <v>750</v>
      </c>
    </row>
    <row r="7" spans="1:3">
      <c r="A7" s="3" t="s">
        <v>746</v>
      </c>
    </row>
    <row r="8" spans="1:3">
      <c r="A8" s="4" t="s">
        <v>747</v>
      </c>
      <c r="B8" s="5" t="n">
        <v>86800</v>
      </c>
      <c r="C8" s="5" t="n">
        <v>64700</v>
      </c>
    </row>
    <row r="9" spans="1:3">
      <c r="A9" s="4" t="s">
        <v>751</v>
      </c>
    </row>
    <row r="10" spans="1:3">
      <c r="A10" s="3" t="s">
        <v>746</v>
      </c>
    </row>
    <row r="11" spans="1:3">
      <c r="A11" s="4" t="s">
        <v>752</v>
      </c>
      <c r="B11" s="4" t="s">
        <v>753</v>
      </c>
      <c r="C11" s="4" t="s">
        <v>754</v>
      </c>
    </row>
    <row r="12" spans="1:3">
      <c r="A12" s="4" t="s">
        <v>755</v>
      </c>
    </row>
    <row r="13" spans="1:3">
      <c r="A13" s="3" t="s">
        <v>746</v>
      </c>
    </row>
    <row r="14" spans="1:3">
      <c r="A14" s="4" t="s">
        <v>752</v>
      </c>
      <c r="B14" s="4" t="s">
        <v>756</v>
      </c>
      <c r="C14" s="4" t="s">
        <v>757</v>
      </c>
    </row>
    <row r="15" spans="1:3">
      <c r="A15" s="4" t="s">
        <v>758</v>
      </c>
    </row>
    <row r="16" spans="1:3">
      <c r="A16" s="3" t="s">
        <v>746</v>
      </c>
    </row>
    <row r="17" spans="1:3">
      <c r="A17" s="4" t="s">
        <v>752</v>
      </c>
      <c r="B17" s="4" t="s">
        <v>759</v>
      </c>
      <c r="C17" s="4" t="s">
        <v>7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42</v>
      </c>
    </row>
    <row r="3" spans="1:3">
      <c r="A3" s="3" t="s">
        <v>235</v>
      </c>
    </row>
    <row r="4" spans="1:3">
      <c r="A4" s="4" t="s">
        <v>762</v>
      </c>
      <c r="B4" s="5" t="n">
        <v>200</v>
      </c>
      <c r="C4" s="5" t="n">
        <v>354</v>
      </c>
    </row>
    <row r="5" spans="1:3">
      <c r="A5" s="3" t="s">
        <v>763</v>
      </c>
    </row>
    <row r="6" spans="1:3">
      <c r="A6" s="4" t="s">
        <v>764</v>
      </c>
      <c r="B6" s="6" t="n">
        <v>-15</v>
      </c>
      <c r="C6" s="6" t="n">
        <v>-124</v>
      </c>
    </row>
    <row r="7" spans="1:3">
      <c r="A7" s="4" t="s">
        <v>765</v>
      </c>
      <c r="B7" s="4" t="s">
        <v>67</v>
      </c>
      <c r="C7" s="6" t="n">
        <v>-268</v>
      </c>
    </row>
    <row r="8" spans="1:3">
      <c r="A8" s="4" t="s">
        <v>766</v>
      </c>
      <c r="B8" s="6" t="n">
        <v>-63</v>
      </c>
      <c r="C8" s="4" t="s">
        <v>67</v>
      </c>
    </row>
    <row r="9" spans="1:3">
      <c r="A9" s="4" t="s">
        <v>112</v>
      </c>
      <c r="B9" s="6" t="n">
        <v>19</v>
      </c>
      <c r="C9" s="6" t="n">
        <v>1</v>
      </c>
    </row>
    <row r="10" spans="1:3">
      <c r="A10" s="4" t="s">
        <v>767</v>
      </c>
      <c r="B10" s="5" t="n">
        <v>141</v>
      </c>
      <c r="C10" s="5" t="n">
        <v>-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8</v>
      </c>
      <c r="B1" s="2" t="s">
        <v>2</v>
      </c>
      <c r="C1" s="2" t="s">
        <v>42</v>
      </c>
    </row>
    <row r="2" spans="1:3">
      <c r="A2" s="3" t="s">
        <v>769</v>
      </c>
    </row>
    <row r="3" spans="1:3">
      <c r="A3" s="4" t="s">
        <v>770</v>
      </c>
      <c r="B3" s="5" t="n">
        <v>363</v>
      </c>
      <c r="C3" s="5" t="n">
        <v>331</v>
      </c>
    </row>
    <row r="4" spans="1:3">
      <c r="A4" s="4" t="s">
        <v>771</v>
      </c>
      <c r="B4" s="6" t="n">
        <v>113</v>
      </c>
      <c r="C4" s="6" t="n">
        <v>95</v>
      </c>
    </row>
    <row r="5" spans="1:3">
      <c r="A5" s="4" t="s">
        <v>772</v>
      </c>
      <c r="B5" s="6" t="n">
        <v>223</v>
      </c>
      <c r="C5" s="6" t="n">
        <v>214</v>
      </c>
    </row>
    <row r="6" spans="1:3">
      <c r="A6" s="4" t="s">
        <v>773</v>
      </c>
      <c r="B6" s="6" t="n">
        <v>102</v>
      </c>
      <c r="C6" s="6" t="n">
        <v>92</v>
      </c>
    </row>
    <row r="7" spans="1:3">
      <c r="A7" s="4" t="s">
        <v>774</v>
      </c>
      <c r="B7" s="6" t="n">
        <v>170</v>
      </c>
      <c r="C7" s="4" t="s">
        <v>67</v>
      </c>
    </row>
    <row r="8" spans="1:3">
      <c r="A8" s="4" t="s">
        <v>775</v>
      </c>
      <c r="B8" s="6" t="n">
        <v>16</v>
      </c>
      <c r="C8" s="6" t="n">
        <v>129</v>
      </c>
    </row>
    <row r="9" spans="1:3">
      <c r="A9" s="4" t="s">
        <v>159</v>
      </c>
      <c r="B9" s="6" t="n">
        <v>38</v>
      </c>
      <c r="C9" s="6" t="n">
        <v>43</v>
      </c>
    </row>
    <row r="10" spans="1:3">
      <c r="A10" s="4" t="s">
        <v>776</v>
      </c>
      <c r="B10" s="6" t="n">
        <v>1025</v>
      </c>
      <c r="C10" s="6" t="n">
        <v>904</v>
      </c>
    </row>
    <row r="11" spans="1:3">
      <c r="A11" s="3" t="s">
        <v>777</v>
      </c>
    </row>
    <row r="12" spans="1:3">
      <c r="A12" s="4" t="s">
        <v>778</v>
      </c>
      <c r="B12" s="6" t="n">
        <v>-981</v>
      </c>
      <c r="C12" s="6" t="n">
        <v>-826</v>
      </c>
    </row>
    <row r="13" spans="1:3">
      <c r="A13" s="4" t="s">
        <v>779</v>
      </c>
      <c r="B13" s="6" t="n">
        <v>-48</v>
      </c>
      <c r="C13" s="6" t="n">
        <v>-36</v>
      </c>
    </row>
    <row r="14" spans="1:3">
      <c r="A14" s="4" t="s">
        <v>780</v>
      </c>
      <c r="B14" s="6" t="n">
        <v>-18</v>
      </c>
      <c r="C14" s="6" t="n">
        <v>-17</v>
      </c>
    </row>
    <row r="15" spans="1:3">
      <c r="A15" s="4" t="s">
        <v>781</v>
      </c>
      <c r="B15" s="6" t="n">
        <v>-127</v>
      </c>
      <c r="C15" s="4" t="s">
        <v>67</v>
      </c>
    </row>
    <row r="16" spans="1:3">
      <c r="A16" s="4" t="s">
        <v>772</v>
      </c>
      <c r="B16" s="6" t="n">
        <v>-552</v>
      </c>
      <c r="C16" s="6" t="n">
        <v>-468</v>
      </c>
    </row>
    <row r="17" spans="1:3">
      <c r="A17" s="4" t="s">
        <v>782</v>
      </c>
      <c r="B17" s="6" t="n">
        <v>-1726</v>
      </c>
      <c r="C17" s="6" t="n">
        <v>-1347</v>
      </c>
    </row>
    <row r="18" spans="1:3">
      <c r="A18" s="4" t="s">
        <v>783</v>
      </c>
      <c r="B18" s="5" t="n">
        <v>-816</v>
      </c>
      <c r="C18" s="5" t="n">
        <v>-4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42</v>
      </c>
      <c r="D2" s="2" t="s">
        <v>785</v>
      </c>
    </row>
    <row r="3" spans="1:4">
      <c r="A3" s="3" t="s">
        <v>786</v>
      </c>
    </row>
    <row r="4" spans="1:4">
      <c r="A4" s="4" t="s">
        <v>787</v>
      </c>
      <c r="D4" s="4" t="s">
        <v>788</v>
      </c>
    </row>
    <row r="5" spans="1:4">
      <c r="A5" s="4" t="s">
        <v>789</v>
      </c>
      <c r="B5" s="5" t="n">
        <v>5200</v>
      </c>
    </row>
    <row r="6" spans="1:4">
      <c r="A6" s="4" t="s">
        <v>790</v>
      </c>
      <c r="B6" s="6" t="n">
        <v>1300</v>
      </c>
    </row>
    <row r="7" spans="1:4">
      <c r="A7" s="4" t="s">
        <v>791</v>
      </c>
      <c r="B7" s="6" t="n">
        <v>509</v>
      </c>
    </row>
    <row r="8" spans="1:4">
      <c r="A8" s="4" t="s">
        <v>792</v>
      </c>
      <c r="B8" s="6" t="n">
        <v>816</v>
      </c>
      <c r="C8" s="5" t="n">
        <v>443</v>
      </c>
    </row>
    <row r="9" spans="1:4">
      <c r="A9" s="4" t="s">
        <v>793</v>
      </c>
      <c r="B9" s="6" t="n">
        <v>141</v>
      </c>
      <c r="C9" s="5" t="n">
        <v>-37</v>
      </c>
    </row>
    <row r="10" spans="1:4">
      <c r="A10" s="4" t="s">
        <v>794</v>
      </c>
      <c r="B10" s="5" t="n">
        <v>4304</v>
      </c>
    </row>
    <row r="11" spans="1:4">
      <c r="A11" s="4" t="s">
        <v>795</v>
      </c>
      <c r="B11" s="4" t="s">
        <v>7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42</v>
      </c>
    </row>
    <row r="2" spans="1:3">
      <c r="A2" s="4" t="s">
        <v>798</v>
      </c>
    </row>
    <row r="3" spans="1:3">
      <c r="A3" s="3" t="s">
        <v>799</v>
      </c>
    </row>
    <row r="4" spans="1:3">
      <c r="A4" s="4" t="s">
        <v>800</v>
      </c>
      <c r="B4" s="4" t="s">
        <v>67</v>
      </c>
      <c r="C4" s="4" t="s">
        <v>67</v>
      </c>
    </row>
    <row r="5" spans="1:3">
      <c r="A5" s="4" t="s">
        <v>801</v>
      </c>
    </row>
    <row r="6" spans="1:3">
      <c r="A6" s="3" t="s">
        <v>799</v>
      </c>
    </row>
    <row r="7" spans="1:3">
      <c r="A7" s="4" t="s">
        <v>800</v>
      </c>
      <c r="B7" s="6" t="n">
        <v>9520</v>
      </c>
      <c r="C7" s="6" t="n">
        <v>9512</v>
      </c>
    </row>
    <row r="8" spans="1:3">
      <c r="A8" s="4" t="s">
        <v>802</v>
      </c>
    </row>
    <row r="9" spans="1:3">
      <c r="A9" s="3" t="s">
        <v>799</v>
      </c>
    </row>
    <row r="10" spans="1:3">
      <c r="A10" s="4" t="s">
        <v>800</v>
      </c>
      <c r="B10" s="6" t="n">
        <v>1145</v>
      </c>
      <c r="C10" s="6" t="n">
        <v>801</v>
      </c>
    </row>
    <row r="11" spans="1:3">
      <c r="A11" s="4" t="s">
        <v>803</v>
      </c>
    </row>
    <row r="12" spans="1:3">
      <c r="A12" s="3" t="s">
        <v>799</v>
      </c>
    </row>
    <row r="13" spans="1:3">
      <c r="A13" s="4" t="s">
        <v>800</v>
      </c>
      <c r="B13" s="6" t="n">
        <v>1240</v>
      </c>
      <c r="C13" s="6" t="n">
        <v>1448</v>
      </c>
    </row>
    <row r="14" spans="1:3">
      <c r="A14" s="4" t="s">
        <v>804</v>
      </c>
    </row>
    <row r="15" spans="1:3">
      <c r="A15" s="3" t="s">
        <v>799</v>
      </c>
    </row>
    <row r="16" spans="1:3">
      <c r="A16" s="4" t="s">
        <v>800</v>
      </c>
      <c r="B16" s="6" t="n">
        <v>2156</v>
      </c>
      <c r="C16" s="4" t="s">
        <v>67</v>
      </c>
    </row>
    <row r="17" spans="1:3">
      <c r="A17" s="4" t="s">
        <v>805</v>
      </c>
    </row>
    <row r="18" spans="1:3">
      <c r="A18" s="3" t="s">
        <v>799</v>
      </c>
    </row>
    <row r="19" spans="1:3">
      <c r="A19" s="4" t="s">
        <v>800</v>
      </c>
      <c r="B19" s="4" t="s">
        <v>67</v>
      </c>
      <c r="C19" s="6" t="n">
        <v>1331</v>
      </c>
    </row>
    <row r="20" spans="1:3">
      <c r="A20" s="4" t="s">
        <v>806</v>
      </c>
    </row>
    <row r="21" spans="1:3">
      <c r="A21" s="3" t="s">
        <v>799</v>
      </c>
    </row>
    <row r="22" spans="1:3">
      <c r="A22" s="4" t="s">
        <v>800</v>
      </c>
      <c r="B22" s="6" t="n">
        <v>2715</v>
      </c>
      <c r="C22" s="6" t="n">
        <v>1104</v>
      </c>
    </row>
    <row r="23" spans="1:3">
      <c r="A23" s="4" t="s">
        <v>807</v>
      </c>
    </row>
    <row r="24" spans="1:3">
      <c r="A24" s="3" t="s">
        <v>799</v>
      </c>
    </row>
    <row r="25" spans="1:3">
      <c r="A25" s="4" t="s">
        <v>800</v>
      </c>
      <c r="B25" s="6" t="n">
        <v>3386</v>
      </c>
      <c r="C25" s="6" t="n">
        <v>2294</v>
      </c>
    </row>
    <row r="26" spans="1:3">
      <c r="A26" s="4" t="s">
        <v>808</v>
      </c>
    </row>
    <row r="27" spans="1:3">
      <c r="A27" s="3" t="s">
        <v>799</v>
      </c>
    </row>
    <row r="28" spans="1:3">
      <c r="A28" s="4" t="s">
        <v>800</v>
      </c>
      <c r="B28" s="4" t="s">
        <v>67</v>
      </c>
      <c r="C28" s="4" t="s">
        <v>67</v>
      </c>
    </row>
    <row r="29" spans="1:3">
      <c r="A29" s="4" t="s">
        <v>809</v>
      </c>
    </row>
    <row r="30" spans="1:3">
      <c r="A30" s="3" t="s">
        <v>799</v>
      </c>
    </row>
    <row r="31" spans="1:3">
      <c r="A31" s="4" t="s">
        <v>800</v>
      </c>
      <c r="B31" s="4" t="s">
        <v>67</v>
      </c>
      <c r="C31" s="4" t="s">
        <v>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10</v>
      </c>
      <c r="B1" s="2" t="s">
        <v>1</v>
      </c>
    </row>
    <row r="2" spans="1:3">
      <c r="B2" s="2" t="s">
        <v>2</v>
      </c>
      <c r="C2" s="2" t="s">
        <v>42</v>
      </c>
    </row>
    <row r="3" spans="1:3">
      <c r="A3" s="3" t="s">
        <v>811</v>
      </c>
    </row>
    <row r="4" spans="1:3">
      <c r="A4" s="4" t="s">
        <v>812</v>
      </c>
      <c r="B4" s="5" t="n">
        <v>6000</v>
      </c>
      <c r="C4" s="5" t="n">
        <v>1900</v>
      </c>
    </row>
    <row r="5" spans="1:3">
      <c r="A5" s="4" t="s">
        <v>751</v>
      </c>
    </row>
    <row r="6" spans="1:3">
      <c r="A6" s="3" t="s">
        <v>811</v>
      </c>
    </row>
    <row r="7" spans="1:3">
      <c r="A7" s="4" t="s">
        <v>813</v>
      </c>
      <c r="B7" s="4" t="s">
        <v>814</v>
      </c>
      <c r="C7" s="4" t="s">
        <v>815</v>
      </c>
    </row>
    <row r="8" spans="1:3">
      <c r="A8" s="4" t="s">
        <v>816</v>
      </c>
      <c r="B8" s="4" t="s">
        <v>817</v>
      </c>
      <c r="C8" s="4" t="s">
        <v>817</v>
      </c>
    </row>
    <row r="9" spans="1:3">
      <c r="A9" s="4" t="s">
        <v>755</v>
      </c>
    </row>
    <row r="10" spans="1:3">
      <c r="A10" s="3" t="s">
        <v>811</v>
      </c>
    </row>
    <row r="11" spans="1:3">
      <c r="A11" s="4" t="s">
        <v>813</v>
      </c>
      <c r="B11" s="4" t="s">
        <v>818</v>
      </c>
      <c r="C11" s="4" t="s">
        <v>819</v>
      </c>
    </row>
    <row r="12" spans="1:3">
      <c r="A12" s="4" t="s">
        <v>816</v>
      </c>
      <c r="B12" s="4" t="s">
        <v>820</v>
      </c>
      <c r="C12" s="4" t="s">
        <v>8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42</v>
      </c>
    </row>
    <row r="2" spans="1:3">
      <c r="A2" s="4" t="s">
        <v>822</v>
      </c>
    </row>
    <row r="3" spans="1:3">
      <c r="A3" s="3" t="s">
        <v>823</v>
      </c>
    </row>
    <row r="4" spans="1:3">
      <c r="A4" s="4" t="s">
        <v>824</v>
      </c>
      <c r="B4" s="5" t="n">
        <v>51767</v>
      </c>
      <c r="C4" s="5" t="n">
        <v>52696</v>
      </c>
    </row>
    <row r="5" spans="1:3">
      <c r="A5" s="4" t="s">
        <v>825</v>
      </c>
      <c r="B5" s="4" t="s">
        <v>826</v>
      </c>
      <c r="C5" s="4" t="s">
        <v>827</v>
      </c>
    </row>
    <row r="6" spans="1:3">
      <c r="A6" s="4" t="s">
        <v>828</v>
      </c>
      <c r="B6" s="5" t="n">
        <v>8685</v>
      </c>
      <c r="C6" s="5" t="n">
        <v>8050</v>
      </c>
    </row>
    <row r="7" spans="1:3">
      <c r="A7" s="4" t="s">
        <v>829</v>
      </c>
      <c r="B7" s="4" t="s">
        <v>830</v>
      </c>
      <c r="C7" s="4" t="s">
        <v>830</v>
      </c>
    </row>
    <row r="8" spans="1:3">
      <c r="A8" s="4" t="s">
        <v>831</v>
      </c>
      <c r="B8" s="4" t="s">
        <v>67</v>
      </c>
      <c r="C8" s="4" t="s">
        <v>67</v>
      </c>
    </row>
    <row r="9" spans="1:3">
      <c r="A9" s="4" t="s">
        <v>832</v>
      </c>
      <c r="B9" s="4" t="s">
        <v>67</v>
      </c>
      <c r="C9" s="4" t="s">
        <v>67</v>
      </c>
    </row>
    <row r="10" spans="1:3">
      <c r="A10" s="4" t="s">
        <v>833</v>
      </c>
      <c r="B10" s="5" t="n">
        <v>51767</v>
      </c>
      <c r="C10" s="5" t="n">
        <v>52696</v>
      </c>
    </row>
    <row r="11" spans="1:3">
      <c r="A11" s="4" t="s">
        <v>834</v>
      </c>
      <c r="B11" s="4" t="s">
        <v>826</v>
      </c>
      <c r="C11" s="4" t="s">
        <v>827</v>
      </c>
    </row>
    <row r="12" spans="1:3">
      <c r="A12" s="4" t="s">
        <v>835</v>
      </c>
      <c r="B12" s="5" t="n">
        <v>11581</v>
      </c>
      <c r="C12" s="5" t="n">
        <v>10733</v>
      </c>
    </row>
    <row r="13" spans="1:3">
      <c r="A13" s="4" t="s">
        <v>836</v>
      </c>
      <c r="B13" s="4" t="s">
        <v>837</v>
      </c>
      <c r="C13" s="4" t="s">
        <v>837</v>
      </c>
    </row>
    <row r="14" spans="1:3">
      <c r="A14" s="4" t="s">
        <v>838</v>
      </c>
      <c r="B14" s="4" t="s">
        <v>67</v>
      </c>
      <c r="C14" s="4" t="s">
        <v>67</v>
      </c>
    </row>
    <row r="15" spans="1:3">
      <c r="A15" s="4" t="s">
        <v>839</v>
      </c>
      <c r="B15" s="4" t="s">
        <v>67</v>
      </c>
      <c r="C15" s="4" t="s">
        <v>67</v>
      </c>
    </row>
    <row r="16" spans="1:3">
      <c r="A16" s="4" t="s">
        <v>840</v>
      </c>
      <c r="B16" s="5" t="n">
        <v>53223</v>
      </c>
      <c r="C16" s="5" t="n">
        <v>54272</v>
      </c>
    </row>
    <row r="17" spans="1:3">
      <c r="A17" s="4" t="s">
        <v>841</v>
      </c>
      <c r="B17" s="4" t="s">
        <v>842</v>
      </c>
      <c r="C17" s="4" t="s">
        <v>843</v>
      </c>
    </row>
    <row r="18" spans="1:3">
      <c r="A18" s="4" t="s">
        <v>844</v>
      </c>
      <c r="B18" s="5" t="n">
        <v>15441</v>
      </c>
      <c r="C18" s="5" t="n">
        <v>14311</v>
      </c>
    </row>
    <row r="19" spans="1:3">
      <c r="A19" s="4" t="s">
        <v>845</v>
      </c>
      <c r="B19" s="4" t="s">
        <v>788</v>
      </c>
      <c r="C19" s="4" t="s">
        <v>788</v>
      </c>
    </row>
    <row r="20" spans="1:3">
      <c r="A20" s="4" t="s">
        <v>846</v>
      </c>
      <c r="B20" s="4" t="s">
        <v>67</v>
      </c>
      <c r="C20" s="4" t="s">
        <v>67</v>
      </c>
    </row>
    <row r="21" spans="1:3">
      <c r="A21" s="4" t="s">
        <v>847</v>
      </c>
      <c r="B21" s="4" t="s">
        <v>67</v>
      </c>
      <c r="C21" s="4" t="s">
        <v>67</v>
      </c>
    </row>
    <row r="22" spans="1:3">
      <c r="A22" s="4" t="s">
        <v>848</v>
      </c>
      <c r="B22" s="5" t="n">
        <v>51767</v>
      </c>
      <c r="C22" s="5" t="n">
        <v>52696</v>
      </c>
    </row>
    <row r="23" spans="1:3">
      <c r="A23" s="4" t="s">
        <v>849</v>
      </c>
      <c r="B23" s="4" t="s">
        <v>850</v>
      </c>
      <c r="C23" s="4" t="s">
        <v>851</v>
      </c>
    </row>
    <row r="24" spans="1:3">
      <c r="A24" s="4" t="s">
        <v>852</v>
      </c>
      <c r="B24" s="5" t="n">
        <v>12424</v>
      </c>
      <c r="C24" s="5" t="n">
        <v>12035</v>
      </c>
    </row>
    <row r="25" spans="1:3">
      <c r="A25" s="4" t="s">
        <v>853</v>
      </c>
      <c r="B25" s="4" t="s">
        <v>815</v>
      </c>
      <c r="C25" s="4" t="s">
        <v>815</v>
      </c>
    </row>
    <row r="26" spans="1:3">
      <c r="A26" s="4" t="s">
        <v>854</v>
      </c>
      <c r="B26" s="4" t="s">
        <v>67</v>
      </c>
      <c r="C26" s="4" t="s">
        <v>67</v>
      </c>
    </row>
    <row r="27" spans="1:3">
      <c r="A27" s="4" t="s">
        <v>855</v>
      </c>
      <c r="B27" s="4" t="s">
        <v>67</v>
      </c>
      <c r="C27" s="4" t="s">
        <v>67</v>
      </c>
    </row>
    <row r="28" spans="1:3">
      <c r="A28" s="4" t="s">
        <v>856</v>
      </c>
    </row>
    <row r="29" spans="1:3">
      <c r="A29" s="3" t="s">
        <v>823</v>
      </c>
    </row>
    <row r="30" spans="1:3">
      <c r="A30" s="4" t="s">
        <v>824</v>
      </c>
      <c r="B30" s="5" t="n">
        <v>18275</v>
      </c>
      <c r="C30" s="5" t="n">
        <v>18221</v>
      </c>
    </row>
    <row r="31" spans="1:3">
      <c r="A31" s="4" t="s">
        <v>825</v>
      </c>
      <c r="B31" s="4" t="s">
        <v>857</v>
      </c>
      <c r="C31" s="4" t="s">
        <v>858</v>
      </c>
    </row>
    <row r="32" spans="1:3">
      <c r="A32" s="4" t="s">
        <v>828</v>
      </c>
      <c r="B32" s="5" t="n">
        <v>2139</v>
      </c>
      <c r="C32" s="5" t="n">
        <v>1883</v>
      </c>
    </row>
    <row r="33" spans="1:3">
      <c r="A33" s="4" t="s">
        <v>829</v>
      </c>
      <c r="B33" s="4" t="s">
        <v>830</v>
      </c>
      <c r="C33" s="4" t="s">
        <v>830</v>
      </c>
    </row>
    <row r="34" spans="1:3">
      <c r="A34" s="4" t="s">
        <v>831</v>
      </c>
      <c r="B34" s="5" t="n">
        <v>3090</v>
      </c>
      <c r="C34" s="5" t="n">
        <v>2720</v>
      </c>
    </row>
    <row r="35" spans="1:3">
      <c r="A35" s="4" t="s">
        <v>832</v>
      </c>
      <c r="B35" s="4" t="s">
        <v>859</v>
      </c>
      <c r="C35" s="4" t="s">
        <v>859</v>
      </c>
    </row>
    <row r="36" spans="1:3">
      <c r="A36" s="4" t="s">
        <v>833</v>
      </c>
      <c r="B36" s="5" t="n">
        <v>18275</v>
      </c>
      <c r="C36" s="5" t="n">
        <v>18221</v>
      </c>
    </row>
    <row r="37" spans="1:3">
      <c r="A37" s="4" t="s">
        <v>834</v>
      </c>
      <c r="B37" s="4" t="s">
        <v>857</v>
      </c>
      <c r="C37" s="4" t="s">
        <v>858</v>
      </c>
    </row>
    <row r="38" spans="1:3">
      <c r="A38" s="4" t="s">
        <v>835</v>
      </c>
      <c r="B38" s="5" t="n">
        <v>2852</v>
      </c>
      <c r="C38" s="5" t="n">
        <v>2511</v>
      </c>
    </row>
    <row r="39" spans="1:3">
      <c r="A39" s="4" t="s">
        <v>836</v>
      </c>
      <c r="B39" s="4" t="s">
        <v>837</v>
      </c>
      <c r="C39" s="4" t="s">
        <v>837</v>
      </c>
    </row>
    <row r="40" spans="1:3">
      <c r="A40" s="4" t="s">
        <v>838</v>
      </c>
      <c r="B40" s="5" t="n">
        <v>8724</v>
      </c>
      <c r="C40" s="5" t="n">
        <v>3348</v>
      </c>
    </row>
    <row r="41" spans="1:3">
      <c r="A41" s="4" t="s">
        <v>839</v>
      </c>
      <c r="B41" s="4" t="s">
        <v>837</v>
      </c>
      <c r="C41" s="4" t="s">
        <v>788</v>
      </c>
    </row>
    <row r="42" spans="1:3">
      <c r="A42" s="4" t="s">
        <v>840</v>
      </c>
      <c r="B42" s="5" t="n">
        <v>18816</v>
      </c>
      <c r="C42" s="5" t="n">
        <v>18745</v>
      </c>
    </row>
    <row r="43" spans="1:3">
      <c r="A43" s="4" t="s">
        <v>841</v>
      </c>
      <c r="B43" s="4" t="s">
        <v>860</v>
      </c>
      <c r="C43" s="4" t="s">
        <v>861</v>
      </c>
    </row>
    <row r="44" spans="1:3">
      <c r="A44" s="4" t="s">
        <v>844</v>
      </c>
      <c r="B44" s="5" t="n">
        <v>3803</v>
      </c>
      <c r="C44" s="5" t="n">
        <v>3348</v>
      </c>
    </row>
    <row r="45" spans="1:3">
      <c r="A45" s="4" t="s">
        <v>845</v>
      </c>
      <c r="B45" s="4" t="s">
        <v>788</v>
      </c>
      <c r="C45" s="4" t="s">
        <v>788</v>
      </c>
    </row>
    <row r="46" spans="1:3">
      <c r="A46" s="4" t="s">
        <v>846</v>
      </c>
      <c r="B46" s="5" t="n">
        <v>4753</v>
      </c>
      <c r="C46" s="5" t="n">
        <v>4184</v>
      </c>
    </row>
    <row r="47" spans="1:3">
      <c r="A47" s="4" t="s">
        <v>847</v>
      </c>
      <c r="B47" s="4" t="s">
        <v>862</v>
      </c>
      <c r="C47" s="4" t="s">
        <v>862</v>
      </c>
    </row>
    <row r="48" spans="1:3">
      <c r="A48" s="4" t="s">
        <v>848</v>
      </c>
      <c r="B48" s="5" t="n">
        <v>18275</v>
      </c>
      <c r="C48" s="5" t="n">
        <v>18221</v>
      </c>
    </row>
    <row r="49" spans="1:3">
      <c r="A49" s="4" t="s">
        <v>849</v>
      </c>
      <c r="B49" s="4" t="s">
        <v>863</v>
      </c>
      <c r="C49" s="4" t="s">
        <v>864</v>
      </c>
    </row>
    <row r="50" spans="1:3">
      <c r="A50" s="4" t="s">
        <v>852</v>
      </c>
      <c r="B50" s="5" t="n">
        <v>3285</v>
      </c>
      <c r="C50" s="5" t="n">
        <v>2996</v>
      </c>
    </row>
    <row r="51" spans="1:3">
      <c r="A51" s="4" t="s">
        <v>853</v>
      </c>
      <c r="B51" s="4" t="s">
        <v>815</v>
      </c>
      <c r="C51" s="4" t="s">
        <v>815</v>
      </c>
    </row>
    <row r="52" spans="1:3">
      <c r="A52" s="4" t="s">
        <v>854</v>
      </c>
      <c r="B52" s="5" t="n">
        <v>4106</v>
      </c>
      <c r="C52" s="5" t="n">
        <v>3745</v>
      </c>
    </row>
    <row r="53" spans="1:3">
      <c r="A53" s="4" t="s">
        <v>855</v>
      </c>
      <c r="B53" s="4" t="s">
        <v>489</v>
      </c>
      <c r="C53" s="4" t="s">
        <v>489</v>
      </c>
    </row>
    <row r="54" spans="1:3">
      <c r="A54" s="4" t="s">
        <v>865</v>
      </c>
    </row>
    <row r="55" spans="1:3">
      <c r="A55" s="3" t="s">
        <v>823</v>
      </c>
    </row>
    <row r="56" spans="1:3">
      <c r="A56" s="4" t="s">
        <v>824</v>
      </c>
      <c r="B56" s="5" t="n">
        <v>29659</v>
      </c>
      <c r="C56" s="5" t="n">
        <v>30502</v>
      </c>
    </row>
    <row r="57" spans="1:3">
      <c r="A57" s="4" t="s">
        <v>825</v>
      </c>
      <c r="B57" s="4" t="s">
        <v>866</v>
      </c>
      <c r="C57" s="4" t="s">
        <v>867</v>
      </c>
    </row>
    <row r="58" spans="1:3">
      <c r="A58" s="4" t="s">
        <v>828</v>
      </c>
      <c r="B58" s="5" t="n">
        <v>6543</v>
      </c>
      <c r="C58" s="5" t="n">
        <v>6443</v>
      </c>
    </row>
    <row r="59" spans="1:3">
      <c r="A59" s="4" t="s">
        <v>829</v>
      </c>
      <c r="B59" s="4" t="s">
        <v>830</v>
      </c>
      <c r="C59" s="4" t="s">
        <v>830</v>
      </c>
    </row>
    <row r="60" spans="1:3">
      <c r="A60" s="4" t="s">
        <v>831</v>
      </c>
      <c r="B60" s="5" t="n">
        <v>9451</v>
      </c>
      <c r="C60" s="5" t="n">
        <v>9306</v>
      </c>
    </row>
    <row r="61" spans="1:3">
      <c r="A61" s="4" t="s">
        <v>832</v>
      </c>
      <c r="B61" s="4" t="s">
        <v>859</v>
      </c>
      <c r="C61" s="4" t="s">
        <v>859</v>
      </c>
    </row>
    <row r="62" spans="1:3">
      <c r="A62" s="4" t="s">
        <v>833</v>
      </c>
      <c r="B62" s="5" t="n">
        <v>29659</v>
      </c>
      <c r="C62" s="5" t="n">
        <v>30502</v>
      </c>
    </row>
    <row r="63" spans="1:3">
      <c r="A63" s="4" t="s">
        <v>834</v>
      </c>
      <c r="B63" s="4" t="s">
        <v>866</v>
      </c>
      <c r="C63" s="4" t="s">
        <v>867</v>
      </c>
    </row>
    <row r="64" spans="1:3">
      <c r="A64" s="4" t="s">
        <v>835</v>
      </c>
      <c r="B64" s="5" t="n">
        <v>8724</v>
      </c>
      <c r="C64" s="5" t="n">
        <v>8590</v>
      </c>
    </row>
    <row r="65" spans="1:3">
      <c r="A65" s="4" t="s">
        <v>836</v>
      </c>
      <c r="B65" s="4" t="s">
        <v>837</v>
      </c>
      <c r="C65" s="4" t="s">
        <v>837</v>
      </c>
    </row>
    <row r="66" spans="1:3">
      <c r="A66" s="4" t="s">
        <v>838</v>
      </c>
      <c r="B66" s="5" t="n">
        <v>11632</v>
      </c>
      <c r="C66" s="5" t="n">
        <v>11454</v>
      </c>
    </row>
    <row r="67" spans="1:3">
      <c r="A67" s="4" t="s">
        <v>839</v>
      </c>
      <c r="B67" s="4" t="s">
        <v>788</v>
      </c>
      <c r="C67" s="4" t="s">
        <v>788</v>
      </c>
    </row>
    <row r="68" spans="1:3">
      <c r="A68" s="4" t="s">
        <v>840</v>
      </c>
      <c r="B68" s="5" t="n">
        <v>30574</v>
      </c>
      <c r="C68" s="5" t="n">
        <v>31462</v>
      </c>
    </row>
    <row r="69" spans="1:3">
      <c r="A69" s="4" t="s">
        <v>841</v>
      </c>
      <c r="B69" s="4" t="s">
        <v>868</v>
      </c>
      <c r="C69" s="4" t="s">
        <v>869</v>
      </c>
    </row>
    <row r="70" spans="1:3">
      <c r="A70" s="4" t="s">
        <v>844</v>
      </c>
      <c r="B70" s="5" t="n">
        <v>11632</v>
      </c>
      <c r="C70" s="5" t="n">
        <v>11454</v>
      </c>
    </row>
    <row r="71" spans="1:3">
      <c r="A71" s="4" t="s">
        <v>845</v>
      </c>
      <c r="B71" s="4" t="s">
        <v>788</v>
      </c>
      <c r="C71" s="4" t="s">
        <v>788</v>
      </c>
    </row>
    <row r="72" spans="1:3">
      <c r="A72" s="4" t="s">
        <v>846</v>
      </c>
      <c r="B72" s="5" t="n">
        <v>14540</v>
      </c>
      <c r="C72" s="5" t="n">
        <v>14317</v>
      </c>
    </row>
    <row r="73" spans="1:3">
      <c r="A73" s="4" t="s">
        <v>847</v>
      </c>
      <c r="B73" s="4" t="s">
        <v>862</v>
      </c>
      <c r="C73" s="4" t="s">
        <v>862</v>
      </c>
    </row>
    <row r="74" spans="1:3">
      <c r="A74" s="4" t="s">
        <v>848</v>
      </c>
      <c r="B74" s="5" t="n">
        <v>29659</v>
      </c>
      <c r="C74" s="5" t="n">
        <v>30502</v>
      </c>
    </row>
    <row r="75" spans="1:3">
      <c r="A75" s="4" t="s">
        <v>849</v>
      </c>
      <c r="B75" s="4" t="s">
        <v>870</v>
      </c>
      <c r="C75" s="4" t="s">
        <v>871</v>
      </c>
    </row>
    <row r="76" spans="1:3">
      <c r="A76" s="4" t="s">
        <v>852</v>
      </c>
      <c r="B76" s="5" t="n">
        <v>9175</v>
      </c>
      <c r="C76" s="5" t="n">
        <v>9046</v>
      </c>
    </row>
    <row r="77" spans="1:3">
      <c r="A77" s="4" t="s">
        <v>853</v>
      </c>
      <c r="B77" s="4" t="s">
        <v>815</v>
      </c>
      <c r="C77" s="4" t="s">
        <v>815</v>
      </c>
    </row>
    <row r="78" spans="1:3">
      <c r="A78" s="4" t="s">
        <v>854</v>
      </c>
      <c r="B78" s="5" t="n">
        <v>11469</v>
      </c>
      <c r="C78" s="5" t="n">
        <v>11308</v>
      </c>
    </row>
    <row r="79" spans="1:3">
      <c r="A79" s="4" t="s">
        <v>855</v>
      </c>
      <c r="B79" s="4" t="s">
        <v>489</v>
      </c>
      <c r="C79" s="4" t="s">
        <v>4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72</v>
      </c>
      <c r="B1" s="2" t="s">
        <v>1</v>
      </c>
    </row>
    <row r="2" spans="1:3">
      <c r="B2" s="2" t="s">
        <v>2</v>
      </c>
      <c r="C2" s="2" t="s">
        <v>42</v>
      </c>
    </row>
    <row r="3" spans="1:3">
      <c r="A3" s="3" t="s">
        <v>873</v>
      </c>
    </row>
    <row r="4" spans="1:3">
      <c r="A4" s="4" t="s">
        <v>874</v>
      </c>
      <c r="B4" s="5" t="n">
        <v>1900</v>
      </c>
      <c r="C4" s="5" t="n">
        <v>1900</v>
      </c>
    </row>
    <row r="5" spans="1:3">
      <c r="A5" s="4" t="s">
        <v>875</v>
      </c>
      <c r="B5" s="4" t="s">
        <v>876</v>
      </c>
    </row>
    <row r="6" spans="1:3">
      <c r="A6" s="4" t="s">
        <v>877</v>
      </c>
      <c r="B6" s="4" t="s">
        <v>878</v>
      </c>
    </row>
    <row r="7" spans="1:3">
      <c r="A7" s="4" t="s">
        <v>879</v>
      </c>
    </row>
    <row r="8" spans="1:3">
      <c r="A8" s="3" t="s">
        <v>873</v>
      </c>
    </row>
    <row r="9" spans="1:3">
      <c r="A9" s="4" t="s">
        <v>880</v>
      </c>
      <c r="B9" s="4" t="s">
        <v>489</v>
      </c>
    </row>
    <row r="10" spans="1:3">
      <c r="A10" s="4" t="s">
        <v>881</v>
      </c>
      <c r="B10" s="4" t="s">
        <v>788</v>
      </c>
    </row>
    <row r="11" spans="1:3">
      <c r="A11" s="4" t="s">
        <v>882</v>
      </c>
      <c r="B11" s="4" t="s">
        <v>862</v>
      </c>
    </row>
    <row r="12" spans="1:3">
      <c r="A12" s="4" t="s">
        <v>883</v>
      </c>
      <c r="B12" s="4" t="s">
        <v>8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2</v>
      </c>
      <c r="C1" s="2" t="s">
        <v>42</v>
      </c>
      <c r="D1" s="2" t="s">
        <v>430</v>
      </c>
    </row>
    <row r="2" spans="1:4">
      <c r="A2" s="3" t="s">
        <v>43</v>
      </c>
    </row>
    <row r="3" spans="1:4">
      <c r="A3" s="4" t="s">
        <v>885</v>
      </c>
      <c r="B3" s="5" t="n">
        <v>7991</v>
      </c>
      <c r="C3" s="5" t="n">
        <v>7606</v>
      </c>
    </row>
    <row r="4" spans="1:4">
      <c r="A4" s="4" t="s">
        <v>58</v>
      </c>
      <c r="B4" s="6" t="n">
        <v>890</v>
      </c>
      <c r="C4" s="6" t="n">
        <v>754</v>
      </c>
    </row>
    <row r="5" spans="1:4">
      <c r="A5" s="4" t="s">
        <v>59</v>
      </c>
      <c r="B5" s="6" t="n">
        <v>330771</v>
      </c>
      <c r="C5" s="6" t="n">
        <v>318394</v>
      </c>
    </row>
    <row r="6" spans="1:4">
      <c r="A6" s="3" t="s">
        <v>60</v>
      </c>
    </row>
    <row r="7" spans="1:4">
      <c r="A7" s="4" t="s">
        <v>69</v>
      </c>
      <c r="B7" s="6" t="n">
        <v>264493</v>
      </c>
      <c r="C7" s="6" t="n">
        <v>251191</v>
      </c>
    </row>
    <row r="8" spans="1:4">
      <c r="A8" s="4" t="s">
        <v>71</v>
      </c>
      <c r="B8" s="6" t="n">
        <v>66278</v>
      </c>
      <c r="C8" s="6" t="n">
        <v>67203</v>
      </c>
      <c r="D8" s="5" t="n">
        <v>67146</v>
      </c>
    </row>
    <row r="9" spans="1:4">
      <c r="A9" s="4" t="s">
        <v>80</v>
      </c>
      <c r="B9" s="6" t="n">
        <v>330771</v>
      </c>
      <c r="C9" s="6" t="n">
        <v>318394</v>
      </c>
    </row>
    <row r="10" spans="1:4">
      <c r="A10" s="4" t="s">
        <v>886</v>
      </c>
    </row>
    <row r="11" spans="1:4">
      <c r="A11" s="3" t="s">
        <v>43</v>
      </c>
    </row>
    <row r="12" spans="1:4">
      <c r="A12" s="4" t="s">
        <v>887</v>
      </c>
      <c r="B12" s="6" t="n">
        <v>30</v>
      </c>
      <c r="C12" s="6" t="n">
        <v>23</v>
      </c>
    </row>
    <row r="13" spans="1:4">
      <c r="A13" s="4" t="s">
        <v>58</v>
      </c>
      <c r="B13" s="6" t="n">
        <v>939</v>
      </c>
      <c r="C13" s="6" t="n">
        <v>742</v>
      </c>
    </row>
    <row r="14" spans="1:4">
      <c r="A14" s="4" t="s">
        <v>59</v>
      </c>
      <c r="B14" s="6" t="n">
        <v>66300</v>
      </c>
      <c r="C14" s="6" t="n">
        <v>67235</v>
      </c>
    </row>
    <row r="15" spans="1:4">
      <c r="A15" s="3" t="s">
        <v>60</v>
      </c>
    </row>
    <row r="16" spans="1:4">
      <c r="A16" s="4" t="s">
        <v>173</v>
      </c>
      <c r="B16" s="6" t="n">
        <v>22</v>
      </c>
      <c r="C16" s="6" t="n">
        <v>32</v>
      </c>
    </row>
    <row r="17" spans="1:4">
      <c r="A17" s="4" t="s">
        <v>69</v>
      </c>
      <c r="B17" s="6" t="n">
        <v>22</v>
      </c>
      <c r="C17" s="6" t="n">
        <v>32</v>
      </c>
    </row>
    <row r="18" spans="1:4">
      <c r="A18" s="4" t="s">
        <v>71</v>
      </c>
      <c r="B18" s="6" t="n">
        <v>66278</v>
      </c>
      <c r="C18" s="6" t="n">
        <v>67203</v>
      </c>
    </row>
    <row r="19" spans="1:4">
      <c r="A19" s="4" t="s">
        <v>80</v>
      </c>
      <c r="B19" s="6" t="n">
        <v>66300</v>
      </c>
      <c r="C19" s="6" t="n">
        <v>67235</v>
      </c>
    </row>
    <row r="20" spans="1:4">
      <c r="A20" s="4" t="s">
        <v>888</v>
      </c>
    </row>
    <row r="21" spans="1:4">
      <c r="A21" s="3" t="s">
        <v>43</v>
      </c>
    </row>
    <row r="22" spans="1:4">
      <c r="A22" s="4" t="s">
        <v>885</v>
      </c>
      <c r="B22" s="6" t="n">
        <v>1168</v>
      </c>
      <c r="C22" s="6" t="n">
        <v>794</v>
      </c>
    </row>
    <row r="23" spans="1:4">
      <c r="A23" s="4" t="s">
        <v>889</v>
      </c>
      <c r="B23" s="6" t="n">
        <v>18366</v>
      </c>
      <c r="C23" s="6" t="n">
        <v>18342</v>
      </c>
    </row>
    <row r="24" spans="1:4">
      <c r="A24" s="4" t="s">
        <v>890</v>
      </c>
    </row>
    <row r="25" spans="1:4">
      <c r="A25" s="3" t="s">
        <v>43</v>
      </c>
    </row>
    <row r="26" spans="1:4">
      <c r="A26" s="4" t="s">
        <v>889</v>
      </c>
      <c r="B26" s="6" t="n">
        <v>44740</v>
      </c>
      <c r="C26" s="6" t="n">
        <v>46526</v>
      </c>
    </row>
    <row r="27" spans="1:4">
      <c r="A27" s="4" t="s">
        <v>891</v>
      </c>
    </row>
    <row r="28" spans="1:4">
      <c r="A28" s="3" t="s">
        <v>43</v>
      </c>
    </row>
    <row r="29" spans="1:4">
      <c r="A29" s="4" t="s">
        <v>885</v>
      </c>
      <c r="B29" s="5" t="n">
        <v>1057</v>
      </c>
      <c r="C29" s="5" t="n">
        <v>8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42</v>
      </c>
    </row>
    <row r="3" spans="1:3">
      <c r="A3" s="3" t="s">
        <v>893</v>
      </c>
    </row>
    <row r="4" spans="1:3">
      <c r="A4" s="4" t="s">
        <v>94</v>
      </c>
      <c r="B4" s="5" t="n">
        <v>12021</v>
      </c>
      <c r="C4" s="5" t="n">
        <v>11312</v>
      </c>
    </row>
    <row r="5" spans="1:3">
      <c r="A5" s="4" t="s">
        <v>894</v>
      </c>
      <c r="B5" s="6" t="n">
        <v>12700</v>
      </c>
      <c r="C5" s="6" t="n">
        <v>11886</v>
      </c>
    </row>
    <row r="6" spans="1:3">
      <c r="A6" s="4" t="s">
        <v>895</v>
      </c>
      <c r="B6" s="6" t="n">
        <v>8727</v>
      </c>
      <c r="C6" s="6" t="n">
        <v>8945</v>
      </c>
    </row>
    <row r="7" spans="1:3">
      <c r="A7" s="4" t="s">
        <v>896</v>
      </c>
      <c r="B7" s="6" t="n">
        <v>953</v>
      </c>
      <c r="C7" s="6" t="n">
        <v>1286</v>
      </c>
    </row>
    <row r="8" spans="1:3">
      <c r="A8" s="4" t="s">
        <v>126</v>
      </c>
      <c r="B8" s="6" t="n">
        <v>141</v>
      </c>
      <c r="C8" s="6" t="n">
        <v>-37</v>
      </c>
    </row>
    <row r="9" spans="1:3">
      <c r="A9" s="4" t="s">
        <v>135</v>
      </c>
      <c r="B9" s="6" t="n">
        <v>812</v>
      </c>
      <c r="C9" s="6" t="n">
        <v>1323</v>
      </c>
    </row>
    <row r="10" spans="1:3">
      <c r="A10" s="3" t="s">
        <v>136</v>
      </c>
    </row>
    <row r="11" spans="1:3">
      <c r="A11" s="4" t="s">
        <v>137</v>
      </c>
      <c r="B11" s="6" t="n">
        <v>4</v>
      </c>
      <c r="C11" s="6" t="n">
        <v>-1</v>
      </c>
    </row>
    <row r="12" spans="1:3">
      <c r="A12" s="4" t="s">
        <v>897</v>
      </c>
      <c r="B12" s="6" t="n">
        <v>4</v>
      </c>
      <c r="C12" s="6" t="n">
        <v>-1</v>
      </c>
    </row>
    <row r="13" spans="1:3">
      <c r="A13" s="4" t="s">
        <v>138</v>
      </c>
      <c r="B13" s="6" t="n">
        <v>816</v>
      </c>
      <c r="C13" s="6" t="n">
        <v>1322</v>
      </c>
    </row>
    <row r="14" spans="1:3">
      <c r="A14" s="4" t="s">
        <v>886</v>
      </c>
    </row>
    <row r="15" spans="1:3">
      <c r="A15" s="3" t="s">
        <v>893</v>
      </c>
    </row>
    <row r="16" spans="1:3">
      <c r="A16" s="4" t="s">
        <v>94</v>
      </c>
      <c r="B16" s="6" t="n">
        <v>54</v>
      </c>
      <c r="C16" s="6" t="n">
        <v>68</v>
      </c>
    </row>
    <row r="17" spans="1:3">
      <c r="A17" s="4" t="s">
        <v>894</v>
      </c>
      <c r="B17" s="6" t="n">
        <v>1815</v>
      </c>
      <c r="C17" s="6" t="n">
        <v>1628</v>
      </c>
    </row>
    <row r="18" spans="1:3">
      <c r="A18" s="4" t="s">
        <v>895</v>
      </c>
      <c r="B18" s="6" t="n">
        <v>382</v>
      </c>
      <c r="C18" s="6" t="n">
        <v>402</v>
      </c>
    </row>
    <row r="19" spans="1:3">
      <c r="A19" s="4" t="s">
        <v>896</v>
      </c>
      <c r="B19" s="6" t="n">
        <v>941</v>
      </c>
      <c r="C19" s="6" t="n">
        <v>1226</v>
      </c>
    </row>
    <row r="20" spans="1:3">
      <c r="A20" s="4" t="s">
        <v>126</v>
      </c>
      <c r="B20" s="6" t="n">
        <v>-106</v>
      </c>
      <c r="C20" s="6" t="n">
        <v>-97</v>
      </c>
    </row>
    <row r="21" spans="1:3">
      <c r="A21" s="4" t="s">
        <v>135</v>
      </c>
      <c r="B21" s="6" t="n">
        <v>812</v>
      </c>
      <c r="C21" s="6" t="n">
        <v>1323</v>
      </c>
    </row>
    <row r="22" spans="1:3">
      <c r="A22" s="3" t="s">
        <v>136</v>
      </c>
    </row>
    <row r="23" spans="1:3">
      <c r="A23" s="4" t="s">
        <v>137</v>
      </c>
      <c r="B23" s="6" t="n">
        <v>4</v>
      </c>
      <c r="C23" s="6" t="n">
        <v>-1</v>
      </c>
    </row>
    <row r="24" spans="1:3">
      <c r="A24" s="4" t="s">
        <v>138</v>
      </c>
      <c r="B24" s="6" t="n">
        <v>816</v>
      </c>
      <c r="C24" s="6" t="n">
        <v>1322</v>
      </c>
    </row>
    <row r="25" spans="1:3">
      <c r="A25" s="4" t="s">
        <v>890</v>
      </c>
    </row>
    <row r="26" spans="1:3">
      <c r="A26" s="3" t="s">
        <v>893</v>
      </c>
    </row>
    <row r="27" spans="1:3">
      <c r="A27" s="4" t="s">
        <v>898</v>
      </c>
      <c r="B27" s="6" t="n">
        <v>2499</v>
      </c>
      <c r="C27" s="6" t="n">
        <v>1070</v>
      </c>
    </row>
    <row r="28" spans="1:3">
      <c r="A28" s="4" t="s">
        <v>899</v>
      </c>
      <c r="B28" s="6" t="n">
        <v>-1981</v>
      </c>
      <c r="C28" s="6" t="n">
        <v>185</v>
      </c>
    </row>
    <row r="29" spans="1:3">
      <c r="A29" s="4" t="s">
        <v>888</v>
      </c>
    </row>
    <row r="30" spans="1:3">
      <c r="A30" s="3" t="s">
        <v>893</v>
      </c>
    </row>
    <row r="31" spans="1:3">
      <c r="A31" s="4" t="s">
        <v>898</v>
      </c>
      <c r="B31" s="6" t="n">
        <v>740</v>
      </c>
      <c r="C31" s="6" t="n">
        <v>133</v>
      </c>
    </row>
    <row r="32" spans="1:3">
      <c r="A32" s="4" t="s">
        <v>899</v>
      </c>
      <c r="B32" s="5" t="n">
        <v>-224</v>
      </c>
      <c r="C32" s="5" t="n">
        <v>1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6"/>
    <col customWidth="1" max="7" min="7" width="39"/>
    <col customWidth="1" max="8" min="8" width="10"/>
  </cols>
  <sheetData>
    <row r="1" spans="1:8">
      <c r="A1" s="1" t="s">
        <v>141</v>
      </c>
      <c r="B1" s="2" t="s">
        <v>142</v>
      </c>
      <c r="C1" s="2" t="s">
        <v>74</v>
      </c>
      <c r="D1" s="2" t="s">
        <v>75</v>
      </c>
      <c r="E1" s="2" t="s">
        <v>76</v>
      </c>
      <c r="F1" s="2" t="s">
        <v>143</v>
      </c>
      <c r="G1" s="2" t="s">
        <v>78</v>
      </c>
      <c r="H1" s="2" t="s">
        <v>144</v>
      </c>
    </row>
    <row r="2" spans="1:8">
      <c r="A2" s="4" t="s">
        <v>145</v>
      </c>
      <c r="B2" s="5" t="n">
        <v>86</v>
      </c>
      <c r="C2" s="5" t="n">
        <v>35084</v>
      </c>
      <c r="D2" s="5" t="n">
        <v>34180</v>
      </c>
      <c r="E2" s="5" t="n">
        <v>-850</v>
      </c>
      <c r="F2" s="5" t="n">
        <v>-1355</v>
      </c>
      <c r="G2" s="5" t="n">
        <v>1</v>
      </c>
      <c r="H2" s="5" t="n">
        <v>67146</v>
      </c>
    </row>
    <row r="3" spans="1:8">
      <c r="A3" s="4" t="s">
        <v>135</v>
      </c>
      <c r="B3" s="4" t="s">
        <v>67</v>
      </c>
      <c r="D3" s="6" t="n">
        <v>1323</v>
      </c>
      <c r="E3" s="4" t="s">
        <v>67</v>
      </c>
      <c r="F3" s="4" t="s">
        <v>67</v>
      </c>
      <c r="G3" s="4" t="s">
        <v>67</v>
      </c>
      <c r="H3" s="6" t="n">
        <v>1323</v>
      </c>
    </row>
    <row r="4" spans="1:8">
      <c r="A4" s="4" t="s">
        <v>146</v>
      </c>
      <c r="B4" s="4" t="s">
        <v>67</v>
      </c>
      <c r="C4" s="6" t="n">
        <v>1</v>
      </c>
      <c r="D4" s="4" t="s">
        <v>67</v>
      </c>
      <c r="E4" s="6" t="n">
        <v>187</v>
      </c>
      <c r="F4" s="4" t="s">
        <v>67</v>
      </c>
      <c r="G4" s="4" t="s">
        <v>67</v>
      </c>
      <c r="H4" s="6" t="n">
        <v>188</v>
      </c>
    </row>
    <row r="5" spans="1:8">
      <c r="A5" s="4" t="s">
        <v>147</v>
      </c>
      <c r="B5" s="4" t="s">
        <v>67</v>
      </c>
      <c r="C5" s="4" t="s">
        <v>67</v>
      </c>
      <c r="D5" s="4" t="s">
        <v>67</v>
      </c>
      <c r="E5" s="4" t="s">
        <v>67</v>
      </c>
      <c r="F5" s="4" t="s">
        <v>67</v>
      </c>
      <c r="G5" s="6" t="n">
        <v>-1</v>
      </c>
      <c r="H5" s="6" t="n">
        <v>-1</v>
      </c>
    </row>
    <row r="6" spans="1:8">
      <c r="A6" s="4" t="s">
        <v>148</v>
      </c>
      <c r="B6" s="4" t="s">
        <v>67</v>
      </c>
      <c r="C6" s="4" t="s">
        <v>67</v>
      </c>
      <c r="D6" s="6" t="n">
        <v>-1453</v>
      </c>
      <c r="E6" s="4" t="s">
        <v>67</v>
      </c>
      <c r="F6" s="4" t="s">
        <v>67</v>
      </c>
      <c r="G6" s="4" t="s">
        <v>67</v>
      </c>
      <c r="H6" s="6" t="n">
        <v>-1453</v>
      </c>
    </row>
    <row r="7" spans="1:8">
      <c r="A7" s="4" t="s">
        <v>149</v>
      </c>
      <c r="B7" s="6" t="n">
        <v>86</v>
      </c>
      <c r="C7" s="6" t="n">
        <v>35085</v>
      </c>
      <c r="D7" s="6" t="n">
        <v>34050</v>
      </c>
      <c r="E7" s="6" t="n">
        <v>-663</v>
      </c>
      <c r="F7" s="6" t="n">
        <v>-1355</v>
      </c>
      <c r="G7" s="4" t="s">
        <v>67</v>
      </c>
      <c r="H7" s="6" t="n">
        <v>67203</v>
      </c>
    </row>
    <row r="8" spans="1:8">
      <c r="A8" s="4" t="s">
        <v>135</v>
      </c>
      <c r="B8" s="4" t="s">
        <v>67</v>
      </c>
      <c r="C8" s="4" t="s">
        <v>67</v>
      </c>
      <c r="D8" s="6" t="n">
        <v>812</v>
      </c>
      <c r="E8" s="4" t="s">
        <v>67</v>
      </c>
      <c r="F8" s="4" t="s">
        <v>67</v>
      </c>
      <c r="G8" s="4" t="s">
        <v>67</v>
      </c>
      <c r="H8" s="6" t="n">
        <v>812</v>
      </c>
    </row>
    <row r="9" spans="1:8">
      <c r="A9" s="4" t="s">
        <v>146</v>
      </c>
      <c r="B9" s="4" t="s">
        <v>67</v>
      </c>
      <c r="C9" s="6" t="n">
        <v>-29</v>
      </c>
      <c r="D9" s="4" t="s">
        <v>67</v>
      </c>
      <c r="E9" s="6" t="n">
        <v>187</v>
      </c>
      <c r="F9" s="4" t="s">
        <v>67</v>
      </c>
      <c r="G9" s="4" t="s">
        <v>67</v>
      </c>
      <c r="H9" s="6" t="n">
        <v>158</v>
      </c>
    </row>
    <row r="10" spans="1:8">
      <c r="A10" s="4" t="s">
        <v>150</v>
      </c>
      <c r="B10" s="4" t="s">
        <v>67</v>
      </c>
      <c r="C10" s="4" t="s">
        <v>67</v>
      </c>
      <c r="D10" s="4" t="s">
        <v>67</v>
      </c>
      <c r="E10" s="4" t="s">
        <v>67</v>
      </c>
      <c r="F10" s="6" t="n">
        <v>-904</v>
      </c>
      <c r="G10" s="4" t="s">
        <v>67</v>
      </c>
      <c r="H10" s="6" t="n">
        <v>-904</v>
      </c>
    </row>
    <row r="11" spans="1:8">
      <c r="A11" s="4" t="s">
        <v>151</v>
      </c>
      <c r="B11" s="4" t="s">
        <v>67</v>
      </c>
      <c r="C11" s="4" t="s">
        <v>67</v>
      </c>
      <c r="D11" s="6" t="n">
        <v>441</v>
      </c>
      <c r="E11" s="4" t="s">
        <v>67</v>
      </c>
      <c r="F11" s="4" t="s">
        <v>67</v>
      </c>
      <c r="G11" s="4" t="s">
        <v>67</v>
      </c>
      <c r="H11" s="6" t="n">
        <v>441</v>
      </c>
    </row>
    <row r="12" spans="1:8">
      <c r="A12" s="4" t="s">
        <v>147</v>
      </c>
      <c r="B12" s="4" t="s">
        <v>67</v>
      </c>
      <c r="C12" s="4" t="s">
        <v>67</v>
      </c>
      <c r="D12" s="4" t="s">
        <v>67</v>
      </c>
      <c r="E12" s="4" t="s">
        <v>67</v>
      </c>
      <c r="F12" s="4" t="s">
        <v>67</v>
      </c>
      <c r="G12" s="6" t="n">
        <v>4</v>
      </c>
      <c r="H12" s="6" t="n">
        <v>4</v>
      </c>
    </row>
    <row r="13" spans="1:8">
      <c r="A13" s="4" t="s">
        <v>148</v>
      </c>
      <c r="B13" s="4" t="s">
        <v>67</v>
      </c>
      <c r="C13" s="4" t="s">
        <v>67</v>
      </c>
      <c r="D13" s="6" t="n">
        <v>-1436</v>
      </c>
      <c r="E13" s="4" t="s">
        <v>67</v>
      </c>
      <c r="F13" s="4" t="s">
        <v>67</v>
      </c>
      <c r="G13" s="4" t="s">
        <v>67</v>
      </c>
      <c r="H13" s="6" t="n">
        <v>-1436</v>
      </c>
    </row>
    <row r="14" spans="1:8">
      <c r="A14" s="4" t="s">
        <v>152</v>
      </c>
      <c r="B14" s="5" t="n">
        <v>86</v>
      </c>
      <c r="C14" s="5" t="n">
        <v>35056</v>
      </c>
      <c r="D14" s="5" t="n">
        <v>33867</v>
      </c>
      <c r="E14" s="5" t="n">
        <v>-476</v>
      </c>
      <c r="F14" s="5" t="n">
        <v>-2259</v>
      </c>
      <c r="G14" s="5" t="n">
        <v>4</v>
      </c>
      <c r="H14" s="5" t="n">
        <v>662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42</v>
      </c>
    </row>
    <row r="3" spans="1:3">
      <c r="A3" s="3" t="s">
        <v>157</v>
      </c>
    </row>
    <row r="4" spans="1:3">
      <c r="A4" s="4" t="s">
        <v>901</v>
      </c>
      <c r="B4" s="5" t="n">
        <v>812</v>
      </c>
      <c r="C4" s="5" t="n">
        <v>1323</v>
      </c>
    </row>
    <row r="5" spans="1:3">
      <c r="A5" s="3" t="s">
        <v>902</v>
      </c>
    </row>
    <row r="6" spans="1:3">
      <c r="A6" s="4" t="s">
        <v>903</v>
      </c>
      <c r="B6" s="6" t="n">
        <v>158</v>
      </c>
      <c r="C6" s="6" t="n">
        <v>188</v>
      </c>
    </row>
    <row r="7" spans="1:3">
      <c r="A7" s="4" t="s">
        <v>159</v>
      </c>
      <c r="B7" s="6" t="n">
        <v>282</v>
      </c>
      <c r="C7" s="6" t="n">
        <v>309</v>
      </c>
    </row>
    <row r="8" spans="1:3">
      <c r="A8" s="3" t="s">
        <v>904</v>
      </c>
    </row>
    <row r="9" spans="1:3">
      <c r="A9" s="4" t="s">
        <v>58</v>
      </c>
      <c r="B9" s="6" t="n">
        <v>25</v>
      </c>
      <c r="C9" s="6" t="n">
        <v>-144</v>
      </c>
    </row>
    <row r="10" spans="1:3">
      <c r="A10" s="4" t="s">
        <v>68</v>
      </c>
      <c r="B10" s="6" t="n">
        <v>-239</v>
      </c>
      <c r="C10" s="6" t="n">
        <v>123</v>
      </c>
    </row>
    <row r="11" spans="1:3">
      <c r="A11" s="3" t="s">
        <v>176</v>
      </c>
    </row>
    <row r="12" spans="1:3">
      <c r="A12" s="4" t="s">
        <v>188</v>
      </c>
      <c r="B12" s="6" t="n">
        <v>-148</v>
      </c>
      <c r="C12" s="6" t="n">
        <v>-151</v>
      </c>
    </row>
    <row r="13" spans="1:3">
      <c r="A13" s="4" t="s">
        <v>189</v>
      </c>
      <c r="B13" s="6" t="n">
        <v>-12579</v>
      </c>
      <c r="C13" s="6" t="n">
        <v>-12581</v>
      </c>
    </row>
    <row r="14" spans="1:3">
      <c r="A14" s="3" t="s">
        <v>190</v>
      </c>
    </row>
    <row r="15" spans="1:3">
      <c r="A15" s="4" t="s">
        <v>195</v>
      </c>
      <c r="B15" s="6" t="n">
        <v>-904</v>
      </c>
      <c r="C15" s="4" t="s">
        <v>67</v>
      </c>
    </row>
    <row r="16" spans="1:3">
      <c r="A16" s="4" t="s">
        <v>196</v>
      </c>
      <c r="B16" s="6" t="n">
        <v>-1436</v>
      </c>
      <c r="C16" s="6" t="n">
        <v>-1453</v>
      </c>
    </row>
    <row r="17" spans="1:3">
      <c r="A17" s="4" t="s">
        <v>905</v>
      </c>
      <c r="B17" s="6" t="n">
        <v>-82</v>
      </c>
      <c r="C17" s="6" t="n">
        <v>-2861</v>
      </c>
    </row>
    <row r="18" spans="1:3">
      <c r="A18" s="4" t="s">
        <v>199</v>
      </c>
      <c r="B18" s="6" t="n">
        <v>9943</v>
      </c>
      <c r="C18" s="6" t="n">
        <v>12804</v>
      </c>
    </row>
    <row r="19" spans="1:3">
      <c r="A19" s="4" t="s">
        <v>200</v>
      </c>
      <c r="B19" s="6" t="n">
        <v>9861</v>
      </c>
      <c r="C19" s="6" t="n">
        <v>9943</v>
      </c>
    </row>
    <row r="20" spans="1:3">
      <c r="A20" s="4" t="s">
        <v>886</v>
      </c>
    </row>
    <row r="21" spans="1:3">
      <c r="A21" s="3" t="s">
        <v>157</v>
      </c>
    </row>
    <row r="22" spans="1:3">
      <c r="A22" s="4" t="s">
        <v>901</v>
      </c>
      <c r="B22" s="6" t="n">
        <v>812</v>
      </c>
      <c r="C22" s="6" t="n">
        <v>1323</v>
      </c>
    </row>
    <row r="23" spans="1:3">
      <c r="A23" s="3" t="s">
        <v>902</v>
      </c>
    </row>
    <row r="24" spans="1:3">
      <c r="A24" s="4" t="s">
        <v>906</v>
      </c>
      <c r="B24" s="6" t="n">
        <v>2205</v>
      </c>
      <c r="C24" s="6" t="n">
        <v>-357</v>
      </c>
    </row>
    <row r="25" spans="1:3">
      <c r="A25" s="4" t="s">
        <v>903</v>
      </c>
      <c r="B25" s="6" t="n">
        <v>158</v>
      </c>
      <c r="C25" s="6" t="n">
        <v>188</v>
      </c>
    </row>
    <row r="26" spans="1:3">
      <c r="A26" s="4" t="s">
        <v>159</v>
      </c>
      <c r="B26" s="6" t="n">
        <v>11</v>
      </c>
      <c r="C26" s="4" t="s">
        <v>67</v>
      </c>
    </row>
    <row r="27" spans="1:3">
      <c r="A27" s="3" t="s">
        <v>904</v>
      </c>
    </row>
    <row r="28" spans="1:3">
      <c r="A28" s="4" t="s">
        <v>58</v>
      </c>
      <c r="B28" s="6" t="n">
        <v>-206</v>
      </c>
      <c r="C28" s="6" t="n">
        <v>-23</v>
      </c>
    </row>
    <row r="29" spans="1:3">
      <c r="A29" s="4" t="s">
        <v>68</v>
      </c>
      <c r="B29" s="6" t="n">
        <v>-10</v>
      </c>
      <c r="C29" s="6" t="n">
        <v>-8</v>
      </c>
    </row>
    <row r="30" spans="1:3">
      <c r="A30" s="4" t="s">
        <v>175</v>
      </c>
      <c r="B30" s="6" t="n">
        <v>2970</v>
      </c>
      <c r="C30" s="6" t="n">
        <v>1123</v>
      </c>
    </row>
    <row r="31" spans="1:3">
      <c r="A31" s="3" t="s">
        <v>176</v>
      </c>
    </row>
    <row r="32" spans="1:3">
      <c r="A32" s="4" t="s">
        <v>188</v>
      </c>
      <c r="B32" s="4" t="s">
        <v>67</v>
      </c>
      <c r="C32" s="6" t="n">
        <v>-49</v>
      </c>
    </row>
    <row r="33" spans="1:3">
      <c r="A33" s="4" t="s">
        <v>189</v>
      </c>
      <c r="B33" s="4" t="s">
        <v>67</v>
      </c>
      <c r="C33" s="6" t="n">
        <v>-49</v>
      </c>
    </row>
    <row r="34" spans="1:3">
      <c r="A34" s="3" t="s">
        <v>190</v>
      </c>
    </row>
    <row r="35" spans="1:3">
      <c r="A35" s="4" t="s">
        <v>195</v>
      </c>
      <c r="B35" s="6" t="n">
        <v>-904</v>
      </c>
      <c r="C35" s="4" t="s">
        <v>67</v>
      </c>
    </row>
    <row r="36" spans="1:3">
      <c r="A36" s="4" t="s">
        <v>196</v>
      </c>
      <c r="B36" s="6" t="n">
        <v>-1436</v>
      </c>
      <c r="C36" s="6" t="n">
        <v>-1453</v>
      </c>
    </row>
    <row r="37" spans="1:3">
      <c r="A37" s="4" t="s">
        <v>907</v>
      </c>
      <c r="B37" s="6" t="n">
        <v>-2340</v>
      </c>
      <c r="C37" s="6" t="n">
        <v>-1453</v>
      </c>
    </row>
    <row r="38" spans="1:3">
      <c r="A38" s="4" t="s">
        <v>905</v>
      </c>
      <c r="B38" s="6" t="n">
        <v>630</v>
      </c>
      <c r="C38" s="6" t="n">
        <v>-379</v>
      </c>
    </row>
    <row r="39" spans="1:3">
      <c r="A39" s="4" t="s">
        <v>199</v>
      </c>
      <c r="B39" s="6" t="n">
        <v>1625</v>
      </c>
      <c r="C39" s="6" t="n">
        <v>2004</v>
      </c>
    </row>
    <row r="40" spans="1:3">
      <c r="A40" s="4" t="s">
        <v>200</v>
      </c>
      <c r="B40" s="5" t="n">
        <v>2255</v>
      </c>
      <c r="C40" s="5" t="n">
        <v>16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42</v>
      </c>
    </row>
    <row r="3" spans="1:3">
      <c r="A3" s="3" t="s">
        <v>909</v>
      </c>
    </row>
    <row r="4" spans="1:3">
      <c r="A4" s="4" t="s">
        <v>140</v>
      </c>
      <c r="B4" s="5" t="n">
        <v>1</v>
      </c>
      <c r="C4" s="5" t="n">
        <v>-1</v>
      </c>
    </row>
    <row r="5" spans="1:3">
      <c r="A5" s="4" t="s">
        <v>886</v>
      </c>
    </row>
    <row r="6" spans="1:3">
      <c r="A6" s="3" t="s">
        <v>909</v>
      </c>
    </row>
    <row r="7" spans="1:3">
      <c r="A7" s="4" t="s">
        <v>140</v>
      </c>
      <c r="B7" s="5" t="n">
        <v>1</v>
      </c>
      <c r="C7" s="5"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42</v>
      </c>
    </row>
    <row r="3" spans="1:3">
      <c r="A3" s="3" t="s">
        <v>154</v>
      </c>
    </row>
    <row r="4" spans="1:3">
      <c r="A4" s="4" t="s">
        <v>155</v>
      </c>
      <c r="B4" s="7" t="n">
        <v>0.4</v>
      </c>
      <c r="C4" s="7"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42</v>
      </c>
    </row>
    <row r="3" spans="1:3">
      <c r="A3" s="3" t="s">
        <v>157</v>
      </c>
    </row>
    <row r="4" spans="1:3">
      <c r="A4" s="4" t="s">
        <v>135</v>
      </c>
      <c r="B4" s="5" t="n">
        <v>812</v>
      </c>
      <c r="C4" s="5" t="n">
        <v>1323</v>
      </c>
    </row>
    <row r="5" spans="1:3">
      <c r="A5" s="3" t="s">
        <v>158</v>
      </c>
    </row>
    <row r="6" spans="1:3">
      <c r="A6" s="4" t="s">
        <v>159</v>
      </c>
      <c r="B6" s="6" t="n">
        <v>282</v>
      </c>
      <c r="C6" s="6" t="n">
        <v>309</v>
      </c>
    </row>
    <row r="7" spans="1:3">
      <c r="A7" s="4" t="s">
        <v>160</v>
      </c>
      <c r="B7" s="6" t="n">
        <v>-90</v>
      </c>
      <c r="C7" s="6" t="n">
        <v>-86</v>
      </c>
    </row>
    <row r="8" spans="1:3">
      <c r="A8" s="4" t="s">
        <v>161</v>
      </c>
      <c r="B8" s="6" t="n">
        <v>11</v>
      </c>
      <c r="C8" s="6" t="n">
        <v>15</v>
      </c>
    </row>
    <row r="9" spans="1:3">
      <c r="A9" s="4" t="s">
        <v>162</v>
      </c>
      <c r="B9" s="6" t="n">
        <v>6</v>
      </c>
      <c r="C9" s="6" t="n">
        <v>12</v>
      </c>
    </row>
    <row r="10" spans="1:3">
      <c r="A10" s="4" t="s">
        <v>163</v>
      </c>
      <c r="B10" s="6" t="n">
        <v>82</v>
      </c>
      <c r="C10" s="6" t="n">
        <v>80</v>
      </c>
    </row>
    <row r="11" spans="1:3">
      <c r="A11" s="4" t="s">
        <v>164</v>
      </c>
      <c r="B11" s="6" t="n">
        <v>-29</v>
      </c>
      <c r="C11" s="6" t="n">
        <v>-28</v>
      </c>
    </row>
    <row r="12" spans="1:3">
      <c r="A12" s="4" t="s">
        <v>165</v>
      </c>
      <c r="B12" s="6" t="n">
        <v>66</v>
      </c>
      <c r="C12" s="6" t="n">
        <v>37</v>
      </c>
    </row>
    <row r="13" spans="1:3">
      <c r="A13" s="4" t="s">
        <v>166</v>
      </c>
      <c r="B13" s="6" t="n">
        <v>-10</v>
      </c>
      <c r="C13" s="6" t="n">
        <v>-52</v>
      </c>
    </row>
    <row r="14" spans="1:3">
      <c r="A14" s="4" t="s">
        <v>167</v>
      </c>
      <c r="B14" s="4" t="s">
        <v>67</v>
      </c>
      <c r="C14" s="6" t="n">
        <v>-20</v>
      </c>
    </row>
    <row r="15" spans="1:3">
      <c r="A15" s="4" t="s">
        <v>168</v>
      </c>
      <c r="B15" s="6" t="n">
        <v>158</v>
      </c>
      <c r="C15" s="6" t="n">
        <v>188</v>
      </c>
    </row>
    <row r="16" spans="1:3">
      <c r="A16" s="4" t="s">
        <v>169</v>
      </c>
      <c r="B16" s="6" t="n">
        <v>-9</v>
      </c>
      <c r="C16" s="4" t="s">
        <v>67</v>
      </c>
    </row>
    <row r="17" spans="1:3">
      <c r="A17" s="4" t="s">
        <v>107</v>
      </c>
      <c r="B17" s="6" t="n">
        <v>-74</v>
      </c>
      <c r="C17" s="6" t="n">
        <v>-449</v>
      </c>
    </row>
    <row r="18" spans="1:3">
      <c r="A18" s="4" t="s">
        <v>104</v>
      </c>
      <c r="B18" s="6" t="n">
        <v>11</v>
      </c>
      <c r="C18" s="6" t="n">
        <v>185</v>
      </c>
    </row>
    <row r="19" spans="1:3">
      <c r="A19" s="4" t="s">
        <v>170</v>
      </c>
      <c r="B19" s="6" t="n">
        <v>-821</v>
      </c>
      <c r="C19" s="6" t="n">
        <v>-929</v>
      </c>
    </row>
    <row r="20" spans="1:3">
      <c r="A20" s="4" t="s">
        <v>171</v>
      </c>
      <c r="B20" s="6" t="n">
        <v>850</v>
      </c>
      <c r="C20" s="6" t="n">
        <v>957</v>
      </c>
    </row>
    <row r="21" spans="1:3">
      <c r="A21" s="3" t="s">
        <v>172</v>
      </c>
    </row>
    <row r="22" spans="1:3">
      <c r="A22" s="4" t="s">
        <v>54</v>
      </c>
      <c r="B22" s="6" t="n">
        <v>-52</v>
      </c>
      <c r="C22" s="6" t="n">
        <v>-27</v>
      </c>
    </row>
    <row r="23" spans="1:3">
      <c r="A23" s="4" t="s">
        <v>58</v>
      </c>
      <c r="B23" s="6" t="n">
        <v>25</v>
      </c>
      <c r="C23" s="6" t="n">
        <v>-144</v>
      </c>
    </row>
    <row r="24" spans="1:3">
      <c r="A24" s="4" t="s">
        <v>64</v>
      </c>
      <c r="B24" s="6" t="n">
        <v>6</v>
      </c>
      <c r="C24" s="6" t="n">
        <v>1</v>
      </c>
    </row>
    <row r="25" spans="1:3">
      <c r="A25" s="4" t="s">
        <v>173</v>
      </c>
      <c r="B25" s="6" t="n">
        <v>-239</v>
      </c>
      <c r="C25" s="6" t="n">
        <v>123</v>
      </c>
    </row>
    <row r="26" spans="1:3">
      <c r="A26" s="3" t="s">
        <v>174</v>
      </c>
    </row>
    <row r="27" spans="1:3">
      <c r="A27" s="4" t="s">
        <v>127</v>
      </c>
      <c r="B27" s="6" t="n">
        <v>-124</v>
      </c>
      <c r="C27" s="6" t="n">
        <v>-70</v>
      </c>
    </row>
    <row r="28" spans="1:3">
      <c r="A28" s="4" t="s">
        <v>128</v>
      </c>
      <c r="B28" s="6" t="n">
        <v>141</v>
      </c>
      <c r="C28" s="6" t="n">
        <v>-276</v>
      </c>
    </row>
    <row r="29" spans="1:3">
      <c r="A29" s="4" t="s">
        <v>175</v>
      </c>
      <c r="B29" s="6" t="n">
        <v>1002</v>
      </c>
      <c r="C29" s="6" t="n">
        <v>1149</v>
      </c>
    </row>
    <row r="30" spans="1:3">
      <c r="A30" s="3" t="s">
        <v>176</v>
      </c>
    </row>
    <row r="31" spans="1:3">
      <c r="A31" s="4" t="s">
        <v>177</v>
      </c>
      <c r="B31" s="6" t="n">
        <v>-994</v>
      </c>
    </row>
    <row r="32" spans="1:3">
      <c r="A32" s="4" t="s">
        <v>178</v>
      </c>
      <c r="B32" s="6" t="n">
        <v>-4486</v>
      </c>
      <c r="C32" s="6" t="n">
        <v>-2727</v>
      </c>
    </row>
    <row r="33" spans="1:3">
      <c r="A33" s="4" t="s">
        <v>179</v>
      </c>
      <c r="B33" s="6" t="n">
        <v>3216</v>
      </c>
      <c r="C33" s="6" t="n">
        <v>1236</v>
      </c>
    </row>
    <row r="34" spans="1:3">
      <c r="A34" s="3" t="s">
        <v>180</v>
      </c>
    </row>
    <row r="35" spans="1:3">
      <c r="A35" s="4" t="s">
        <v>181</v>
      </c>
      <c r="B35" s="6" t="n">
        <v>220</v>
      </c>
      <c r="C35" s="6" t="n">
        <v>473</v>
      </c>
    </row>
    <row r="36" spans="1:3">
      <c r="A36" s="4" t="s">
        <v>182</v>
      </c>
      <c r="B36" s="6" t="n">
        <v>4</v>
      </c>
      <c r="C36" s="6" t="n">
        <v>22</v>
      </c>
    </row>
    <row r="37" spans="1:3">
      <c r="A37" s="4" t="s">
        <v>183</v>
      </c>
      <c r="B37" s="6" t="n">
        <v>338</v>
      </c>
    </row>
    <row r="38" spans="1:3">
      <c r="A38" s="4" t="s">
        <v>184</v>
      </c>
      <c r="C38" s="6" t="n">
        <v>1163</v>
      </c>
    </row>
    <row r="39" spans="1:3">
      <c r="A39" s="4" t="s">
        <v>185</v>
      </c>
      <c r="B39" s="6" t="n">
        <v>-10806</v>
      </c>
      <c r="C39" s="6" t="n">
        <v>-13001</v>
      </c>
    </row>
    <row r="40" spans="1:3">
      <c r="A40" s="4" t="s">
        <v>186</v>
      </c>
      <c r="B40" s="6" t="n">
        <v>175</v>
      </c>
      <c r="C40" s="6" t="n">
        <v>409</v>
      </c>
    </row>
    <row r="41" spans="1:3">
      <c r="A41" s="4" t="s">
        <v>187</v>
      </c>
      <c r="B41" s="6" t="n">
        <v>-98</v>
      </c>
      <c r="C41" s="6" t="n">
        <v>-5</v>
      </c>
    </row>
    <row r="42" spans="1:3">
      <c r="A42" s="4" t="s">
        <v>188</v>
      </c>
      <c r="B42" s="6" t="n">
        <v>-148</v>
      </c>
      <c r="C42" s="6" t="n">
        <v>-151</v>
      </c>
    </row>
    <row r="43" spans="1:3">
      <c r="A43" s="4" t="s">
        <v>189</v>
      </c>
      <c r="B43" s="6" t="n">
        <v>-12579</v>
      </c>
      <c r="C43" s="6" t="n">
        <v>-12581</v>
      </c>
    </row>
    <row r="44" spans="1:3">
      <c r="A44" s="3" t="s">
        <v>190</v>
      </c>
    </row>
    <row r="45" spans="1:3">
      <c r="A45" s="4" t="s">
        <v>191</v>
      </c>
      <c r="B45" s="6" t="n">
        <v>183</v>
      </c>
      <c r="C45" s="6" t="n">
        <v>12808</v>
      </c>
    </row>
    <row r="46" spans="1:3">
      <c r="A46" s="4" t="s">
        <v>192</v>
      </c>
      <c r="B46" s="6" t="n">
        <v>1</v>
      </c>
      <c r="C46" s="6" t="n">
        <v>-56</v>
      </c>
    </row>
    <row r="47" spans="1:3">
      <c r="A47" s="4" t="s">
        <v>193</v>
      </c>
      <c r="B47" s="6" t="n">
        <v>43150</v>
      </c>
      <c r="C47" s="6" t="n">
        <v>24600</v>
      </c>
    </row>
    <row r="48" spans="1:3">
      <c r="A48" s="4" t="s">
        <v>194</v>
      </c>
      <c r="B48" s="6" t="n">
        <v>-29499</v>
      </c>
      <c r="C48" s="6" t="n">
        <v>-27328</v>
      </c>
    </row>
    <row r="49" spans="1:3">
      <c r="A49" s="4" t="s">
        <v>195</v>
      </c>
      <c r="B49" s="6" t="n">
        <v>-904</v>
      </c>
      <c r="C49" s="4" t="s">
        <v>67</v>
      </c>
    </row>
    <row r="50" spans="1:3">
      <c r="A50" s="4" t="s">
        <v>196</v>
      </c>
      <c r="B50" s="6" t="n">
        <v>-1436</v>
      </c>
      <c r="C50" s="6" t="n">
        <v>-1453</v>
      </c>
    </row>
    <row r="51" spans="1:3">
      <c r="A51" s="4" t="s">
        <v>197</v>
      </c>
      <c r="B51" s="6" t="n">
        <v>11495</v>
      </c>
      <c r="C51" s="6" t="n">
        <v>8571</v>
      </c>
    </row>
    <row r="52" spans="1:3">
      <c r="A52" s="4" t="s">
        <v>198</v>
      </c>
      <c r="B52" s="6" t="n">
        <v>-82</v>
      </c>
      <c r="C52" s="6" t="n">
        <v>-2861</v>
      </c>
    </row>
    <row r="53" spans="1:3">
      <c r="A53" s="4" t="s">
        <v>199</v>
      </c>
      <c r="B53" s="6" t="n">
        <v>9943</v>
      </c>
      <c r="C53" s="6" t="n">
        <v>12804</v>
      </c>
    </row>
    <row r="54" spans="1:3">
      <c r="A54" s="4" t="s">
        <v>200</v>
      </c>
      <c r="B54" s="6" t="n">
        <v>9861</v>
      </c>
      <c r="C54" s="6" t="n">
        <v>9943</v>
      </c>
    </row>
    <row r="55" spans="1:3">
      <c r="A55" s="3" t="s">
        <v>201</v>
      </c>
    </row>
    <row r="56" spans="1:3">
      <c r="A56" s="4" t="s">
        <v>202</v>
      </c>
      <c r="B56" s="6" t="n">
        <v>100</v>
      </c>
      <c r="C56" s="6" t="n">
        <v>300</v>
      </c>
    </row>
    <row r="57" spans="1:3">
      <c r="A57" s="4" t="s">
        <v>203</v>
      </c>
      <c r="B57" s="6" t="n">
        <v>3246</v>
      </c>
      <c r="C57" s="6" t="n">
        <v>2160</v>
      </c>
    </row>
    <row r="58" spans="1:3">
      <c r="A58" s="3" t="s">
        <v>204</v>
      </c>
    </row>
    <row r="59" spans="1:3">
      <c r="A59" s="4" t="s">
        <v>205</v>
      </c>
      <c r="B59" s="6" t="n">
        <v>347</v>
      </c>
      <c r="C59" s="6" t="n">
        <v>910</v>
      </c>
    </row>
    <row r="60" spans="1:3">
      <c r="A60" s="4" t="s">
        <v>206</v>
      </c>
      <c r="B60" s="5" t="n">
        <v>214</v>
      </c>
      <c r="C60" s="5" t="n">
        <v>1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1:31:40Z</dcterms:created>
  <dcterms:modified xmlns:dcterms="http://purl.org/dc/terms/" xmlns:xsi="http://www.w3.org/2001/XMLSchema-instance" xsi:type="dcterms:W3CDTF">2019-09-30T11:31:40Z</dcterms:modified>
</cp:coreProperties>
</file>